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ckground and Nature of Operat" sheetId="10" r:id="rId10"/>
    <s:sheet name="Basis of Presentation" sheetId="11" r:id="rId11"/>
    <s:sheet name="Significant Accounting Policies" sheetId="12" r:id="rId12"/>
    <s:sheet name="Acquisition of UIL" sheetId="13" r:id="rId13"/>
    <s:sheet name="Regulatory Assets and Liabiliti" sheetId="14" r:id="rId14"/>
    <s:sheet name="Fair Value of Financial Instrum" sheetId="15" r:id="rId15"/>
    <s:sheet name="Derivative Instruments and Hedg" sheetId="16" r:id="rId16"/>
    <s:sheet name="Contingencies" sheetId="17" r:id="rId17"/>
    <s:sheet name="Environmental Liability" sheetId="18" r:id="rId18"/>
    <s:sheet name="Post-retirement and Similar Obl" sheetId="19" r:id="rId19"/>
    <s:sheet name="Equity" sheetId="20" r:id="rId20"/>
    <s:sheet name="Earnings Per Share" sheetId="21" r:id="rId21"/>
    <s:sheet name="Segment Information" sheetId="22" r:id="rId22"/>
    <s:sheet name="Related Party Transactions" sheetId="23" r:id="rId23"/>
    <s:sheet name="Accounts Receivable" sheetId="24" r:id="rId24"/>
    <s:sheet name="Income Tax Expense" sheetId="25" r:id="rId25"/>
    <s:sheet name="Subsequent Events" sheetId="26" r:id="rId26"/>
    <s:sheet name="Acquisition of UIL (Tables)" sheetId="27" r:id="rId27"/>
    <s:sheet name="Regulatory Assets and Liabili28" sheetId="28" r:id="rId28"/>
    <s:sheet name="Fair Value of Financial Instr29" sheetId="29" r:id="rId29"/>
    <s:sheet name="Derivative Instruments and He30" sheetId="30" r:id="rId30"/>
    <s:sheet name="Post-retirement and Similar O31" sheetId="31" r:id="rId31"/>
    <s:sheet name="Equity (Tables)" sheetId="32" r:id="rId32"/>
    <s:sheet name="Earnings Per Share (Tables)" sheetId="33" r:id="rId33"/>
    <s:sheet name="Segment Information (Tables)" sheetId="34" r:id="rId34"/>
    <s:sheet name="Related Party Transactions (Tab" sheetId="35" r:id="rId35"/>
    <s:sheet name="Background and Nature Of Oper36" sheetId="36" r:id="rId36"/>
    <s:sheet name="Basis of Presentation - Additio" sheetId="37" r:id="rId37"/>
    <s:sheet name="Acquisition of UIL - Additional" sheetId="38" r:id="rId38"/>
    <s:sheet name="Acquisition of UIL - Summary of" sheetId="39" r:id="rId39"/>
    <s:sheet name="Acquisition of UIL - Summary 40" sheetId="40" r:id="rId40"/>
    <s:sheet name="Acquisition of UIL - Summary 41" sheetId="41" r:id="rId41"/>
    <s:sheet name="Acquisition of UIL - Summary 42" sheetId="42" r:id="rId42"/>
    <s:sheet name="Acquisition of UIL - Schedule o" sheetId="43" r:id="rId43"/>
    <s:sheet name="Acquisition of UIL - Schedule44" sheetId="44" r:id="rId44"/>
    <s:sheet name="Regulatory Assets and Liabili45" sheetId="45" r:id="rId45"/>
    <s:sheet name="Regulatory Assets and Liabili46" sheetId="46" r:id="rId46"/>
    <s:sheet name="Regulatory Assets and Liabili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Derivative Instruments and He58" sheetId="58" r:id="rId58"/>
    <s:sheet name="Derivative Instruments and He59" sheetId="59" r:id="rId59"/>
    <s:sheet name="Contingencies - Additional Info" sheetId="60" r:id="rId60"/>
    <s:sheet name="Environmental Liabilities - Add" sheetId="61" r:id="rId61"/>
    <s:sheet name="Post-Retirement and Similar O62" sheetId="62" r:id="rId62"/>
    <s:sheet name="Post-Retirement and Similar O63" sheetId="63" r:id="rId63"/>
    <s:sheet name="Equity - Additional Information" sheetId="64" r:id="rId64"/>
    <s:sheet name="Equity - Accumulated Other Comp" sheetId="65" r:id="rId65"/>
    <s:sheet name="Equity - Accumulated Other Co66" sheetId="66" r:id="rId66"/>
    <s:sheet name="Earnings Per Share - Schedule o" sheetId="67" r:id="rId67"/>
    <s:sheet name="Segment Information - Additiona" sheetId="68" r:id="rId68"/>
    <s:sheet name="Segment information (Detail)" sheetId="69" r:id="rId69"/>
    <s:sheet name="Segment information - Reconcili" sheetId="70" r:id="rId70"/>
    <s:sheet name="Related Party Transactions - Sc" sheetId="71" r:id="rId71"/>
    <s:sheet name="Related Party Transactions - Ad" sheetId="72" r:id="rId72"/>
    <s:sheet name="Related Party Transactions - 73" sheetId="73" r:id="rId73"/>
    <s:sheet name="Accounts Receivable - Additiona" sheetId="74" r:id="rId74"/>
    <s:sheet name="Income Tax Expense - Additional"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972">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GR</t>
  </si>
  <si>
    <t>Entity Registrant Name</t>
  </si>
  <si>
    <t>Avangrid, Inc.</t>
  </si>
  <si>
    <t>Entity Central Index Key</t>
  </si>
  <si>
    <t>Current Fiscal Year End Date</t>
  </si>
  <si>
    <t>--12-31</t>
  </si>
  <si>
    <t>Entity Filer Category</t>
  </si>
  <si>
    <t>Non-accelerated Filer</t>
  </si>
  <si>
    <t>Entity Common Stock, Shares Outstanding</t>
  </si>
  <si>
    <t>Condensed Consolidated Statements of Income (unaudited) - USD ($) $ in Millions</t>
  </si>
  <si>
    <t>3 Months Ended</t>
  </si>
  <si>
    <t>Jun. 30, 2015</t>
  </si>
  <si>
    <t>Income Statement [Abstract]</t>
  </si>
  <si>
    <t>Operating Revenues</t>
  </si>
  <si>
    <t>Operating Expenses</t>
  </si>
  <si>
    <t>Purchased power, natural gas and fuel used</t>
  </si>
  <si>
    <t>Operations and maintenance</t>
  </si>
  <si>
    <t>Impairment of non-current assets</t>
  </si>
  <si>
    <t>Depreciation and amortization</t>
  </si>
  <si>
    <t>Taxes other than income taxes</t>
  </si>
  <si>
    <t>Total Operating Expenses</t>
  </si>
  <si>
    <t>Operating Income</t>
  </si>
  <si>
    <t>Other Income and (Expense)</t>
  </si>
  <si>
    <t>Other income and (expense)</t>
  </si>
  <si>
    <t>Earnings (losses) from equity method investments</t>
  </si>
  <si>
    <t>Interest expense, net of capitalization</t>
  </si>
  <si>
    <t>Income Before Income Tax</t>
  </si>
  <si>
    <t>Income tax expense</t>
  </si>
  <si>
    <t>Net Income</t>
  </si>
  <si>
    <t>Net Income Attributable to Avangrid, Inc.</t>
  </si>
  <si>
    <t>Earnings Per Common Share, Basic</t>
  </si>
  <si>
    <t>Earnings Per Common Share, Diluted</t>
  </si>
  <si>
    <t>Weighted-average Number of Common Shares Outstanding:</t>
  </si>
  <si>
    <t>Basic</t>
  </si>
  <si>
    <t>Diluted</t>
  </si>
  <si>
    <t>Cash Dividends Declared Per Common Share</t>
  </si>
  <si>
    <t>Condensed Consolidated Statements of Comprehensive Income (unaudited) - USD ($) $ in Millions</t>
  </si>
  <si>
    <t>Statement Of Income And Comprehensive Income [Abstract]</t>
  </si>
  <si>
    <t>Other Comprehensive Income, Amounts arising during the year:</t>
  </si>
  <si>
    <t>Gain (loss) on defined benefit plans, net of income taxes</t>
  </si>
  <si>
    <t>Unrealized (loss) gain during the period on derivatives qualifying as cash flow hedges,net of income taxes</t>
  </si>
  <si>
    <t>Reclassification to net income of (gains) losses on cash flow hedges, net of income taxes</t>
  </si>
  <si>
    <t>[1]</t>
  </si>
  <si>
    <t>Other Comprehensive (Loss) Income</t>
  </si>
  <si>
    <t>Comprehensive Income</t>
  </si>
  <si>
    <t>Comprehensive Income Attributable to Avangrid, Inc.</t>
  </si>
  <si>
    <t>Reclassification is reflected in the operating expenses line item in the condensed consolidated statements of income</t>
  </si>
  <si>
    <t>Condensed Consolidated Statements of Comprehensive Income (Parenthetical) (unaudited) - USD ($) $ in Millions</t>
  </si>
  <si>
    <t>Gain (loss) on defined benefit plans, income tax expense (benefit)</t>
  </si>
  <si>
    <t>Unrealized (loss) gain during period on derivatives qualified as cash flow hedges, income tax (expense) benefit</t>
  </si>
  <si>
    <t>Reclassification to net income of (gains) losses on cash flow hedges, income tax expense</t>
  </si>
  <si>
    <t>Condensed Consolidated Balance Sheets (Unaudited) - USD ($) $ in Millions</t>
  </si>
  <si>
    <t>Dec. 31, 2015</t>
  </si>
  <si>
    <t>Current Assets</t>
  </si>
  <si>
    <t>Cash and cash equivalents</t>
  </si>
  <si>
    <t>Accounts receivable and unbilled revenues, net</t>
  </si>
  <si>
    <t>Accounts receivable from affiliates</t>
  </si>
  <si>
    <t>Notes receivable from affiliates</t>
  </si>
  <si>
    <t>Derivative assets</t>
  </si>
  <si>
    <t>Fuel and gas in storage</t>
  </si>
  <si>
    <t>Materials and supplies</t>
  </si>
  <si>
    <t>Prepayments and other current assets</t>
  </si>
  <si>
    <t>Regulatory assets</t>
  </si>
  <si>
    <t>Total Current Assets</t>
  </si>
  <si>
    <t>Property, plant and equipment, at cost</t>
  </si>
  <si>
    <t>Less: accumulated depreciation</t>
  </si>
  <si>
    <t>Net Property, Plant and Equipment in Service</t>
  </si>
  <si>
    <t>Construction work in progress</t>
  </si>
  <si>
    <t>Total Property, Plant and Equipment</t>
  </si>
  <si>
    <t>Equity method investments</t>
  </si>
  <si>
    <t>Other investments</t>
  </si>
  <si>
    <t>Other Assets</t>
  </si>
  <si>
    <t>Goodwill</t>
  </si>
  <si>
    <t>Intangible assets</t>
  </si>
  <si>
    <t>Other</t>
  </si>
  <si>
    <t>Total Other Assets</t>
  </si>
  <si>
    <t>Total Assets</t>
  </si>
  <si>
    <t>Current Liabilities</t>
  </si>
  <si>
    <t>Current portion of debt</t>
  </si>
  <si>
    <t>Tax equity financing arrangements</t>
  </si>
  <si>
    <t>Notes payable</t>
  </si>
  <si>
    <t>Interest accrued</t>
  </si>
  <si>
    <t>Accounts payable and accrued liabilities</t>
  </si>
  <si>
    <t>Accounts payable to affiliates</t>
  </si>
  <si>
    <t>Dividends payable</t>
  </si>
  <si>
    <t>Taxes accrued</t>
  </si>
  <si>
    <t>Derivative liabilities</t>
  </si>
  <si>
    <t>Other current liabilities</t>
  </si>
  <si>
    <t>Regulatory liabilities</t>
  </si>
  <si>
    <t>Total Current Liabilities</t>
  </si>
  <si>
    <t>Deferred income taxes regulatory</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 in capital</t>
  </si>
  <si>
    <t>Treasury Stock</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Dec. 15, 2015</t>
  </si>
  <si>
    <t>Dec. 31, 2014</t>
  </si>
  <si>
    <t>Nov. 30, 2011</t>
  </si>
  <si>
    <t>Statement Of Financial Position [Abstract]</t>
  </si>
  <si>
    <t>Common stock, par value</t>
  </si>
  <si>
    <t>Common stock, authorized</t>
  </si>
  <si>
    <t>Common stock, issued</t>
  </si>
  <si>
    <t>Common stock, outstanding</t>
  </si>
  <si>
    <t>Par value of share amounts is $0.01</t>
  </si>
  <si>
    <t>Condensed Consolidated Statements of Cash Flows (unaudited) - USD ($) $ in Millions</t>
  </si>
  <si>
    <t>Cash Flow from Operating Activities:</t>
  </si>
  <si>
    <t>Adjustments to reconcile net income to net cash provided by operating activities:</t>
  </si>
  <si>
    <t>Accretion expenses</t>
  </si>
  <si>
    <t>Regulatory assets/liabilities amortization</t>
  </si>
  <si>
    <t>Regulatory assets/liabilities carrying cost</t>
  </si>
  <si>
    <t>Pension cost</t>
  </si>
  <si>
    <t>Earnings from equity method investments</t>
  </si>
  <si>
    <t>Amortization of debt cost (premium)</t>
  </si>
  <si>
    <t>Gain on sale of equity method investment</t>
  </si>
  <si>
    <t>Unrealized losses on marked to market derivative contracts</t>
  </si>
  <si>
    <t>Deferred taxes</t>
  </si>
  <si>
    <t>Other non-cash items</t>
  </si>
  <si>
    <t>Changes in current operating assets and liabilities:</t>
  </si>
  <si>
    <t>Decrease in accounts receivable and unbilled revenues</t>
  </si>
  <si>
    <t>Decrease in inventories</t>
  </si>
  <si>
    <t>(Increase) decrease in other assets/liabilities</t>
  </si>
  <si>
    <t>Decrease in accounts payable and accrued liabilities</t>
  </si>
  <si>
    <t>(Decrease) increase in taxes accrued</t>
  </si>
  <si>
    <t>(Increase) decrease in regulatory assets/liabilities</t>
  </si>
  <si>
    <t>Net Cash Provided by Operating Activities</t>
  </si>
  <si>
    <t>Cash Flow from Investing Activities:</t>
  </si>
  <si>
    <t>Capital expenditures</t>
  </si>
  <si>
    <t>Contributions in aid of construction</t>
  </si>
  <si>
    <t>Government grants</t>
  </si>
  <si>
    <t>Proceeds from sale of equity method and other investment</t>
  </si>
  <si>
    <t>Proceeds from asset sale</t>
  </si>
  <si>
    <t>Receipts from (payments to) affiliates</t>
  </si>
  <si>
    <t>Other investments and equity method investments, net</t>
  </si>
  <si>
    <t>Net Cash Used in Investing Activities</t>
  </si>
  <si>
    <t>Cash Flow from Financing Activities:</t>
  </si>
  <si>
    <t>Non-current note issuance</t>
  </si>
  <si>
    <t>Repayments of non-current debt</t>
  </si>
  <si>
    <t>Repayments of other short-term debt, net</t>
  </si>
  <si>
    <t>Payments on tax equity financing arrangements</t>
  </si>
  <si>
    <t>Repayments of capital leases</t>
  </si>
  <si>
    <t>Repurchase of common stock</t>
  </si>
  <si>
    <t>Issuance of common stock</t>
  </si>
  <si>
    <t>Dividends paid</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terest, net of amounts capitalized</t>
  </si>
  <si>
    <t>Cash paid for income taxes</t>
  </si>
  <si>
    <t>Condensed Consolidated Statements of Changes in Equity (Unaudited) - USD ($) $ in Millions</t>
  </si>
  <si>
    <t>Total</t>
  </si>
  <si>
    <t>Additional paid-in capital</t>
  </si>
  <si>
    <t>Retained Earnings</t>
  </si>
  <si>
    <t>Accumulated Other Comprehensive Income (Loss)</t>
  </si>
  <si>
    <t>Total Stockholders' Equity</t>
  </si>
  <si>
    <t>Non controlling Interests</t>
  </si>
  <si>
    <t>Balance at Dec. 31, 2014</t>
  </si>
  <si>
    <t>Balance, shares at Dec. 31, 2014</t>
  </si>
  <si>
    <t>Other comprehensive income (loss), net of tax</t>
  </si>
  <si>
    <t>Balance at Jun. 30, 2015</t>
  </si>
  <si>
    <t>Balance, shares at Jun. 30, 2015</t>
  </si>
  <si>
    <t>Balance at Dec. 31, 2015</t>
  </si>
  <si>
    <t>Balance, shares at Dec. 31, 2015</t>
  </si>
  <si>
    <t>Dividends declared</t>
  </si>
  <si>
    <t>Reissuance of common stock held in trust, shares</t>
  </si>
  <si>
    <t>Issuance of common stock, shares</t>
  </si>
  <si>
    <t>Repurchase of common stock, shares</t>
  </si>
  <si>
    <t>Balance at Jun. 30, 2016</t>
  </si>
  <si>
    <t>Balance, shares at Jun. 30, 2016</t>
  </si>
  <si>
    <t>Condensed Consolidated Statements of Changes in Equity (Unaudited) (Parenthetical) - USD ($) $ in Millions</t>
  </si>
  <si>
    <t>Statement Of Stockholders Equity [Abstract]</t>
  </si>
  <si>
    <t>Common Stock, Par or Value Per Share</t>
  </si>
  <si>
    <t>Other Comprehensive Income (Loss), Net of Taxes</t>
  </si>
  <si>
    <t>Background and Nature of Operations</t>
  </si>
  <si>
    <t>Organization Consolidation And Presentation Of Financial Statements [Abstract]</t>
  </si>
  <si>
    <t>Note 1. Background and Nature of Operations Avangrid, Inc., formerly Iberdrola USA, Inc. (AVANGRID, we or the Company), is an energy services holding company engaged in the regulated energy distribution business through its principal subsidiary Avangrid Networks, Inc. (Networks). Effective as of April 30, 2016, and its subsidiaries (UIL) were transferred to a wholly-owned subsidiary of Networks During the six months ended June 30, 2016, we completed the sale of our interest in Iroquois Gas Transmission System L.P. (Iroquois) to an unaffiliated third party for proceeds of $53.8 million and an impact to net income of $19.0 million.</t>
  </si>
  <si>
    <t>Basis of Presentation</t>
  </si>
  <si>
    <t>Note 2. Basis of Presentation The accompanying notes should be read in conjunction with the notes to the combined and consolidated financial statements of Avangrid, Inc. and subsidiaries as of December 31, 2015 and 2014 and for the three years ended December 31, 2015 included in AVANGRID’s Annual Report on Form 10-K for the fiscal year ended December 31, 2015. The accompanying unaudited financial statements are prepared on a consolidated basis and include the accounts of AVANGRID and its consolidated subsidiaries Networks and ARHI. Consolidated accounts of UIL have been included in the consolidated financial statements of AVANGRID since December 16, 2015, the date of acquisition of UIL.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We believe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mprehensive income, cash flows and changes in equity for the interim periods described herein. All such adjustments are of a normal and recurring nature, except as otherwise disclosed. The results for the three and six months ended June 30, 2016, are not necessarily indicative of the results for the entire fiscal year ending December 31, 2016. Revision of estimated useful lives of wind power station assets at Renewables Renewables’ wind power station assets in service less salvage value, if any, are depreciated using the straight-line method over their estimated useful lives. Renewables’ effective depreciation rate, excluding decommissioning, was 4.0% in both 2015 and 2014. Renewables reviews the estimated useful lives of its fixed assets on an ongoing basis. In the first quarter of 2016, this review indicated that the actual lives of certain assets at wind power stations are expected to be longer than the previously estimated useful lives used for depreciation purposes. As a result, effective January 1, 2016, Renewables changed the estimates of the useful lives of certain assets from 25 years to 40 years, capped at the lease term if lower, to better reflect the estimated periods during which these assets are expected to remain in service. The weighted average useful life of our wind farm assets is now approximately 30 years. We are continuing to assess lease extensions with leaseholders to potentially increase the average useful life of our wind farm assets to above 30 years. .</t>
  </si>
  <si>
    <t>Significant Accounting Policies and New Accounting Pronouncements</t>
  </si>
  <si>
    <t>Accounting Policies [Abstract]</t>
  </si>
  <si>
    <t>Note 3. Significant Accounting Policies and New Accounting Pronouncements As of June 30, 2016, there have been no material changes to any significant accounting policies described in our combined and consolidated financial statements as of December 31, 2015 and 2014 and for the three years ended December 31, 2015. There have been no new accounting pronouncements issued since the filing of the combined and consolidated financial statements as of December 31, 2015 and 2014 and for the three years ended December 31, 2015, that we expect to have a material effect on our condensed consolidated interim financial statements.</t>
  </si>
  <si>
    <t>Acquisition of UIL</t>
  </si>
  <si>
    <t>Business Combinations [Abstract]</t>
  </si>
  <si>
    <t xml:space="preserve">Note 4. Acquisition of UIL On December 16, 2015 (acquisition date), we completed our acquisition of UIL, a diversified energy company with its portfolio of regulated utility companies in Connecticut and Massachusetts that is expected to provide us with a greater flexibility to grow the combined regulated businesses through project development and create an enhanced platform to develop transmission and distribution projects in the Northeastern United States. In connection with the acquisition, we issued 309,490,839 shares of common stock of AVANGRID, out of which 252,234,989 shares were issued to Iberdrola through a stock dividend, accounted for as a stock split, with no change to par value, at par value of $0.01 per share and 57,255,850 shares (including those held in trust as Treasury Stock) were issued to UIL shareowners in addition to payment of $595 million in cash. Following the completion of the acquisition, former UIL shareowners owned 18.5% of the outstanding shares of common stock of AVANGRID, and Iberdrola owned the remaining shares. The acquisition was accounted for as a business combination. This method requires, among other things, that assets acquired and liabilities assumed in a business combination, with certain exceptions, be recognized at their fair values as of the acquisition date. As UIL’s common stock was publicly traded in an active market until the acquisition date, we determined that UIL’s common stock is more reliably measurable than the common stock of AVANGRID to determine the fair value of the consideration transferred in the transaction. The purchase consideration for UIL under the acquisition method is based on the stock price of UIL on the acquisition date multiplied by the number of shares issued by AVANGRID to the UIL shareowners after applying an equity exchange factor to the shares of vested restricted common stock of UIL (other than those UIL restricted shares that vest by their terms upon the consummation of the acquisition), performance shares and other shares awards under UIL 2008 Stock and Incentive Compensation Plan and the UIL Deferred Compensation Plan. The “equity exchange factor” is the sum of one plus a fraction, (i) the numerator of which is the cash consideration and (ii) the denominator of which is the average of the volume weighted averages of the trading prices of UIL common stock on each of the ten consecutive trading days ending on (and including) the trading day that immediately precedes the closing date of the acquisition minus $10.50. The determination of the purchase price is based on a UIL stock price of $50.10 per share, which represents the closing stock price on the acquisition date. The fair value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 (3)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 The following is a summary of the components of the consideration transferred to UIL’s shareowners:
(millions, except share data)
Cash ($10.50 x number of UIL common shares outstanding at the acquisition date - 56,629,377)
$
595
Equity
2,278
Total consideration
$
2,873
UIL’s financial results have been included in our consolidated financial results for the periods subsequent to the December 16, 2015 acquisition date. The following table represents summarized unaudited pro forma financial information as if UIL had been included in our financial results for the six months ended June 30, 2015. The unaudited pro forma results include: (i) elimination of accrued transaction costs representing non-recurring expenses directly related to the transaction, and (ii) the associated tax impact on this unaudited pro forma adjustment.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s presented, nor are they indicative of future results of operations:
Three Months Ended
Six Months Ended
June 30, 2015
(millions)
Revenue
$
1,251
$
3,062
Net income
$
31
$
203
The fair value of assets acquired and liabilities assumed from our acquisition of UIL was based on a preliminary valuation and our estimates and assumptions are subject to change within the measurement period. For the majority of UIL’s assets and liabilities, primarily property, plant and equipment, fair value was determined to be the respective carrying amounts of the predecessor entity. UIL’s operations are conducted in a regulated environment where the regulatory authority allows an approved rate of return on the carrying amount of the regulated asset base. Management is in the process of finalizing our detailed analysis of various items, predominantly non-rate regulated activities, to reflect the fair value of certain assets and liabilities. The primary areas of the purchase price that are not yet finalized include, but are not limited to the allocation of the purchase price to the following: equity method investments; debt; contingent liabilities, including those related to certain environmental sites; income taxes; non-regulated property, plant and equipment and goodwill. We will finalize these amounts no later than December 16, 2016. Under U.S. GAAP, the measurement period shall not exceed one year from the acquisition date. Measurement period adjustments that we determine to be material will be recognized in future periods in our consolidated financial statements. The following is a summary of the preliminary allocation of the purchase price as of the acquisition date:
(millions)
Current assets, including cash of $48 million
$
500
Other investments
114
Property, plant and equipment, net
3,552
Regulatory assets
966
Other assets
52
Current liabilities
(493
)
Regulatory liabilities
(493
)
Non-current debt
(1,878
)
Other liabilities
(1,201
)
Total net assets acquired at fair value
1,119
Goodwill – consideration transferred in excess of fair value assigned
1,754
Total estimated consideration
$
2,873
Goodwill generated from the acquisition of UIL has been assigned to the reporting units under the Networks reportable segment and is primarily attributable to expected future growth of the combined regulated businesses and enhanced platform to develop transmission and distribution projects in the Northeastern United States. The goodwill generated from this acquisition is not deductible for tax purposes. As part of the preliminary allocation of the purchase price we have determined a fair value of contingent liabilities of approximately $44.0 million relating to certain environmental sites. </t>
  </si>
  <si>
    <t>Regulatory Assets and Liabilities</t>
  </si>
  <si>
    <t>Regulated Operations [Abstract]</t>
  </si>
  <si>
    <t>Note 5.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Substantially all assets or liabilities for which funds have been expended or received are either included in the rate base or are accruing a carrying cost until they will be included in the rate base. The primary items that are not included in the rate base or accruing carrying costs are the regulatory assets for qualified pension and other postretirement benefits, which reflect unrecognized actuarial gains and losses, debt premium, environmental remediation costs which is primarily the offset of accrued liabilities for future spending, unfunded future income taxes, which are the offset to the unfunded future deferred income tax liability recorded ,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June 15, 2016, the New York State Public Service Commission (NYPSC) approved the Joint Proposal (Proposal) in connection with a three-year rate plan for electric and gas service at New York State Electric &amp; Gas Corporation (NYSEG) and Rochester Gas and Electric Corporation (RGE) effective May 1, 2016. Following the approval of the Proposal most of these items related to NYSEG are amortized over a five-year period, except the portion of storm costs to be recovered over ten years, plant related tax items which are amortized over the life of associated plant. Annual amortization expense for NYSEG is approximately $16.5 million per rate year. RGE items that are being amortized are plant related tax items, which are amortized over the life of associated plant, and unfunded deferred taxes being amortized over a period of fifty years. A majority of the other items related to RGE, which net to a regulatory liability, remains deferred and will not be amortized until future proceedings or will be used to recover costs of the Ginna Reliability Support Services Agreement (Ginna RSSA). In the approved Proposal the allowed rate of return on common equity is 9.0% for all companies. The equity ratio for each company is 48%; however the equity ratio is set at 50% for earnings sharing purposes. The customer share of any earnings above allowed levels increases as the ROE increases, with customers receiving 50%, 75% and 90% of earnings over 9.5%, 10.0% and 10.5% ROE, respectively, in the first year. The rate plans also include the implementation of a rate adjustment mechanism designed to return or collect certain defined reconciled revenues and costs; new depreciation rates; and continuation of the existing revenue decoupling mechanisms for each business. Following the approval of the Proposal by the NYPSC, unfunded future income taxes were adjusted for the amount of $126 million to reflect the change from a flow through to normalization method, which has been recorded as an increase to income tax expense and an offsetting increase to revenue, for the three and six month periods ended June 30, 2016. The amounts will be collected over a period of fifty years. On July 1, 2016, the United Illuminating Company (UI) filed an application with the Connecticut Public Utilities Regulatory Authority (PURA) requesting approval of a three-year rate plan commencing January 1, 2017, and extending through December 31, 2019. We expect PURA to rule on UI’s rate request in December 2016. UI’s application requests an increase of $65.6 million in 2017, an additional $21.1 million in 2018, and an additional $13.4 million in 2019. The application includes a rate levelization proposal to moderate the customer impact of the necessary revenue increases. The proposal defers a portion of the first and second year increases and spreads recovery of the overall increase by approximately equivalent amounts over the three years of the rate plan with carrying charges included. The proposal results in levelized revenue requirement increases of $40.7 million in 2017, $47.4 million in 2018 and $39.1 million in 2019, followed by an offset of $25.6 million at the end of the three year rate plan to equate the levelized recovery to the non-levelized revenue requirement increase. UI’s rate request is attributable primarily to the amount of capital expenditures devoted to the company’s electric distribution system for the purpose of reliability and system resiliency, both in relation to routine operations and during major storm events. UI’s application also proposes continuation of its revenue decoupling mechanism and proposes a new earnings sharing mechanism (ESM). Under the proposed ESM, 50% of UI’s earnings in excess of the allowed ROE, plus a deadband above the allowed ROE, would be flowed through to the benefit of customers. The proposed ESM includes a 20-basis point deadband in 2017 above the authorized ROE, within which there would be no sharing. This deadband would be 30 basis points in 2018 and 40 basis points in 2019. UI proposes to continue applying any dollars due to customers to reduce the storm regulatory asset, if one exists. If none exists, then the customer share would be provided through a bill credit. Current and non-current regulatory assets as of June 30, 2016 and December 31, 2015, respectively, consisted of:
June 30,
December 31,
As of
2016
2015
(Millions)
Current
Pension and other post-retirement benefits cost deferrals
$
22
$
8
Pension and other post-retirement benefits
7
13
Storm costs
40
8
Temporary supplemental assessment surcharge
5
7
Reliability support services
18
—
Revenue decoupling mechanism
17
6
Hedges losses
4
37
Contracts for differences
18
18
Hardship programs
16
13
Deferred property tax
10
—
Plant decommissioning
7
—
Deferred purchased gas
1
12
Deferred transmission expense
23
12
Environmental remediation costs
17
37
Other
67
48
Total Current Regulatory Assets
272
219
Non-current
Pension and other post-retirement benefits cost deferrals
147
151
Pension and other post-retirement benefits
1,449
1,509
Storm costs
207
251
Deferred meter replacement costs
33
34
Unamortized losses on reacquired debt
21
23
Environmental remediation costs
273
271
Unfunded future income taxes
494
549
Asset retirement obligation
19
24
Deferred property tax
40
45
Federal tax depreciation normalization adjustment
163
158
Merger capital expense target customer credit
12
15
Debt premium
129
141
Contracts for differences
71
50
Hardship programs
21
29
Other
62
64
Total Non-current Regulatory Assets
$
3,141
$
3,314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entral Maine Power (CMP), NYSEG and RGE are allowed in rates based on an estimate of the routine costs of service restoration. The companies are also allowed to defer unusually high levels of service restoration costs resulting from major storms when they meet certain criteria for severity and duration. The portion of storm costs for the amount of $123 million is being recovered over ten-year period and the remaining portion is being amortized over five years following the approval of the Proposal by the NYPSC. UI is allowed to defer costs associated with any storm totaling $1 million or greater for future recovery. UI’s storm regulatory asset balance was $0 as of June 30, 2016. “Deferred meter replacement costs” represent the deferral of the book value of retired meters which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Proposal by the NYPSC, these amounts will be collected over a period of fifty years. “Asset retirement obligations” (ARO) represent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New York (NY) amount is being amortized over a five year period following the approval of the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Y is from 27 to 39 years and for CMP this will be determined in future Maine Public Utility Commission (MPUC) rate proceedings.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Deferred Transmission Expense” represents deferred transmission income or expense and fluctuates based upon actual revenues and revenue requirements. Current and non-current regulatory liabilities as of June 30, 2016 and December 31, 2015, respectively, consisted of:
June 30,
December 31,
As of
2016
2015
(Millions)
Current
Reliability support services (Cayuga)
$
10
$
16
Non by-passable charges
6
7
Energy efficiency portfolio standard
40
33
Gas supply charge and deferred natural gas cost
12
6
Transmission revenue reconciliation mechanism
13
16
Pension and other post-retirement benefits
17
3
Carrying costs on deferred income tax bonus depreciation
15
—
Yankee DOE Refund
—
5
Merger related rate credits
—
20
Revenue decoupling mechanism
22
14
Other
48
27
Total Current Regulatory Liabilities
183
147
Non-current
Accrued removal obligations
1,107
1,084
Asset sale gain account
9
8
Carrying costs on deferred income tax bonus depreciation
101
116
Economic development
36
36
Merger capital expense target customer credit account
15
17
Pension and other post-retirement benefits
78
90
Positive benefit adjustment
43
51
New York state tax rate change
10
17
Post term amortization
3
25
Theoretical reserve flow thru impact
27
31
Deferred property tax
18
15
Net plant reconciliation
10
10
Variable rate debt
30
32
Carrying costs on deferred income tax - Mixed Services 263(a)
28
31
Rate refund – FERC ROE proceeding
21
21
Merger-related rate credits
24
24
Accumulated deferred investment tax credits
12
10
Asset retirement obligation
13
13
Middletown/Norwalk local transmission network service collections
19
19
Excess generation service charge
—
21
Low income programs
45
42
Unfunded future income taxes
—
27
Non-firm margin sharing credits
11
8
Deferred income taxes regulatory
521
519
Other
63
93
Total Non-current Regulatory Liabilities
$
2,244
$
2,360
“Reliability support services (Cayuga)” represents the difference between actual expenses for reliability support services and the amount provided for in rates. This will be refunded to customers within the next year. “Non by-passable charges” represent the non by-passable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The net proceeds from the Nine Mile Point 2 nuclear generating station were placed in this account and will be used to benefit customers. The amortization period is five years following the approval of the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Proposal by the NYPSC “Economic development” represents the economic development program which enables NYSEG and RGE to foster economic development through attraction, expansion, and retention of businesses within its service territory. If the level of actual expenditures for economic development allocated to NYSEG and RGE varies in any rate year from the level provided for in rates, the difference is refunded to ratepayers. The amortization period is five years following the approval of the Proposal by the NYPSC. “Merger capital expense target customer credit” account was created as a result of NYSEG and RGE not meeting certain capital expenditure requirements established in the order approving the purchase of Energy East by Iberdrola. The amortization period is five years following the approval of the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Energy East. This is being used to moderate increases in rates. The amortization period is five years following the approval of the Proposal by the NYPSC and included in the Ginna RSSA settlement. “New York state tax rate change” represents excess funded accumulated deferred income tax balance caused by the 2014 New York state tax rate change from 7.1% to 6.5%. The amortization period is five years following the approval of the Proposal by the NYPSC. “Post term amortization” represents the revenue requirement associated with certain expired joint proposal amortization items. The amortization period is five years following the approval of the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Proposal by the NYPSC. “Merger-related rate credits” resulted from the acquisition of UIL. This is being used to moderate increases in rates. In the three and six month period ended June 30, 2016, respectively, $0 and $20 million of rate credits was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Fair Value of Financial Instruments and Fair Value Measurements</t>
  </si>
  <si>
    <t>Fair Value Disclosures [Abstract]</t>
  </si>
  <si>
    <t xml:space="preserve">Note 6.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RGE hedges all its electric load obligations using contracts for a NYISO location where an active market exists. The forward market prices used to value RGE’s open electric energy derivative contracts are based on quoted prices in active markets for identical assets or liabilities with no adjustment required and therefore we include the fair value in Level 1. NYSEG has a combination of Level 1 and Level 2 fair values for its electric energy derivative contracts. A portion of its electric load obligations are exchange traded contracts in a NYISO location where an active market exists. The forward market prices used to value NYSEG’s open electric energy derivative contracts are based on quoted prices in active markets for identical assets or liabilities with no adjustment required and therefore we include the fair value in Level 1. A portion of NYSEG’s electric energy derivative contracts are non-exchange traded contracts that are valued using inputs that are directly observable for the asset or liability, or indirectly observable through corroboration with observable market data and therefore we include the fair value in Level 2.
·
NYSEG and RG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Contracts for differences (CfDs) entered into by The United Illuminating Company (UI)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n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The financial instruments measured at fair value as of June 30, 2016 and December 31, 2015, respectively, consisted of:
As of June 30, 2016
Level 1
Level 2
Level 3
Netting
Total
(Millions)
Securities portfolio (available for sale)
$
41
$
—
$
—
$
—
$
41
Derivative assets
Derivative financial instruments - power
19
48
52
(54
)
65
Derivative financial instruments - gas
138
26
99
(191
)
72
Contracts for differences
—
—
24
—
24
Total
157
74
175
(245
)
161
Derivative liabilities
Derivative financial instruments - power
(26
)
(22
)
(5
)
42
(11
)
Derivative financial instruments - gas
(172
)
(35
)
(55
)
201
(61
)
Contracts for differences
—
—
(112
)
—
(112
)
Derivative financial instruments - other
—
—
(1
)
—
(1
)
Total
$
(198
)
$
(57
)
$
(173
)
$
243
$
(185
)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
—
29
—
29
Total
277
106
145
(351
)
177
Derivative liabilities
Derivative financial instruments - power
(43
)
(12
)
(14
)
55
(14
)
Derivative financial instruments - gas
(193
)
(40
)
(51
)
212
(72
)
Contracts for differences
—
—
(96
)
—
(96
)
Derivative financial instruments - other
—
—
(3
)
—
(3
)
Total
$
(236
)
$
(52
)
$
(164
)
$
267
$
(185
) The reconciliation of changes in the fair value of financial instruments based on Level 3 inputs for the three and six months ended June 30, 2016 and 2015, respectively, is as follows:
Three Months Ended
Six Months Ended
June 30,
June 30,
(Millions)
2016
2015
2016
2015
Fair Value Beginning of Period,
$
(45
)
$
54
$
(19
)
$
57
Gains recognized in operating revenues
40
31
44
42
(Losses) recognized in operating revenues
—
(4
)
(1
)
(5
)
Total gains (losses) recognized in operating revenues
40
27
43
37
Gains recognized in OCI
—
2
1
3
(Losses) recognized in OCI
—
—
—
(1
)
Total Gains (Losses) Recognized in OCI
—
2
1
2
Net change recognized in regulatory assets and liabilities
3
—
(22
)
—
Purchases
(1
)
22
(1
)
21
Settlements
(2
)
(4
)
(7
)
(7
)
Transfers out of Level 3(a)
7
2
7
(7
)
Fair Value as of June 30,
$
2
$
103
$
2
$
103
Gains (losses) for the period included in operating revenues attributable to the change in unrealized gains (losses) relating to financial instruments still held at the reporting date
$
40
$
27
$
43
$
37
(a)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They represent the variability in prices for those transactions that fall into the illiquid period (beyond 2 years), using past and current views of prices for those future periods.
As of June 30, 2016
Variability
Instruments
Instrument Description
Valuation Technique
Valuation Inputs
Index
Avg.
Max.
Min.
Fixed price power and gas swaps
Transactions delivery
Transactions valued forward market
Observable extrapolated forward power not can
NYMEX
$
4.24
$
7.37
$
1.64
with delivery
exceeding two
on a
corroborated by
SP15
$
44.09
$
80.28
$
14.25
period &gt; two
years
discounted
market data for
Mid C
$
35.32
$
83.93
$
3.60
years
basis
identical or
Cinergy
$
36.29
$
77.49
$
18.53
similar
Our Level 3 valuations primarily consist of NYMEX gas and fixed price power swaps with delivery periods extending through 2024. The gas swaps are used to hedge both gas inventory in firm storage and merchant wind positions. The power swaps are traded at liquid hubs in the West and Midwest and are used to hedge merchant wind production in those regions. We performed a sensitivity analysis around the Level 3 gas and power positions to changes in the valuation inputs and concluded that no material change to the financial statements is expected given the following: (i) any changes in the fair value of the gas swaps hedging inventory would be expected to be largely offset by changes in the value of the inventory; (ii) any changes in the fair value of the gas swaps hedging merchant generation would be expected to be significantly offset by changes in the value of future power generation. Future commodity prices are the significant unobservable inputs to fair value. Any significant increases in prices would result in a lower fair value of derivatives. Conversely, significant reductions in prices would result in a higher fair value of derivatives. Two elements of the analytical infrastructure employed in valuing transactions are the price curves used in calculation of market value and the models themselves. We maintain and document authorized trading points and associated forward price curves, and we develop and document models used in valuation of the various products. Transaction models are valued in part on the basis of forward price, correlation, and volatility curves. We maintain and document descriptions of these curves and their derivations. Forward price curves used in valuing the models are applied to the full duration of transactional models to a maximum of approximately thirty years. The carrying amounts for cash and cash equivalents, accounts receivable, accounts payable, notes payable and interest accrued approximate their estimated fair values and are considered as Level 1.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June 30, 2016
Risk of non-performance
0.05% - 0.77%
Discount rate
0.71% - 1.49%
Forward pricing ($ per MW)
$3.15 - $9.55 Fair Value of Debt As of June 30, 2016 and December 31, 2015 debt consisted of first mortgage bonds, fixed and variable unsecured pollution control notes and other various non-current debt securities. The estimated fair value of debt amounted to $5,252 million and $4,985 million as of June 30, 2016 and December 31, 2015, respectively. The estimated fair value was determined, in most cases, by discounting the future cash flows at market interest rates. The interest rates used to make these calculations take into account the risks associated with the electricity industry and the credit ratings of the borrowers in each case. The fair value hierarchy pertaining to the fair value of debt is considered as Level 2, except for unsecured pollution control notes-variable with a fair value of $204 million as of both June 30, 2016 and December 31, 2015, which are considered Level 3. The fair value of these unsecured pollution control notes-variable are determined using unobservable interest rates as the market for these notes is inactive. </t>
  </si>
  <si>
    <t>Derivative Instruments and Hedging</t>
  </si>
  <si>
    <t>Derivative Instruments And Hedging Activities Disclosure [Abstract]</t>
  </si>
  <si>
    <t xml:space="preserve">Note 7. Derivative Instruments and Hedging Our Networks, Renewables and Gas activities are exposed to certain risks, which are managed by using derivative instruments. All derivative instruments are recognized as either assets or liabilities at fair value on the condensed consolidated balance sheets in accordance with the accounting requirements concerning derivative instruments and hedging activities. (a) Networks activities NYSEG and RGE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assets for electricity derivatives was a loss of $7.3 million as of June 30, 2016, and $34.3 million as of December 31, 2015. The amount reclassified from regulatory assets and liabilities into income, which is included in electricity purchased, was a loss of $13.1 million and $9.4 million, and a loss of $47.9 million and $12.0 million for the three and six months ended June 30, 2016 and 2015, respectively. NYSEG and RGE have purchased gas adjustment clauses that allow them to recover through rates any changes in the market price of purchased natural gas, substantially eliminating their exposure to natural gas price risk. NYSEG and RG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 or liabilities with an offset to regulatory assets and / or regulatory liabilities in accordance with the accounting requirements for regulated operations. The amount recognized in regulatory assets for natural gas hedges was a gain of $2.8 million as of June 30, 2016, and a loss of $3.1 million as of December 31, 2015. The amount reclassified from regulatory assets into income, which is included in natural gas purchased, was a loss of $0 and $1.4 million, and a loss of $3.4 million and $3.0 million for the three and six months ended June 30, 2016 and 2015, respectively. Contracts for Differences Pursuant to PURA,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For those CfDs signed by CL&amp;P, UI records its approximate 20% portion pursuant to the cost-sharing agreement noted above. As of June 30, 2016, UI has recorded a gross derivative asset of $24 million ($0.1 million of which is related to UI’s portion of the CfD signed by CL&amp;P), a regulatory asset of $88 million, a gross derivative liability of $112 million ($83 million of which is related to UI’s portion of the CfD signed by CL&amp;P) and a regulatory liability of $1 million. As of December 31, 2015, UI had recorded a gross derivative asset of $29 million ($1 million of which is related to UI’s portion of the CfD signed by CL&amp;P), a regulatory asset of $68 million, a gross derivative liability of $96 million ($61 million of which is related to UI’s portion of the CfD signed by CL&amp;P) and a regulatory liability of $1 million. The unrealized gains and losses from fair value adjustments to these derivatives, which are recorded in regulatory assets or regulatory liabilities, for the three and six months ended June 30, 2016, respectively, were as follows:
Three Months Ended
Six Months Ended
June 30, 2016
(Millions)
Regulatory Assets - Derivative liabilities
$
(2
)
$
(5
)
Regulatory Liabilities - Derivative assets
$
6
$
(16
) The net notional volumes of the outstanding derivative instruments associated with Networks activities as of June 30, 2016 and December 31, 2015, respectively, consisted of:
June 30,
December 31,
As of
2016
2015
(Millions)
Wholesale electricity purchase contracts (MWh)
6.8
6.7
Natural gas purchase contracts (Dth)
5.1
4.8
Fleet fuel purchase contracts (Gallons)
3.0
3.8 The offsetting of derivatives, location and amounts of derivatives designated as hedging instruments associated with Networks activities as of June 30, 2016 and December 31, 2015, respectively, consisted of:
As of June 30, 2016
Current Assets
Noncurrent Assets
Current Liabilities
Noncurrent Liabilities
(Millions)
Not designated as hedging instruments
Derivative assets
$
10
$
14
$
—
$
—
Derivative liabilities
—
—
(28
)
(84
)
10
14
(28
)
(84
)
Designated as hedging instruments
Derivative assets
16
5
14
5
Derivative liabilities
(13
)
(5
)
(20
)
(8
)
3
—
(6
)
(3
)
Total derivatives before offset of cash collateral
13
14
(34
)
(87
)
Cash collateral receivable (payable)
—
—
4
3
Total derivatives as presented in the balance sheet
$
13
$
14
$
(30
)
$
(84
)
As of December 31, 2015
Current Assets
Noncurrent Assets
Current Liabilities
Noncurrent Liabilities
(Millions)
Not designated as hedging instruments
Derivative assets
$
11
$
18
$
(28
)
$
(68
)
Derivative liabilities
—
—
—
—
11
18
(28
)
(68
)
Designated as hedging instruments
Derivative assets
3
6
3
6
Derivative liabilities
(3
)
(6
)
(42
)
(7
)
—
—
(39
)
(1
)
Total derivatives before offset of cash collateral
11
18
(67
)
(69
)
Cash collateral receivable (payable)
—
—
37
—
Total derivatives as presented in the balance sheet
$
11
$
18
$
(30
)
$
(69
) The effect of derivatives in cash flow hedging relationships on Other Comprehensive Income (OCI) and income for the three and six months ended June 30, 2016 and 2015, respectively, consisted of:
Three Months Ended June 30,
(Loss) Recognized in OCI on Derivatives
Location of (Loss) Reclassified from Accumulated OCI into Income
(Loss) Reclassified from Accumulated OCI into Income
(Millions)
Effective Portion (a)
Effective Portion (a)
2016
Interest rate contracts
$
—
Interest expense
$
(2
)
Commodity contracts
—
Operating expenses
—
Total
$
—
$
(2
)
2015
Interest rate contracts
$
—
Interest expense
$
(2
)
Commodity contracts
—
Operating expenses
(1
)
Total
$
—
$
(3
)
Six Months Ended June 30,
(Loss) Recognized in OCI on Derivatives
Location of (Loss) Reclassified from Accumulated OCI into Income
(Loss) Reclassified from Accumulated OCI into Income
(Millions)
Effective Portion (a)
Effective Portion (a)
2016
Interest rate contracts
$
—
Interest expense
$
(4
)
Commodity contracts
—
Operating expenses
(1
)
Total
$
—
$
(5
)
2015
Interest rate contracts
$
—
Interest expense
$
(4
)
Commodity contracts
(1
)
Operating expenses
(2
)
Total
$
(1
)
$
(6
) (a) The net loss in accumulated OCI related to previously settled forward starting swaps and accumulated amortization is $80.8 million and $84.9 million as of June 30, 2016 and December 31, 2015, respectively. We recorded $2.0 million and $2.2 million in net derivative losses related to discontinued cash flow hedges for the three months ended June 30, 2016 and 2015, respectively. We recorded $4.0 million and $4.4 million in net derivative losses related to discontinued cash flow hedges for the six months ended June 30, 2016 and 2015, respectively We will amortize approximately $8.0 million of discontinued cash flow hedges in 2016. During the three and six months ended June 30, 2016 and 2015, there was no ineffective portion for cash flow hedges. The unrealized loss of $1.4 million on hedge activities is reported in OCI because the forecasted transaction is considered to be probable as of June 30, 2016. We expect that $1.1 million of those losses will be reclassified into earnings within the next twelve months. The maximum length of time over which we are hedging our exposure to the variability in future cash flows for forecasted fleet fuel transactions is eighteen months. (b) Renewables and Ga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AECO basis swaps that hedge the fuel requirements of its Klamath facility. Renewables will also designate fixed price power swaps at various locations in the U.S. market to hedge future power sales from its Klamath facility and various wind farms. Gas also periodically designates NYMEX fixed price derivative contracts as cash flow hedges related to its firm storage trading activities. To the extent that the derivative contracts are effective in offsetting the variability of cash flows associated with future gas sales and purchases, the fair value changes are recorded in OCI. Any hedge ineffectiveness is recorded in current period earnings. Derivative contracts entered into to hedge the gas transport trading activities are not designated as cash flow hedges, with all changes in fair value of such derivative contracts recorded in current period earnings. The net notional volumes of outstanding derivative instruments associated with Renewables and Gas activities as of June 30, 2016 and December 31, 2015, respectively, consisted of:
June 30,
December 31,
As of
2016
2015
(MWh/Dth in millions)
Wholesale electricity purchase contracts
3
3
Wholesale electricity sales contracts
6
6
Foreign exchange forward purchase contracts
—
4
Natural gas and other fuel purchase contracts
331
332
Financial power contracts
6
7
Basis swaps – purchases
68
67
Basis swaps – sales
69
80
The fair values of derivative contracts associated with Renewables and Gas activities as of June 30, 2016 and December 31, 2015, respectively, consisted of:
June 30,
December 31,
As of
2016
2015
(Millions)
Wholesale electricity purchase contracts
$
(1
)
$
(13
)
Wholesale electricity sales contracts
11
35
Foreign exchange forward purchase contracts
—
(1
)
Natural gas and other fuel purchase contracts
18
10
Financial power contracts
44
32
Basis swaps – purchases
(5
)
1
Basis swaps – sales
(4
)
(2
)
Total
$
63
$
62
The effect of trading and non-trading derivatives, respectively, associated with Renewables and Gas activities for the three and six months ended June 30, 2016 and 2015, respectively, consisted of:
Three Months Ended
Six Months Ended
June 30,
June 30,
2016
2015
2016
2015
(Millions)
Wholesale electricity purchase contracts
$
5
$
3
$
5
$
10
Wholesale electricity sales contracts
(6
)
(13
)
(7
)
(18
)
Financial power contracts
1
11
2
10
Financial and natural gas contracts
(1
)
7
(31
)
(48
)
Total (Loss) Gain
$
(1
)
$
8
$
(31
)
$
(46
)
Three Months Ended
Six Months Ended
June 30,
June 30,
2016
2015
2016
2015
(Millions)
Wholesale electricity purchase contracts
$
11
$
6
$
8
$
5
Wholesale electricity sales contracts
(20
)
(19
)
(14
)
(22
)
Financial power contracts
(17
)
(1
)
(16
)
4
Financial and natural gas contracts
35
6
26
12
Total Gain (Loss)
$
9
$
(8
)
$
4
$
(1
) Such gains and losses are included in revenues and in “Purchased power, natural gas and fuel used” operating expenses in the condensed consolidated statements of income, depending upon the nature of the transaction. The offsetting of derivatives, location and amounts of derivatives designated as hedging instruments associated with Renewables and Gas activities as of June 30, 2016 and December 31, 2015, respectively, consisted of:
As of June 30, 2016
Current Assets
Noncurrent Assets
Current Liabilities
Noncurrent Liabilities
(Millions)
Not designated as hedging instruments
Derivative assets
$
112
$
103
$
124
$
4
Derivative liabilities
(29
)
(10
)
(186
)
(17
)
83
93
(62
)
(13
)
Designated as hedging instruments
Derivative assets
8
8
—
—
Derivative liabilities
—
—
(34
)
(10
)
8
8
(34
)
(10
)
Total derivatives before offset of cash collateral
91
101
(96
)
(23
)
Cash collateral receivable (payable)
(16
)
(42
)
39
9
Total derivatives as presented in the balance sheet
$
75
$
59
$
(57
)
$
(14
)
As of December 31, 2015
Current Assets
Noncurrent Assets
Current Liabilities
Noncurrent Liabilities
(Millions)
Not designated as hedging instruments
Derivative assets
$
186
$
113
$
117
$
4
Derivative liabilities
(85
)
(14
)
(169
)
(29
)
101
99
(52
)
(25
)
Designated as hedging instruments
Derivative assets
56
13
—
—
Derivative liabilities
—
—
(9
)
—
56
13
(9
)
—
Total derivatives before offset of cash collateral
157
112
(61
)
(25
)
Cash collateral receivable (payable)
(80
)
(41
)
—
—
Total derivatives as presented in the balance sheet
$
77
$
71
$
(61
)
$
(25
) The effect of derivatives in cash flow hedging relationships on OCI and income for the three and six months ended June 30, 2016 and 2015, respectively, consisted of:
Three Months Ended June 30,
(Loss) Recognized in OCI on Derivatives
Location of Gain Reclassified from Accumulated OCI into Income
Gain Reclassified from Accumulated OCI into Income
(Millions)
Effective Portion (a)
Effective Portion (a)
2016
Commodity contracts
$
(38
)
Revenues
$
(2
)
Total
$
(38
)
$
(2
)
2015
Commodity contracts
$
—
Revenues
$
—
Total
$
—
$
—
Six Months Ended June 30,
(Loss) Recognized in OCI on Derivatives
Location of Gain Reclassified from Accumulated OCI into Income
Gain Reclassified from Accumulated OCI into Income
(Millions)
Effective Portion (a)
Effective Portion (a)
2016
Commodity contracts
$
(35
)
Revenues
$
(48
)
Total
$
(35
)
$
(48
)
2015
Commodity contracts
$
1
Revenues
$
—
Total
$
1
$
—
(a)
Changes in OCI are reported on a pre-tax basis. Amounts will be reclassified from accumulated OCI into income in the period(s) during which the transaction being hedged affects earnings or when it becomes probable that a forecasted transaction being hedged would not occur. Notwithstanding future changes in prices, approximately $25.9 million of losses included in accumulated OCI at June 30, 2016, is expected to be reclassified into earnings within the next 12 months. During the three months ended June 30, 2016 and 2015, we recorded a net loss of $0.4 million and $1.4 million, respectively, in earnings as a result of ineffectiveness from cash flow hedges. During the six months ended June 30, 2016 and 2015, we recorded a net loss of $4.8 million and $1.4 million, respectively, in earnings as a result of ineffectiveness from cash flow hedges. (c) Counterparty credit risk management NYSEG and RGE face risks related to counterparty performance on hedging contracts due to counterparty credit default. We have developed a matrix of unsecured credit thresholds that are dependent on the counterparty’s or the counterparty’s guarantor’s applicable credit rating, normall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June 30, 2016, UI would have had to post an aggregate of approximately $10.2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1 million and $11 million as of June 30, 2016 and December 31, 2015, respectively. Derivative instruments settlements and collateral payments are included in “Other assets” and “Other liabilities” of operating activities in the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June 30, 2016 is $7 million, for which we have posted collateral. </t>
  </si>
  <si>
    <t>Contingencies</t>
  </si>
  <si>
    <t>Commitments And Contingencies Disclosure [Abstract]</t>
  </si>
  <si>
    <t>Note 8. Contingencies We are party to various legal disputes arising as part of our normal business activities. We do not provide for accrual of legal costs expected to be incurred in connection with a loss contingency. MNG Rate Case On March 5, 2015, MNG filed a rate case in order to further recover future investments and provide safe and adequate service. MNG requested a 10.0% ROE and 50.0% equity ratio. The MPUC Staff recommended a separate revenue requirement for MNG’s Augusta customers and MNG’s non-Augusta customers. The Staff also recommended a $19.95 million disallowance of the Augusta Expansion investment based upon the Staff’s conclusion that MNG’s management of the Augusta Expansion Project was imprudent. On November 6, 2015, a stipulation was filed with the MPUC, which was executed by MNG, the Office of Public Advocate and the City of Augusta. The stipulation contained a combined revenue requirement for Augusta and Non-Augusta based on a 9.55% ROE and 50% equity ratio. The stipulation also provided for an initial Augusta investment disallowance of $6 million and an investment phase-in of $10 million. On December 22, 2015, the MPUC rejected the proposed stipulation as not in the public interest. In January 2016, the Administrative Law Judge established a new litigation schedule. The litigation was suspended at the end of January 2016 for settlement discussions. We reserved $6 million for this case at the end of 2015. On May 3, 2016, all active parties to the case filed a stipulation which settled all matters at issue in the case and reflected a 10-year rate plan through April 30, 2026. The MPUC approved the stipulation on May 17, 2016, for new rates effective June 1, 2016. The settlement structure for non-Augusta customers includes a 34.6% delivery revenue increase over five years with an allowed 9.55% ROE and 50% common equity ratio. The settlement structure for Augusta customers includes a 10-year rate plan with existing Augusta customers being charged rates equal to non-Augusta customers plus a surcharge which increases annually for five years. New Augusta customers will have rates set based on an alternate fuel market model. In year seven of the rate plan MNG will submit a cost of service filing for the Augusta area to determine if the rate plan should continue. This cost of service filing will exclude $15 million of initial 2012/2013 gross plant investment, however the stipulation allows for accelerated depreciation of these assets. If the Augusta area’s cost of service filing illustrates results above a 14.55% ROE then the rate plan may cease, otherwise the rate plan would continue. A disallowance for the initial 2012/2013 gross plant investment is not part of the approved stipulation. The reserve of $6 million for this case was reversed in May 2016.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eek an order from the FERC reducing the 11.14% base return on equity used in calculating formula rates for transmission service under the ISO-New England Open Access Transmission Tariff (OATT) to 9.2%. CMP and UI are New England Transmission Owners (NETOs) with assets and service rates that are governed by the OATT and will thereby be affected by any FERC order resulting from the filed complaint. On June 19, 2014, the FERC issued its initial decision in this first complaint, establishing a methodology and setting an issue for a paper hearing. On October 16, 2014, FERC issued its final decision in the first complaint (Complaint I) setting the base ROE at 10.57% and a maximum total ROE of 11.74% (base plus incentive ROEs) for the October 2011 – December 2012 period as well as prospectively from October 16, 2014, and ordered the NETOs to file a refund report. On November 17, 2014, the NETOs filed a refund report. On March 3, 2015, the FERC issued an order on requests for rehearing of its October 16, 2014 decision. The March order upheld the FERC’s initial decision and further clarified that the 11.74% ROE cap will be applied on a project specific basis and not on a transmission owner’s total average return. In June 2015 the NETOs filed an appeal in the U.S. Court of Appeals for the District of Columbia of the FERC’s final order. The appeal is currently pending, and we cannot predict the outcome of this appeal. On December 26, 2012, a second, ROE complaint (Complaint II) for a subsequent rate period was filed requesting the ROE be reduced to 8.7%. On June 19, 2014, FERC accepted the second complaint, established a 15-month refund effective date of December 27, 2012, and set the matter for hearing using the methodology established in the first complaint. On July 31, 2014, the Complainants filed a third ROE complaint (Complaint III) for a subsequent rate period requesting the ROE be reduced to 8.84%. On November 24, 2014, FERC accepted the third complaint,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w England transmission owner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in late 2016 or early 2017. CMP and UI reserved for refunds for Complaints I, II and III consistent with the FERC’s March 3, 2015 final Complaint I decision. The CMP and UI total reserve associated with Complaints I, II and III is $21.2 million and $4.2 million, respectively, as of June 30, 2016. If adopted as final, the impact of the initial decision would be an additional aggregate reserve for Complaints II and III of $10.2 million, net of tax, which is based upon currently available information for these proceedings. We cannot predict the outcome of the Complaint II and III proceeding. On April 29, 2016, the Complainants filed a fourth ROE complaint (Complaint IV) for a rate period subsequent to prior complaints requesting the base ROE be 8.61% and ROE Cap be 11.24%. The NETOs filed a response to the Complaint IV on June 3, 2016.We cannot predict the outcome of the Complaint IV proceeding. Yankee Nuclear Spent Fuel Disposal Claim CMP has an ownership interest in Maine Yankee Atomic Power Company, Connecticut Yankee Atomic Power Company, and Yankee Atomic Electric Company, (the Yankee Companies), three New England single-unit decommissioned nuclear reactor sites, and UI has an ownership interest in Connecticut Yankee Atomic Power Company. Every six years, pursuant to the statute of limitations, the Yankee Companies file a lawsuit to recover damages from the Department of Energy (DOE or Government) for breach of the Nuclear Spent Fuel Disposal Contract to remove Spent Nuclear Fuel (SNF) and Greater than Class C Waste (GTCC) as required by contract and the Nuclear Waste Policy Act beginning in 1998. The damages are the incremental costs for the Government’s failure to take the spent nuclear fuel. In 2012, the U.S. Court of Appeals issued a favorable decision in the Yankee Companies’ claim for the first six year period (Phase I). Total damages awarded to the Yankee Companies were nearly $160 million. The Yankee Companies won on all appellate points in the U.S. Court of Appeals for the Federal Circuit’s unanimous decision. The Federal Appeals Court affirmed the September 2010 U.S. Court of Federal Claims award of $39.7 million to Connecticut Yankee Atomic Power Company; affirmed the Court of Federal Claims award of $81.7 million to Maine Yankee Atomic Power Company; and increased Yankee Atomic Electric Company’s damages award from $21.4 million to $38.3 million. The Phase I damage award became final on December 4, 2012. The Yankee Companies received payment from the DOE in January 2013. CMP’s share of the award was approximately $36.5 million which was credited back to customers. UI’s share of the award was $3.8 million which was credited back to customers. In November 2013 the U.S. Court of Claims issued its decision in the Phase II case (the second 6-year period). The court’s decision awarded the Yankee Companies a combined $235.4 million (Connecticut Yankee $126.3 million, Maine Yankee $37.7 million, and Yankee Atomic $73.3 million). The Phase II period covers January 1, 2002, through December 31, 2008, for Connecticut Yankee and Yankee Atomic, and January 1, 2003, through December 31, 2008, for Maine Yankee. Maine Yankee’s damage award was lower because it recovered a larger amount in the Phase I case ($82 million) and its decommissioning was both less expensive and completed sooner than the other Yankee Companies. The damage awards flow through the Yankee Companies to shareholders (including CMP and UI) to reduce retail customer charges. In January 2014 the Government informed the Yankee Companies it would not appeal the court’s decision. As a result the Yankee Companies received full payment in April 2014. CMP’s share of the award was approximately $28.2 million which was credited back to customers. UI received approximately $12 million of such award which was applied, in part, against its remaining storm regulatory asset balance. The remaining regulatory liability balance was applied to UI’s generation service charge (GSC) “working capital allowance” and was returned to customers through the non-by-passable federally mandated congestion charge. In August 2013, the Yankee Companies filed a third round of claims against the Government seeking damages for the years 2009-2014 (Phase III). The Phase III trial was completed in July 2015 and the court issued its decision on March 25, 2016, awarding the Yankee Companies a combined $76.8 million (Connecticut Yankee $32.6 million, Maine Yankee $24.6 million and Yankee Atomic $19.6 million). The damage awards, less any amount retained to reduce future customer charges, will potentially flow through the Yankee Companies to shareholders, including CMP and UI, upon FERC approval, and will reduce retail customer charges or otherwise as specified by law. CMP and UI will receive their proportionate share of the awards that flow through based on percentage ownership. On July 18, 2016, the notice of appeal period expired and the Phase III trial award became final. We cannot predict the timing or amount of damage awards that may ultimately flow through to customers. NYPSC Staff Review of Earnings Sharing Calculations and Other Regulatory Deferrals In December 2012, the NYPSC Staff (Staff) informed NYSEG and RGE that the Staff had conducted an audit of the companies’ annual compliance filings (ACF) for 2009 through August 31, 2010, and the first rate year of the current rate plan, September 1, 2010 through August 31, 2011. The Staff’s preliminary findings indicated adjustments to deferred balances primarily associated with storm costs and the treatment of certain incentive compensation costs for purposes of the 2011 ACF. The Staff’s findings approximate $9.8 million of adjustments to deferral balances and customer earnings sharing accruals. NYSEG and RGE reviewed the Staff’s adjustments and work papers and provided a response in early 2013. NYSEG and RGE disagreed with certain Staff conclusions and as a result recorded a $3.4 million reserve in December 2012 in anticipation of settling the Staff issues. In the Proposal approved by the NYPSC (see Note 5) the parties agreed that in full and final resolution of all years through 2012, and in full and final resolution of storm-related deferrals through 2014, the companies will add $2.4 million to the customer share of earnings sharing. California Energy Crisis Litigation Two California agencies brought a complaint against a long-term power purchase agreement entered into by Renewables, as seller, to the California Department of Water Resources, as purchaser, alleging that the terms and conditions of the power purchase agreement were unjust and unreasonable. FERC dismissed Renewables from the proceedings; however, the Ninth Circuit Court of Appeals reversed FERC's dismissal of Renewables.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FERC assigned an administrative law judge to conduct evidentiary hearings. Following discovery, the FERC Trial Staff recommended that the complaint against Renewables be dismissed. A hearing was held before an administrative law judge of FERC in November and early December 2015. A preliminary proposed ruling by the administrative law judge was issued on April 12, 2016. The proposed ruling found no evidence that Renewables had engaged in any unlawful market contract that would justify finding the Renewables power purchase agreements unjust and unreasonable. However, the proposed ruling did conclude that price of the power purchase agreements imposed an excessive burden on customers in the amount of $259 million. Renewables position, as presented at hearings and agreed by FERC Trial Staff, is that Renewables entered into bilateral power purchase contracts appropriately and complied with all applicable legal standards and requirements. The parties have submitted to FERC briefs on exceptions to the administrative law judge’s proposed ruling. There is no specific timetable to FERC’s ruling, but we presently expect it to be issued in late 2016. We cannot predict the outcome of this proceeding. Guarantee Commitments to Third Parties As of June 30, 2016, we had approximately $2.5 billion of standby letters of credit, surety bonds, guarantees and indemnifications outstanding. These instruments provide financial assurance to the business and trading partners of the company and its subsidiaries in their normal course of business. The instruments only represent liabilities if the company or its subsidiaries fail to deliver on contractual obligations. We therefore believe it is unlikely that any material liabilities associated with these instruments will be incurred and, accordingly, as of June 30, 2016, neither we nor our subsidiaries have any liabilities recorded for these instruments.</t>
  </si>
  <si>
    <t>Environmental Liability</t>
  </si>
  <si>
    <t>Environmental Remediation Obligations [Abstract]</t>
  </si>
  <si>
    <t>Environmental Liabilities</t>
  </si>
  <si>
    <t>Note 9. 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our waste sites, which do not include sites where gas was manufactured in the past. Fifteen of the twenty-four sites are included in the New York State Registry of Inactive Hazardous Waste Disposal Sites; six sites are included in Maine’s Uncontrolled Sites Program and one site is included on the Massachusetts Non- Priority Confirmed Disposal Site list. The remaining sites are not included in any registry list. Finally, nine of the twenty-four sites are also included on the National Priorities list. Any liability may be joint and severable for certain sites. We have recorded an estimated liability of $6 million related to ten of the twenty-four sites. We have paid remediation costs related to the remaining four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Factors affecting the estimated remediation amount include the remedial action plan selected, the extent of site contamination, and the portion of remediation attributed to us. Manufactured Gas Plants We have a program to investigate and perform necessary remediation at our fifty-three sites where gas was manufactured in the past (Manufactured Gas Plants, or MGPs). Eight sites are included in the New York State Registry; eleven sites are included in the New York Voluntary Cleanup Program; three sites are part of Maine’s Voluntary Response Action Program with two of such sites being part of Maine’s Uncontrolled Sites Program. The remaining sites are not included in any registry list. We have entered into consent orders with various environmental agencies to investigate and where necessary remediate forty-seven of the fifty-three sites. Our estimate for all costs related to investigation and remediation of the fifty-three sites ranges from $235 million to $468 million as of June 30, 2016. Our estimate could change materially based on facts and circumstances derived from site investigations, changes in required remedial actions, changes in technology relating to remedial alternatives, and changes to current laws and regulations. As of June 30, 2016 and December 31, 2015, the liability associated with MGP sites in Connecticut, the remediation costs of which could be significant and will be subject to a review by PURA as to whether these costs are recoverable in rates, was $99 million. The liability to investigate and perform remediation at the known inactive MGP sites was $388 million and $397 million as of June 30, 2016 and December 31, 2015,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48.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June 30, 2016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Based on past and future clean-up costs at the six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PG sites. In January 2015, NYSEG sent FirstEnergy a demand for $16 million representing FirstEnergy’s share of clean-up expenses incurred by NYSEG at the nine sites from January 2010 to November 2014 while the District Court appeal was pending. Nearly all of this amount has been paid by FirstEnergy. FirstEnergy would also be liable for a share of post 2014 costs, which, based on current projections, would be $26 million. This amount is being treated as a contingent asset and has not been recorded as either a receivable or a decrease to the environmental provision. Century Indemnity and OneBeacon On August 14, 2013, NYSEG filed suit in federal court against two excess insurers, Century Indemnity and OneBeacon, who provided excess liability coverage to NYSEG. NYSEG seeks payment for clean-up costs associated with contamination at twenty-two former manufactured gas plants. Based on estimated clean-up costs of $282 million, the carriers’ allocable share could equal or exceed approximately $89 million, excluding pre-judgment interest, although this amount may change substantially depending upon the determination of various factual matters and legal issues during the case. Any recovery will be flowed through to NYSEG ratepayers. Century and One Beacon have answered admitting issuance of the excess policies, but contesting coverage and providing documentation proving they received notice of the claims in the 1990s. We cannot predict the outcome of this matter.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On April 8, 2013, the Connecticut Department of Energy and Environmental Protection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Action in the administrative proceeding has been suspended until a status conference scheduled for September 1, 2016. On September 16, 2015, UI signed a Proposed Partial Consent Order that, when issued by the Commissioner of DEEP, and subject to its terms and conditions, would require UI to investigate and remediate certain environmental conditions within the perimeter of the English Station site. Under the Proposed Partial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Pursuant to the Proposed Partial Consent Order, upon its issuance and subject to its terms and conditions, UI would be obligated to comply with the Proposed Partial Consent Order, even if the cost of such compliance exceeds $30 million. The State will discuss options with UI on recovering or funding any cost above $30 million such as through public funding or recovery from third parties, however it is not bound to agree to or support any means of recovery or funding. On July 18, 2016, Evergreen Power, Asnat, and certain related parties signed a proposed Consent Order that, when issued by the Commissioner of DEEP, will provide UI access to investigate and remediate the English Station site consistent with the Proposed Partial Consent Order. The Attorney General filed the Evergreen Power and Asnat Consent Order and the Proposed Partial Consent Order with DEEP on July 22, 2016, and requested the Commissioner of DEEP issue the Consent and Partial Consent Orders as final orders. Upon issuance of the final UI Partial Consent Order and availability of access to the English Station site, UI will begin to investigate and remediate certain environmental conditions within the perimeter of the English Station site consistent with the Proposed Partial Consent Order. As of December 31, 2015 we reserved $20.5 million for this case and have accrued the remaining $9.5 million in accordance with the settlement with PURA approving the acquisition. As of June 30, 2016 the reserve amount remained unchanged. We cannot predict the outcome of this matter.</t>
  </si>
  <si>
    <t>Post-retirement and Similar Obligations</t>
  </si>
  <si>
    <t>Compensation And Retirement Disclosure [Abstract]</t>
  </si>
  <si>
    <t>Note 10. Post-retirement and Similar Obligations We made $15 million of pension contributions for the three and six months ended June 30, 2016. We expect to make $28 million of contributions for the remainder of 2016. The components of net periodic benefit cost for pension benefits for the three and six months ended June 30, 2016 and 2015, respectively, consisted of:
Three Months Ended
Six Months Ended
June 30,
June 30,
2016
2015
2016
2015
(Millions)
Service cost
$
11
$
9
$
22
$
18
Interest cost
35
24
70
48
Expected return on plan assets
(51
)
(39
)
(102
)
(78
)
Amortization of:
Prior service costs
1
1
1
2
Actuarial loss
37
32
75
64
Net Periodic Benefit Cost
$
33
$
27
$
66
$
54
The components of net periodic benefit cost for postretirement benefits for the three and six months ended June 30, 2016 and 2015, respectively, consisted of:
Three Months Ended
Six Months Ended
June 30,
June 30,
2016
2015
2016
2015
(Millions)
Service cost
$
1
$
1
$
2
$
2
Interest cost
6
4
12
8
Expected return on plan assets
(3
)
(2
)
(6
)
(4
)
Amortization of:
Prior service costs
(2
)
(2
)
(4
)
(4
)
Actuarial loss
2
2
4
4
Net Periodic Benefit Cost
$
4
$
3
$
8
$
6</t>
  </si>
  <si>
    <t>Equity</t>
  </si>
  <si>
    <t>Equity [Abstract]</t>
  </si>
  <si>
    <t>Note 11. Equity As of June 30, 2016, our share capital consisted of 500,000,000 shares of common stock authorized, 309,592,620 shares issued and 309,003,589 shares outstanding, 81.5% owned by Iberdrola, each having a par value of $0.01, for a total value of common stock capital of $3 million and additional paid in capital of $13,651 million. As of December 31, 2015, our share capital consisted of 500,000,000 shares of common stock authorized, 309,491,082 shares issued and 308,864,609 shares outstanding, 81.5% owned by Iberdrola, each having a par value of $0.01, for a total value of common stock capital of $3 million and additional paid in capital of $13,653 million. We had 491,552 and 626,473 shares of common stock held in trust and no convertible preferred shares outstanding as of June 30, 2016 and December 31, 2015, respectively. During the six months ended June 30, 2016, we issued 101,538 shares of common stock and released 134,921 shares of common stock held in trust each having a par value of $0.01.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of Iberdrola at 81.5%. The stock repurchase program may be suspended or discontinued at any time upon notice. 97,479 shares of common stock of AVANGRID in the open market. The total cost of repurchase, including commissions, was $4 million. On December 15, 2015, the Board of Directors approved our common stock dividend, accounted for as a stock split. The stock split, effected through a stock dividend, resulted in the issuance of 252,234,989 shares, which in addition to the 243 previously existing shares increased the total shares outstanding to 252,235,232. The stock dividend was effective upon the Board’s approval. All share and per share information included in the condensed consolidated financial statements have been retroactively adjusted to reflect the impact of the stock dividend. Accumulated Other Comprehensive Income (Loss) Accumulated OCI for the three months ended June 30, 2016 and 2015, respectively, consisted of:
As of March 31
Three Months Ended June 30,
As of June 30,
As of March 31
Three Months Ended June 30,
As of June 30,
Accumulated Other Comprehensive Income (Loss)
2015
2015
2015
2016
2016
2016
(Millions)
Loss on revaluation of defined benefit plans, net of income tax expense (benefit) of $(0.1) for 2015 and $0.1 for 2016
$
(26
)
$
(1
)
$
(27
)
$
(17
)
$
—
$
(17
)
Loss for nonqualified pension plans
(11
)
—
(11
)
(8
)
—
(8
)
Unrealized gain (loss) during period on derivatives qualifying as cash flow hedges, net of income tax expense (benefit) of $0.4 for 2015 and $(14.2) for 2016
(2
)
1
(1
)
33
(23
)
10
Reclassification to net income of losses (gains) on cash flow hedges, net of income tax expense of $1.2 for 2015 and $0.7 for 2016(a)
(59
)
2
(57
)
(80
)
1
(79
)
Gain (loss) on derivatives qualifying as cash flow hedges
(61
)
3
(58
)
(47
)
(22
)
(69
)
Accumulated Other Comprehensive (Loss) Income
$
(98
)
$
2
$
(96
)
$
(72
)
$
(22
)
$
(94
) Accumulated OCI for the six months ended June 30, 2016 and 2015, respectively, consisted of:
As of December 31,
Six Months Ended June 30,
As of June 30,
As of December 31,
Six Months Ended June 30,
As of June 30,
Accumulated Other Comprehensive Income (Loss)
2014
2015
2015
2015
2016
2016
(Millions)
Gain (loss) on revaluation of defined benefit plans, net of income tax expense (benefit) of $(1.0) for 2015 and $2.9 for 2016
$
(25
)
$
(2
)
$
(27
)
$
(21
)
$
4
$
(17
)
Loss for nonqualified pension plans
(11
)
—
(11
)
(8
)
—
(8
)
Unrealized gain (loss) during period on derivatives qualifying as cash flow hedges, net of income tax expense (benefit) of $0.4 for 2015 and $(13.0) for 2016
(2
)
1
(1
)
31
(21
)
10
Reclassification to net income of losses (gains) on cash flow hedges, net of income tax expense (benefit) of $2.2 for 2015 and $(15.9) for 2016(a)
(61
)
4
(57
)
(54
)
(25
)
(79
)
Gain (loss) on derivatives qualifying as cash flow hedges
(63
)
5
(58
)
(23
)
(46
)
(69
)
Accumulated Other Comprehensive (Loss) Income
$
(99
)
$
3
$
(96
)
$
(52
)
$
(42
)
$
(94
)
(a)
Reclassification is reflected in the operating expenses line item in the condensed consolidated statements of income</t>
  </si>
  <si>
    <t>Earnings Per Share</t>
  </si>
  <si>
    <t>Earnings Per Share [Abstract]</t>
  </si>
  <si>
    <t>Net Income Per Share</t>
  </si>
  <si>
    <t>Note 12. Earnings Per Share Basic earnings per share is computed by dividing net income attributable to AVANGRID by the weighted-average number of shares of our common stock outstanding. During the three and six months ended June 30, 2016, while we did have securities that were dilutive, these securities did not result in a change on our earnings per share calculation result for the three and six months ended June 30, 2016. We did not have any potentially-dilutive securities for the three and six months ended June 30, 2015. In accordance with Accounting Standards Codification (ASC) Topic 260, Earnings per Share, we retroactively applied the stock split to prior period. The calculations of basic and diluted earnings per share attributable to AVANGRID, including a reconciliation of the numerators and denominators for the three and six months ended June 30, 2016 and 2015, respectively, consisted of:
Three Months Ended
Six Months Ended
June 30,
June 30,
2016
2015
2016
2015
(Millions, except for number of shares and per share data)
Numerator:
Net income attributable to AVANGRID
$
102
$
11
$
314
$
117
Denominator:
Weighted average number of shares outstanding - basic
309,527,868
252,235,232
309,533,042
252,235,232
Weighted average number of shares outstanding - diluted
309,683,965
252,235,232
309,689,138
252,235,232
Earnings per share attributable to AVANGRID
Earnings Per Common Share, Basic
$
0.33
$
0.04
$
1.01
$
0.46
Earnings Per Common Share, Diluted
$
0.33
$
0.04
$
1.01
$
0.46</t>
  </si>
  <si>
    <t>Segment Information</t>
  </si>
  <si>
    <t>Segment Reporting [Abstract]</t>
  </si>
  <si>
    <t>Note 13. Segment Information Our segment reporting structure uses our management reporting structure as its foundation to reflect how AVANGRID manages the business internally and is organized by type of business. We report our financial performance based on the following three reportable segments:
·
Networks: including all the energy transmission and distribution activities, and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
Gas: including gas trading and storage businesses carried on by the AVANGRID Group. Products and services are sold between reportable segments and affiliate companies at cost. The chief operating decision maker evaluates segment performance based on segment adjusted EBITDA (Earnings Before Interest, Taxes, Depreciation and Amortization) defined as net income adding back net income attributable to other noncontrolling interests, income tax expense, depreciation and amortization, impairment of non-current assets and interest expense net of capitalization, and then subtracting other income and (expense) and earnings from equity method investments per segment. Segment income, expense, and assets presented in the accompanying tables include all intercompany transactions that are eliminated in the condensed consolidated financial statements. Segment information for the three months ended June 30, 2016, consisted of:
Three Months Ended June 30, 2016
Networks
Renewables
Gas
Other (a)
AVANGRID Consolidated
(Millions)
Revenue - external
$
1,211
$
242
$
(14
)
$
—
$
1,439
Revenue - intersegment
2
2
3
(7
)
—
Depreciation and amortization
126
81
6
—
213
Operating income (loss)
299
58
(28
)
(7
)
322
Adjusted EBITDA
425
139
(22
)
(7
)
535
Earnings (losses) from equity method investments
$
3
$
(3
)
$
—
$
—
$
—
(a)
Does not represent a segment. It mainly includes Corporate and intersegment eliminations. Included in revenue-external for the three months ended June 30, 2016, are: $949 million from regulated electric operations, $263 million from regulated gas operations and $(1) million amounts from other operations of Networks; $242 million from renewable energy generation of Renewables; $5 million from gas storage services and $(19) million from gas trading operations of Gas. Segment information for the three months ended June 30, 2015, consisted of:
Three Months Ended June 30, 2015
Networks
Renewables
Gas
Other (a)
AVANGRID Consolidated
(Millions)
Revenue - external
$
715
$
243
$
(19
)
$
—
$
939
Revenue – intersegment
—
8
9
(17
)
—
Impairment of non-current assets
—
7
—
—
7
Depreciation and amortization
94
89
4
—
187
Operating income (loss)
100
8
(26
)
(9
)
73
Adjusted EBITDA
194
104
(22
)
(9
)
267
Earnings (losses) from equity method investments
$
—
$
(3
)
$
—
$
2
$
(1
)
(a)
Does not represent a segment. It mainly includes Corporate and intersegment eliminations. Included in revenue-external for the three months ended June 30, 2015, are: $608 million from regulated electric operations, $110 million from regulated gas operations and $(3) million amounts from other operations of Networks; $243 million from renewable energy generation of Renewables; $4 million from gas storage services and $(23) million from gas trading operations of Gas. Segment information as of and for the six months ended June 30, 2016, consisted of:
Six Months Ended June 30, 2016
Networks
Renewables
Gas
Other (a)
AVANGRID Consolidated
(Millions)
Revenue - external
$
2,601
$
518
$
(11
)
$
1
$
3,109
Revenue - intersegment
2
4
12
(18
)
—
Depreciation and amortization
244
161
13
—
418
Operating income (loss)
611
107
(38
)
(9
)
671
Adjusted EBITDA
855
268
(25
)
(9
)
1,089
Earnings (losses) from equity method investments
6
(4
)
—
—
2
Capital expenditures
$
470
$
203
$
1
$
—
$
674
As of June 30, 2016
Property, plant and equipment
12,525
7,800
505
—
20,830
Equity method investments
131
240
—
—
371
Total assets
$
19,871
$
10,437
$
1,034
$
(931
)
$
30,411
(a)
Does not represent a segment. It mainly includes Corporate and intersegment eliminations. Included in revenue-external for the six months ended June 30, 2016, are: $1,862 million from regulated electric operations, $740 million from regulated gas operations and $(1) million amounts from other operations of Networks; $518 million from renewable energy generation of Renewables; $12 million from gas storage services and $(23) million from gas trading operations of Gas. Segment information for the six months ended June 30, 2015, consisted of:
Six Months Ended June 30, 2015
Networks
Renewables
Gas
Other (a)
AVANGRID Consolidated
(Millions)
Revenue - external
$
1,713
$
482
$
(29
)
$
—
$
2,166
Revenue – intersegment
—
9
18
(27
)
—
Impairment of non-current assets
—
7
—
—
7
Depreciation and amortization
180
172
9
1
362
Operating income (loss)
289
34
(41
)
(13
)
269
Adjusted EBITDA
469
213
(32
)
(12
)
638
Earnings (losses) from equity method investments
—
(2
)
—
2
—
Capital expenditures
$
355
$
172
$
3
$
—
$
530
As of December 31, 2015
Property, plant and equipment
12,363
7,835
513
—
20,711
Equity method investments
110
253
—
22
385
Total assets
$
20,126
$
10,685
$
1,265
$
(1,333
)
$
30,743
(a)
Does not represent a segment. It mainly includes Corporate and intersegment eliminations. Included in revenue-external for the six months ended June 30, 2015, are: $1,336 million from regulated electric operations, $382 million from regulated gas operations and $(5) million from other operations of Networks; $482 million from renewable energy generation of Renewables; $6 million from gas storage services and $(35) million from gas trading operations of Gas. Reconciliation of consolidated Adjusted EBITDA to the AVANGRID consolidated Net Income for the three and six months ended June 30, 2016 and 2015, respectively, is as follows:
Three Months Ended
Six Months Ended
June 30,
June 30,
2016
2015
2016
2015
(Millions)
Consolidated Adjusted EBITDA
$
535
$
267
$
1,089
$
638
Less:
Impairment of non-current assets
—
7
—
7
Depreciation and amortization
213
187
418
362
Interest expense, net of capitalization
68
66
152
127
Income tax expense
172
5
276
47
Add:
Other income and (expense)
20
10
69
22
Earnings (losses) from equity method investments
—
(1
)
2
—
Consolidated Net Income
$
102
$
11
$
314
$
117</t>
  </si>
  <si>
    <t>Related Party Transactions</t>
  </si>
  <si>
    <t>Related Party Transactions [Abstract]</t>
  </si>
  <si>
    <t>Note 14. Related Party Transactions We engage in related party transactions which are generally billed at cost and in accordance with applicable state and federal commission regulations. Related party transactions for the three months ended June 30, 2016 and 2015, respectively, consisted of:
Three Months Ended June 30,
2016
2015
(Millions)
Sales To
Purchases From
Sales To
Purchases From
Iberdrola Canada Energy Services, Ltd
$
—
$
(14
)
$
1
$
(19
)
Iberdrola Renovables Energía, S.L.
—
(2
)
—
(3
)
Iberdrola, S.A.
—
(10
)
—
(12
)
Other
1
(1
)
—
(3
) Related party transactions for the six months ended June 30, 2016 and 2015, respectively, consisted of:
Six Months Ended June 30,
2016
2015
(Millions)
Sales To
Purchases From
Sales To
Purchases From
Iberdrola Canada Energy Services, Ltd
$
—
$
(19
)
$
1
$
(31
)
Iberdrola Renovables Energía, S.L.
—
(5
)
—
(5
)
Iberdrola, S.A.
—
(18
)
—
(18
)
Other
2
(1
)
—
(4
) In addition to the statements of income items above, we made purchases of turbines for wind farms from Gamesa Corporación Tecnológica, S.A. (Gamesa), in which our ultimate parent Iberdrola has a 20% ownership. The amounts capitalized for these transactions were $57 million and $70 million as of June 30, 2016 and December 31, 2015, respectively. In June 2016, Siemens AG and Gamesa signed binding agreement to merge wind power business. After completion of the merger, which is expected in the first quarter of 2017, Iberdrola will have 8.1% ownership of the new combined company. Related party balances as of June 30, 2016 and December 31, 2015, respectively, consisted of:
As of
June 30, 2016
December 31, 2015
(Millions)
Owed By
Owed To
Owed By
Owed To
Iberdrola Canada Energy Services, Ltd.
$
4
$
(4
)
$
7
$
(5
)
Gamesa Corporación Tecnológica, S.A.
61
(48
)
68
(77
)
Iberdrola, S.A.
—
(17
)
—
(3
)
Iberdrola Energy Projects, Inc.
1
—
1
(3
)
Iberdrola Renovables Energía, S.L.
—
(5
)
—
—
Other
4
(1
)
—
(2
) Transactions with our parent company, Iberdrola, relate predominantly to allocation of corporate services and management fees. Also included within the Purchases From category are charges for credit support relating to guarantees Iberdrola has provided to third parties guaranteeing our performance. All costs that can be specifically allocated, to the extent possible, are charged directly to the company receiving such services. In situations when Iberdrola corporate services are provided to two or more companies of AVANGRID any costs remaining after direct charge are allocated using agreed upon cost allocation methods designed to allocate those costs. We believe that the allocation method used is reasonable. Transactions with Iberdrola Canada Energy Services predominantly relate to the purchase of gas for ARHI’s gas-fired generation facility at Klamath.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other than a $7 million write-off related to an arrangement to purchase turbines from Gamesa during the three months ended June 30, 2015, which was recorded in impairment of non-current assets in the statements of income. The collectability of amounts receivable from Gamesa are contingent upon other related parties fulfilling certain payments to Gamesa. Networks holds an approximate 20% ownership interest in the regulated New York TransCo, LLC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In the second quarter of 2016, Networks has increased its equity method investment in the New York TransCo by approximately $21 million (included in “Other investments and equity method investments, net” of investing activities in the condensed consolidated statements of cash flows) for a total equity method investment of $22 million. Additionally, in the second quarter of 2016, Networks has received approximately $67 million from the New York TransCo in the form of $43 million for assets constructed and transferred to the New York TransCo (included in “Proceeds from asset sale” of investing activities in the condensed consolidated statements of cash flows), $22 million in contributions in aid of construction and approximately $2 million in advanced lease payments for a 99 year lease of land and attachment rights. AVANGRID manages its overall liquidity position as part of the broader Iberdrola Group and is a party to a notional cash pooling agreement with Bank Mendes Gans, N.V., similar to other Iberdrola subsidiaries. Cash surpluses remaining after meeting the liquidity requirements of AVANGRID and its subsidiaries may be deposited in the cash pooling account where such funds are available to meet the liquidity needs of other affiliates within the Iberdrola Group. Under the cash pooling agreement, affiliates with credit balances have pledged those balances to cover the debit balances of the other affiliated parties to the agreement.</t>
  </si>
  <si>
    <t>Accounts Receivable</t>
  </si>
  <si>
    <t>Receivables [Abstract]</t>
  </si>
  <si>
    <t>Note 15.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thirty days until the DPA is paid in full. Failure to make payments on a DPA results in the full amount of a receivable under a DPA being due.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DPA receivable balances were $61 million and $62 million at June 30, 2016 and December 31, 2015, respectively. The allowance for doubtful accounts for DPAs at June 30, 2016 and December 31, 2015, were $34 million and $35 million, respectively. Furthermore, the provision for bad debts associated with the DPAs for the three months ended June 30, 2016 and 2015 were $0 and $(5) million, respectively, and for the six months ended June 30, 2016 and 2015 approximated $(1) million and $(4) million, respectively.</t>
  </si>
  <si>
    <t>Income Tax Expense</t>
  </si>
  <si>
    <t>Income Tax Disclosure [Abstract]</t>
  </si>
  <si>
    <t xml:space="preserve">Note 16. Income Tax Expense The effective tax rates for the three and six months ended June 30, 2016, were 62.9% and 46.8% due to impact of adjustment of $126 million to unfunded future income tax to reflect the change from a flow through to normalization method following the approval of the Proposal by the NYPSC, which has been recorded as an increase to income tax expense and an offsetting increase to revenue, and sale of the Iroquois equity investment. After elimination of the effect of the adjustment to unfunded future income tax and sale of the Iroquois equity investment, the effective tax rate for the three and six month period ended June 30, 2016 would be 31.7% and 31.9%, respectively, compared to 31.2% and 28.6% effective tax rates for the three and six months ended June 30, 2015, respectively. The rates in both periods are lower than the 35% statutory federal income tax rate predominately due to the recognition of production tax credits associated with wind production. </t>
  </si>
  <si>
    <t>Subsequent Events</t>
  </si>
  <si>
    <t>Subsequent Events [Abstract]</t>
  </si>
  <si>
    <t>Note 17. Subsequent Events Quarterly Dividends On July 14, 2016, the Board of Directors of AVANGRID declared a quarterly dividend of $0.432 per share on its common stock. This dividend is payable on October 3, 2016, to shareholders of record at the close of business on September 9, 2016. Performance Stock Unit Grant Agreement On July 14, 2016, the Board of Directors of AVANGRID approved the form of performance stock unit grant agreement, pursuant to which performance stock units (PSUs) will be granted under the Avangrid, Inc. Omnibus Incentive Plan for certain officers and employees of AVANGRID. Officers and employees of AVANGRID may be granted up to 2.5 million PSUs in the aggregate, which will vest upon achievement of certain performance and market metrics related to the 2016 through 2019 plan and will be payable in three equal installments in 2020, 2021 and 2022.</t>
  </si>
  <si>
    <t>Acquisition of UIL (Tables)</t>
  </si>
  <si>
    <t>Summary of Fair Value of Purchase Consideration</t>
  </si>
  <si>
    <t xml:space="preserve">The fair value of AVANGRID common stock issued to the UIL shareowners in the business combination represents the purchase consideration in the business combination, which was computed as follows:
(millions, except share and unit data)
Common shares (1)
56,629,377
Price per share of UIL common stock as of the acquisition date
$
50.10
Subtotal value of common shares
$
2,837
Restricted stock units (2)
476,198
Other shares (3)
12,999
Equity exchange factor
1.2806
Total restricted and other shares (3) an equity exchange factor
626,473
Price per share used (5)
$
39.60
Subtotal value of restricted and other shares
$
25
Total shares of AVANGRID common stock issued to UIL shareowners (including held in trust as Treasury Stock)
57,255,850
Performance shares (4)
211,904
Equity exchange factor
1.2806
Total performance shares after applying an equity exchange factor
271,368
Price per share used (5)
$
39.60
Subtotal value of performance shares
$
11
Total consideration
$
2,873
(1)
Based on UIL’s common shares outstanding on December 16, 2015
(2)
Based on UIL’s shares of vested restricted stock.
(3)
Based on UIL’s restricted shares vested upon the change in control.
(4)
Based on UIL’s vested performance shares award.
(5)
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 </t>
  </si>
  <si>
    <t>Summary of Components of Estimated Consideration Transferred</t>
  </si>
  <si>
    <t>The following is a summary of the components of the consideration transferred to UIL’s shareowners:
(millions, except share data)
Cash ($10.50 x number of UIL common shares outstanding at the acquisition date - 56,629,377)
$
595
Equity
2,278
Total consideration
$
2,873</t>
  </si>
  <si>
    <t>Schedule of Unaudited Pro Forma Results</t>
  </si>
  <si>
    <t>Accordingly, these unaudited pro forma results are presented for informational purpose only and are not necessarily indicative of what the actual results of operations of the combined company would have been if the acquisition had occurred at the beginning of the periods presented, nor are they indicative of future results of operations:
Three Months Ended
Six Months Ended
June 30, 2015
(millions)
Revenue
$
1,251
$
3,062
Net income
$
31
$
203</t>
  </si>
  <si>
    <t>Summary of Preliminary Allocation of Purchase Price</t>
  </si>
  <si>
    <t>The following is a summary of the preliminary allocation of the purchase price as of the acquisition date:
(millions)
Current assets, including cash of $48 million
$
500
Other investments
114
Property, plant and equipment, net
3,552
Regulatory assets
966
Other assets
52
Current liabilities
(493
)
Regulatory liabilities
(493
)
Non-current debt
(1,878
)
Other liabilities
(1,201
)
Total net assets acquired at fair value
1,119
Goodwill – consideration transferred in excess of fair value assigned
1,754
Total estimated consideration
$
2,873</t>
  </si>
  <si>
    <t>Regulatory Assets and Liabilities (Tables)</t>
  </si>
  <si>
    <t>Schedule of Current and Non-Current Regulatory Assets</t>
  </si>
  <si>
    <t>Current and non-current regulatory assets as of June 30, 2016 and December 31, 2015, respectively, consisted of:
June 30,
December 31,
As of
2016
2015
(Millions)
Current
Pension and other post-retirement benefits cost deferrals
$
22
$
8
Pension and other post-retirement benefits
7
13
Storm costs
40
8
Temporary supplemental assessment surcharge
5
7
Reliability support services
18
—
Revenue decoupling mechanism
17
6
Hedges losses
4
37
Contracts for differences
18
18
Hardship programs
16
13
Deferred property tax
10
—
Plant decommissioning
7
—
Deferred purchased gas
1
12
Deferred transmission expense
23
12
Environmental remediation costs
17
37
Other
67
48
Total Current Regulatory Assets
272
219
Non-current
Pension and other post-retirement benefits cost deferrals
147
151
Pension and other post-retirement benefits
1,449
1,509
Storm costs
207
251
Deferred meter replacement costs
33
34
Unamortized losses on reacquired debt
21
23
Environmental remediation costs
273
271
Unfunded future income taxes
494
549
Asset retirement obligation
19
24
Deferred property tax
40
45
Federal tax depreciation normalization adjustment
163
158
Merger capital expense target customer credit
12
15
Debt premium
129
141
Contracts for differences
71
50
Hardship programs
21
29
Other
62
64
Total Non-current Regulatory Assets
$
3,141
$
3,314</t>
  </si>
  <si>
    <t>Schedule of Current and Non-Current Regulatory Liabilities</t>
  </si>
  <si>
    <t>Current and non-current regulatory liabilities as of June 30, 2016 and December 31, 2015, respectively, consisted of:
June 30,
December 31,
As of
2016
2015
(Millions)
Current
Reliability support services (Cayuga)
$
10
$
16
Non by-passable charges
6
7
Energy efficiency portfolio standard
40
33
Gas supply charge and deferred natural gas cost
12
6
Transmission revenue reconciliation mechanism
13
16
Pension and other post-retirement benefits
17
3
Carrying costs on deferred income tax bonus depreciation
15
—
Yankee DOE Refund
—
5
Merger related rate credits
—
20
Revenue decoupling mechanism
22
14
Other
48
27
Total Current Regulatory Liabilities
183
147
Non-current
Accrued removal obligations
1,107
1,084
Asset sale gain account
9
8
Carrying costs on deferred income tax bonus depreciation
101
116
Economic development
36
36
Merger capital expense target customer credit account
15
17
Pension and other post-retirement benefits
78
90
Positive benefit adjustment
43
51
New York state tax rate change
10
17
Post term amortization
3
25
Theoretical reserve flow thru impact
27
31
Deferred property tax
18
15
Net plant reconciliation
10
10
Variable rate debt
30
32
Carrying costs on deferred income tax - Mixed Services 263(a)
28
31
Rate refund – FERC ROE proceeding
21
21
Merger-related rate credits
24
24
Accumulated deferred investment tax credits
12
10
Asset retirement obligation
13
13
Middletown/Norwalk local transmission network service collections
19
19
Excess generation service charge
—
21
Low income programs
45
42
Unfunded future income taxes
—
27
Non-firm margin sharing credits
11
8
Deferred income taxes regulatory
521
519
Other
63
93
Total Non-current Regulatory Liabilities
$
2,244
$
2,360</t>
  </si>
  <si>
    <t>Fair Value of Financial Instruments and Fair Value Measurements (Tables)</t>
  </si>
  <si>
    <t>Schedule of Fair Value Measurements</t>
  </si>
  <si>
    <t xml:space="preserve">The financial instruments measured at fair value as of June 30, 2016 and December 31, 2015, respectively, consisted of:
As of June 30, 2016
Level 1
Level 2
Level 3
Netting
Total
(Millions)
Securities portfolio (available for sale)
$
41
$
—
$
—
$
—
$
41
Derivative assets
Derivative financial instruments - power
19
48
52
(54
)
65
Derivative financial instruments - gas
138
26
99
(191
)
72
Contracts for differences
—
—
24
—
24
Total
157
74
175
(245
)
161
Derivative liabilities
Derivative financial instruments - power
(26
)
(22
)
(5
)
42
(11
)
Derivative financial instruments - gas
(172
)
(35
)
(55
)
201
(61
)
Contracts for differences
—
—
(112
)
—
(112
)
Derivative financial instruments - other
—
—
(1
)
—
(1
)
Total
$
(198
)
$
(57
)
$
(173
)
$
243
$
(185
)
As of December 31, 2015
Level 1
Level 2
Level 3
Netting
Total
(Millions)
Securities portfolio (available for sale)
$
39
$
—
$
—
$
—
$
39
Derivative assets
Derivative financial instruments - power
10
81
48
(71
)
68
Derivative financial instruments - gas
267
25
68
(280
)
80
Contracts for differences
—
—
29
—
29
Total
277
106
145
(351
)
177
Derivative liabilities
Derivative financial instruments - power
(43
)
(12
)
(14
)
55
(14
)
Derivative financial instruments - gas
(193
)
(40
)
(51
)
212
(72
)
Contracts for differences
—
—
(96
)
—
(96
)
Derivative financial instruments - other
—
—
(3
)
—
(3
)
Total
$
(236
)
$
(52
)
$
(164
)
$
267
$
(185
) </t>
  </si>
  <si>
    <t>Fair Value, Financial instrument Based on Level 3 Reconciliation</t>
  </si>
  <si>
    <t xml:space="preserve">The reconciliation of changes in the fair value of financial instruments based on Level 3 inputs for the three and six months ended June 30, 2016 and 2015, respectively, is as follows:
Three Months Ended
Six Months Ended
June 30,
June 30,
(Millions)
2016
2015
2016
2015
Fair Value Beginning of Period,
$
(45
)
$
54
$
(19
)
$
57
Gains recognized in operating revenues
40
31
44
42
(Losses) recognized in operating revenues
—
(4
)
(1
)
(5
)
Total gains (losses) recognized in operating revenues
40
27
43
37
Gains recognized in OCI
—
2
1
3
(Losses) recognized in OCI
—
—
—
(1
)
Total Gains (Losses) Recognized in OCI
—
2
1
2
Net change recognized in regulatory assets and liabilities
3
—
(22
)
—
Purchases
(1
)
22
(1
)
21
Settlements
(2
)
(4
)
(7
)
(7
)
Transfers out of Level 3(a)
7
2
7
(7
)
Fair Value as of June 30,
$
2
$
103
$
2
$
103
Gains (losses) for the period included in operating revenues attributable to the change in unrealized gains (losses) relating to financial instruments still held at the reporting date
$
40
$
27
$
43
$
37
(a) Additional quantitative information about Level 3 fair value measurements of the CfDs is as follows:
Range at
Unobservable Input
June 30, 2016
Risk of non-performance
0.05% - 0.77%
Discount rate
0.71% - 1.49%
Forward pricing ($ per MW)
$3.15 - $9.55 </t>
  </si>
  <si>
    <t>Fair Value, Assets and Liabilities Level 3 Measurement , Valuation Techniques</t>
  </si>
  <si>
    <t>They represent the variability in prices for those transactions that fall into the illiquid period (beyond 2 years), using past and current views of prices for those future periods
As of June 30, 2016
Variability
Instruments
Instrument Description
Valuation Technique
Valuation Inputs
Index
Avg.
Max.
Min.
Fixed price power and gas swaps
Transactions delivery
Transactions valued forward market
Observable extrapolated forward power not can
NYMEX
$
4.24
$
7.37
$
1.64
with delivery
exceeding two
on a
corroborated by
SP15
$
44.09
$
80.28
$
14.25
period &gt; two
years
discounted
market data for
Mid C
$
35.32
$
83.93
$
3.60
years
basis
identical or
Cinergy
$
36.29
$
77.49
$
18.53
similar</t>
  </si>
  <si>
    <t>Derivative Instruments and Hedging (Tables)</t>
  </si>
  <si>
    <t>Summary of Unrealized Gains and Losses from Fair Value Adjustments</t>
  </si>
  <si>
    <t xml:space="preserve">The unrealized gains and losses from fair value adjustments to these derivatives, which are recorded in regulatory assets or regulatory liabilities, for the three and six months ended June 30, 2016, respectively, were as follows:
Three Months Ended
Six Months Ended
June 30, 2016
(Millions)
Regulatory Assets - Derivative liabilities
$
(2
)
$
(5
)
Regulatory Liabilities - Derivative assets
$
6
$
(16
) </t>
  </si>
  <si>
    <t>Schedule of Notional Volumes of Outstanding Derivative Positions</t>
  </si>
  <si>
    <t>The net notional volumes of the outstanding derivative instruments associated with Networks activities as of June 30, 2016 and December 31, 2015, respectively, consisted of:
June 30,
December 31,
As of
2016
2015
(Millions)
Wholesale electricity purchase contracts (MWh)
6.8
6.7
Natural gas purchase contracts (Dth)
5.1
4.8
Fleet fuel purchase contracts (Gallons)
3.0
3.8 The net notional volumes of outstanding derivative instruments associated with Renewables and Gas activities as of June 30, 2016 and December 31, 2015, respectively, consisted of:
June 30,
December 31,
As of
2016
2015
(MWh/Dth in millions)
Wholesale electricity purchase contracts
3
3
Wholesale electricity sales contracts
6
6
Foreign exchange forward purchase contracts
—
4
Natural gas and other fuel purchase contracts
331
332
Financial power contracts
6
7
Basis swaps – purchases
68
67
Basis swaps – sales
69
80</t>
  </si>
  <si>
    <t>Schedule of Derivatives Instruments Statements of Financial Performance and Financial Position, Location and Amount</t>
  </si>
  <si>
    <t xml:space="preserve">The offsetting of derivatives, location and amounts of derivatives designated as hedging instruments associated with Networks activities as of June 30, 2016 and December 31, 2015, respectively, consisted of:
As of June 30, 2016
Current Assets
Noncurrent Assets
Current Liabilities
Noncurrent Liabilities
(Millions)
Not designated as hedging instruments
Derivative assets
$
10
$
14
$
—
$
—
Derivative liabilities
—
—
(28
)
(84
)
10
14
(28
)
(84
)
Designated as hedging instruments
Derivative assets
16
5
14
5
Derivative liabilities
(13
)
(5
)
(20
)
(8
)
3
—
(6
)
(3
)
Total derivatives before offset of cash collateral
13
14
(34
)
(87
)
Cash collateral receivable (payable)
—
—
4
3
Total derivatives as presented in the balance sheet
$
13
$
14
$
(30
)
$
(84
)
As of December 31, 2015
Current Assets
Noncurrent Assets
Current Liabilities
Noncurrent Liabilities
(Millions)
Not designated as hedging instruments
Derivative assets
$
11
$
18
$
(28
)
$
(68
)
Derivative liabilities
—
—
—
—
11
18
(28
)
(68
)
Designated as hedging instruments
Derivative assets
3
6
3
6
Derivative liabilities
(3
)
(6
)
(42
)
(7
)
—
—
(39
)
(1
)
Total derivatives before offset of cash collateral
11
18
(67
)
(69
)
Cash collateral receivable (payable)
—
—
37
—
Total derivatives as presented in the balance sheet
$
11
$
18
$
(30
)
$
(69
) The offsetting of derivatives, location and amounts of derivatives designated as hedging instruments associated with Renewables and Gas activities as of June 30, 2016 and December 31, 2015, respectively, consisted of:
As of June 30, 2016
Current Assets
Noncurrent Assets
Current Liabilities
Noncurrent Liabilities
(Millions)
Not designated as hedging instruments
Derivative assets
$
112
$
103
$
124
$
4
Derivative liabilities
(29
)
(10
)
(186
)
(17
)
83
93
(62
)
(13
)
Designated as hedging instruments
Derivative assets
8
8
—
—
Derivative liabilities
—
—
(34
)
(10
)
8
8
(34
)
(10
)
Total derivatives before offset of cash collateral
91
101
(96
)
(23
)
Cash collateral receivable (payable)
(16
)
(42
)
39
9
Total derivatives as presented in the balance sheet
$
75
$
59
$
(57
)
$
(14
)
As of December 31, 2015
Current Assets
Noncurrent Assets
Current Liabilities
Noncurrent Liabilities
(Millions)
Not designated as hedging instruments
Derivative assets
$
186
$
113
$
117
$
4
Derivative liabilities
(85
)
(14
)
(169
)
(29
)
101
99
(52
)
(25
)
Designated as hedging instruments
Derivative assets
56
13
—
—
Derivative liabilities
—
—
(9
)
—
56
13
(9
)
—
Total derivatives before offset of cash collateral
157
112
(61
)
(25
)
Cash collateral receivable (payable)
(80
)
(41
)
—
—
Total derivatives as presented in the balance sheet
$
77
$
71
$
(61
)
$
(25
) </t>
  </si>
  <si>
    <t>Schedule of Derivative Instruments, Effect of Cash flow Hedging on Other Comprehensive Income and Income</t>
  </si>
  <si>
    <t>The effect of derivatives in cash flow hedging relationships on Other Comprehensive Income (OCI) and income for the three and six months ended June 30, 2016 and 2015, respectively, consisted of:
Three Months Ended June 30,
(Loss) Recognized in OCI on Derivatives
Location of (Loss) Reclassified from Accumulated OCI into Income
(Loss) Reclassified from Accumulated OCI into Income
(Millions)
Effective Portion (a)
Effective Portion (a)
2016
Interest rate contracts
$
—
Interest expense
$
(2
)
Commodity contracts
—
Operating expenses
—
Total
$
—
$
(2
)
2015
Interest rate contracts
$
—
Interest expense
$
(2
)
Commodity contracts
—
Operating expenses
(1
)
Total
$
—
$
(3
)
Six Months Ended June 30,
(Loss) Recognized in OCI on Derivatives
Location of (Loss) Reclassified from Accumulated OCI into Income
(Loss) Reclassified from Accumulated OCI into Income
(Millions)
Effective Portion (a)
Effective Portion (a)
2016
Interest rate contracts
$
—
Interest expense
$
(4
)
Commodity contracts
—
Operating expenses
(1
)
Total
$
—
$
(5
)
2015
Interest rate contracts
$
—
Interest expense
$
(4
)
Commodity contracts
(1
)
Operating expenses
(2
)
Total
$
(1
)
$
(6
) (a) The effect of derivatives in cash flow hedging relationships on OCI and income for the three and six months ended June 30, 2016 and 2015, respectively, consisted of:
Three Months Ended June 30,
(Loss) Recognized in OCI on Derivatives
Location of Gain Reclassified from Accumulated OCI into Income
Gain Reclassified from Accumulated OCI into Income
(Millions)
Effective Portion (a)
Effective Portion (a)
2016
Commodity contracts
$
(38
)
Revenues
$
(2
)
Total
$
(38
)
$
(2
)
2015
Commodity contracts
$
—
Revenues
$
—
Total
$
—
$
—
Six Months Ended June 30,
(Loss) Recognized in OCI on Derivatives
Location of Gain Reclassified from Accumulated OCI into Income
Gain Reclassified from Accumulated OCI into Income
(Millions)
Effective Portion (a)
Effective Portion (a)
2016
Commodity contracts
$
(35
)
Revenues
$
(48
)
Total
$
(35
)
$
(48
)
2015
Commodity contracts
$
1
Revenues
$
—
Total
$
1
$
—
(a)
Changes in OCI are reported on a pre-tax basis.</t>
  </si>
  <si>
    <t>Schedule of Fair Value, Net Derivative Contracts</t>
  </si>
  <si>
    <t>The fair values of derivative contracts associated with Renewables and Gas activities as of June 30, 2016 and December 31, 2015, respectively, consisted of:
June 30,
December 31,
As of
2016
2015
(Millions)
Wholesale electricity purchase contracts
$
(1
)
$
(13
)
Wholesale electricity sales contracts
11
35
Foreign exchange forward purchase contracts
—
(1
)
Natural gas and other fuel purchase contracts
18
10
Financial power contracts
44
32
Basis swaps – purchases
(5
)
1
Basis swaps – sales
(4
)
(2
)
Total
$
63
$
62</t>
  </si>
  <si>
    <t>Effect of Trading and Non-trading Derivatives Associated with Renewables and Gas Activities</t>
  </si>
  <si>
    <t xml:space="preserve">The effect of trading and non-trading derivatives, respectively, associated with Renewables and Gas activities for the three and six months ended June 30, 2016 and 2015, respectively, consisted of:
Three Months Ended
Six Months Ended
June 30,
June 30,
2016
2015
2016
2015
(Millions)
Wholesale electricity purchase contracts
$
5
$
3
$
5
$
10
Wholesale electricity sales contracts
(6
)
(13
)
(7
)
(18
)
Financial power contracts
1
11
2
10
Financial and natural gas contracts
(1
)
7
(31
)
(48
)
Total (Loss) Gain
$
(1
)
$
8
$
(31
)
$
(46
)
Three Months Ended
Six Months Ended
June 30,
June 30,
2016
2015
2016
2015
(Millions)
Wholesale electricity purchase contracts
$
11
$
6
$
8
$
5
Wholesale electricity sales contracts
(20
)
(19
)
(14
)
(22
)
Financial power contracts
(17
)
(1
)
(16
)
4
Financial and natural gas contracts
35
6
26
12
Total Gain (Loss)
$
9
$
(8
)
$
4
$
(1
) </t>
  </si>
  <si>
    <t>Post-retirement and Similar Obligations (Tables)</t>
  </si>
  <si>
    <t>Components of Net Periodic Pension and Postretirement Benefits</t>
  </si>
  <si>
    <t>The components of net periodic benefit cost for pension benefits for the three and six months ended June 30, 2016 and 2015, respectively, consisted of:
Three Months Ended
Six Months Ended
June 30,
June 30,
2016
2015
2016
2015
(Millions)
Service cost
$
11
$
9
$
22
$
18
Interest cost
35
24
70
48
Expected return on plan assets
(51
)
(39
)
(102
)
(78
)
Amortization of:
Prior service costs
1
1
1
2
Actuarial loss
37
32
75
64
Net Periodic Benefit Cost
$
33
$
27
$
66
$
54
The components of net periodic benefit cost for postretirement benefits for the three and six months ended June 30, 2016 and 2015, respectively, consisted of:
Three Months Ended
Six Months Ended
June 30,
June 30,
2016
2015
2016
2015
(Millions)
Service cost
$
1
$
1
$
2
$
2
Interest cost
6
4
12
8
Expected return on plan assets
(3
)
(2
)
(6
)
(4
)
Amortization of:
Prior service costs
(2
)
(2
)
(4
)
(4
)
Actuarial loss
2
2
4
4
Net Periodic Benefit Cost
$
4
$
3
$
8
$
6</t>
  </si>
  <si>
    <t>Equity (Tables)</t>
  </si>
  <si>
    <t>Accumulated Other Comprehensive Income (Loss) Accumulated OCI for the three months ended June 30, 2016 and 2015, respectively, consisted of:
As of March 31
Three Months Ended June 30,
As of June 30,
As of March 31
Three Months Ended June 30,
As of June 30,
Accumulated Other Comprehensive Income (Loss)
2015
2015
2015
2016
2016
2016
(Millions)
Loss on revaluation of defined benefit plans, net of income tax expense (benefit) of $(0.1) for 2015 and $0.1 for 2016
$
(26
)
$
(1
)
$
(27
)
$
(17
)
$
—
$
(17
)
Loss for nonqualified pension plans
(11
)
—
(11
)
(8
)
—
(8
)
Unrealized gain (loss) during period on derivatives qualifying as cash flow hedges, net of income tax expense (benefit) of $0.4 for 2015 and $(14.2) for 2016
(2
)
1
(1
)
33
(23
)
10
Reclassification to net income of losses (gains) on cash flow hedges, net of income tax expense of $1.2 for 2015 and $0.7 for 2016(a)
(59
)
2
(57
)
(80
)
1
(79
)
Gain (loss) on derivatives qualifying as cash flow hedges
(61
)
3
(58
)
(47
)
(22
)
(69
)
Accumulated Other Comprehensive (Loss) Income
$
(98
)
$
2
$
(96
)
$
(72
)
$
(22
)
$
(94
) Accumulated OCI for the six months ended June 30, 2016 and 2015, respectively, consisted of:
As of December 31,
Six Months Ended June 30,
As of June 30,
As of December 31,
Six Months Ended June 30,
As of June 30,
Accumulated Other Comprehensive Income (Loss)
2014
2015
2015
2015
2016
2016
(Millions)
Gain (loss) on revaluation of defined benefit plans, net of income tax expense (benefit) of $(1.0) for 2015 and $2.9 for 2016
$
(25
)
$
(2
)
$
(27
)
$
(21
)
$
4
$
(17
)
Loss for nonqualified pension plans
(11
)
—
(11
)
(8
)
—
(8
)
Unrealized gain (loss) during period on derivatives qualifying as cash flow hedges, net of income tax expense (benefit) of $0.4 for 2015 and $(13.0) for 2016
(2
)
1
(1
)
31
(21
)
10
Reclassification to net income of losses (gains) on cash flow hedges, net of income tax expense (benefit) of $2.2 for 2015 and $(15.9) for 2016(a)
(61
)
4
(57
)
(54
)
(25
)
(79
)
Gain (loss) on derivatives qualifying as cash flow hedges
(63
)
5
(58
)
(23
)
(46
)
(69
)
Accumulated Other Comprehensive (Loss) Income
$
(99
)
$
3
$
(96
)
$
(52
)
$
(42
)
$
(94
)
(a)
Reclassification is reflected in the operating expenses line item in the condensed consolidated statements of income</t>
  </si>
  <si>
    <t>Earnings Per Share (Tables)</t>
  </si>
  <si>
    <t>Schedule of Earnings Per Share, Basic and Diluted</t>
  </si>
  <si>
    <t>The calculations of basic and diluted earnings per share attributable to AVANGRID, including a reconciliation of the numerators and denominators for the three and six months ended June 30, 2016 and 2015, respectively, consisted of:
Three Months Ended
Six Months Ended
June 30,
June 30,
2016
2015
2016
2015
(Millions, except for number of shares and per share data)
Numerator:
Net income attributable to AVANGRID
$
102
$
11
$
314
$
117
Denominator:
Weighted average number of shares outstanding - basic
309,527,868
252,235,232
309,533,042
252,235,232
Weighted average number of shares outstanding - diluted
309,683,965
252,235,232
309,689,138
252,235,232
Earnings per share attributable to AVANGRID
Earnings Per Common Share, Basic
$
0.33
$
0.04
$
1.01
$
0.46
Earnings Per Common Share, Diluted
$
0.33
$
0.04
$
1.01
$
0.46</t>
  </si>
  <si>
    <t>Segment Information (Tables)</t>
  </si>
  <si>
    <t>Schedule of Segment Information</t>
  </si>
  <si>
    <t>Segment information for the three months ended June 30, 2016, consisted of:
Three Months Ended June 30, 2016
Networks
Renewables
Gas
Other (a)
AVANGRID Consolidated
(Millions)
Revenue - external
$
1,211
$
242
$
(14
)
$
—
$
1,439
Revenue - intersegment
2
2
3
(7
)
—
Depreciation and amortization
126
81
6
—
213
Operating income (loss)
299
58
(28
)
(7
)
322
Adjusted EBITDA
425
139
(22
)
(7
)
535
Earnings (losses) from equity method investments
$
3
$
(3
)
$
—
$
—
$
—
(a)
Does not represent a segment. It mainly includes Corporate and intersegment eliminations. Segment information for the three months ended June 30, 2015, consisted of:
Three Months Ended June 30, 2015
Networks
Renewables
Gas
Other (a)
AVANGRID Consolidated
(Millions)
Revenue - external
$
715
$
243
$
(19
)
$
—
$
939
Revenue – intersegment
—
8
9
(17
)
—
Impairment of non-current assets
—
7
—
—
7
Depreciation and amortization
94
89
4
—
187
Operating income (loss)
100
8
(26
)
(9
)
73
Adjusted EBITDA
194
104
(22
)
(9
)
267
Earnings (losses) from equity method investments
$
—
$
(3
)
$
—
$
2
$
(1
)
(a)
Does not represent a segment. It mainly includes Corporate and intersegment eliminations. Segment information as of and for the six months ended June 30, 2016, consisted of:
Six Months Ended June 30, 2016
Networks
Renewables
Gas
Other (a)
AVANGRID Consolidated
(Millions)
Revenue - external
$
2,601
$
518
$
(11
)
$
1
$
3,109
Revenue - intersegment
2
4
12
(18
)
—
Depreciation and amortization
244
161
13
—
418
Operating income (loss)
611
107
(38
)
(9
)
671
Adjusted EBITDA
855
268
(25
)
(9
)
1,089
Earnings (losses) from equity method investments
6
(4
)
—
—
2
Capital expenditures
$
470
$
203
$
1
$
—
$
674
As of June 30, 2016
Property, plant and equipment
12,525
7,800
505
—
20,830
Equity method investments
131
240
—
—
371
Total assets
$
19,871
$
10,437
$
1,034
$
(931
)
$
30,411
(a)
Does not represent a segment. It mainly includes Corporate and intersegment eliminations. Segment information for the six months ended June 30, 2015, consisted of:
Six Months Ended June 30, 2015
Networks
Renewables
Gas
Other (a)
AVANGRID Consolidated
(Millions)
Revenue - external
$
1,713
$
482
$
(29
)
$
—
$
2,166
Revenue – intersegment
—
9
18
(27
)
—
Impairment of non-current assets
—
7
—
—
7
Depreciation and amortization
180
172
9
1
362
Operating income (loss)
289
34
(41
)
(13
)
269
Adjusted EBITDA
469
213
(32
)
(12
)
638
Earnings (losses) from equity method investments
—
(2
)
—
2
—
Capital expenditures
$
355
$
172
$
3
$
—
$
530
As of December 31, 2015
Property, plant and equipment
12,363
7,835
513
—
20,711
Equity method investments
110
253
—
22
385
Total assets
$
20,126
$
10,685
$
1,265
$
(1,333
)
$
30,743
(a)
Does not represent a segment. It mainly includes Corporate and intersegment eliminations.</t>
  </si>
  <si>
    <t>Schedule of Reconciliation of Consolidated EBITDA to Consolidated Income Before Income Tax</t>
  </si>
  <si>
    <t>Reconciliation of consolidated Adjusted EBITDA to the AVANGRID consolidated Net Income for the three and six months ended June 30, 2016 and 2015, respectively, is as follows:
Three Months Ended
Six Months Ended
June 30,
June 30,
2016
2015
2016
2015
(Millions)
Consolidated Adjusted EBITDA
$
535
$
267
$
1,089
$
638
Less:
Impairment of non-current assets
—
7
—
7
Depreciation and amortization
213
187
418
362
Interest expense, net of capitalization
68
66
152
127
Income tax expense
172
5
276
47
Add:
Other income and (expense)
20
10
69
22
Earnings (losses) from equity method investments
—
(1
)
2
—
Consolidated Net Income
$
102
$
11
$
314
$
117</t>
  </si>
  <si>
    <t>Related Party Transactions (Tables)</t>
  </si>
  <si>
    <t>Schedule of Related Party Transactions</t>
  </si>
  <si>
    <t xml:space="preserve">Related party transactions for the three months ended June 30, 2016 and 2015, respectively, consisted of:
Three Months Ended June 30,
2016
2015
(Millions)
Sales To
Purchases From
Sales To
Purchases From
Iberdrola Canada Energy Services, Ltd
$
—
$
(14
)
$
1
$
(19
)
Iberdrola Renovables Energía, S.L.
—
(2
)
—
(3
)
Iberdrola, S.A.
—
(10
)
—
(12
)
Other
1
(1
)
—
(3
) Related party transactions for the six months ended June 30, 2016 and 2015, respectively, consisted of:
Six Months Ended June 30,
2016
2015
(Millions)
Sales To
Purchases From
Sales To
Purchases From
Iberdrola Canada Energy Services, Ltd
$
—
$
(19
)
$
1
$
(31
)
Iberdrola Renovables Energía, S.L.
—
(5
)
—
(5
)
Iberdrola, S.A.
—
(18
)
—
(18
)
Other
2
(1
)
—
(4
) </t>
  </si>
  <si>
    <t>Schedule of Related Party Balances</t>
  </si>
  <si>
    <t xml:space="preserve">Related party balances as of June 30, 2016 and December 31, 2015, respectively, consisted of:
As of
June 30, 2016
December 31, 2015
(Millions)
Owed By
Owed To
Owed By
Owed To
Iberdrola Canada Energy Services, Ltd.
$
4
$
(4
)
$
7
$
(5
)
Gamesa Corporación Tecnológica, S.A.
61
(48
)
68
(77
)
Iberdrola, S.A.
—
(17
)
—
(3
)
Iberdrola Energy Projects, Inc.
1
—
1
(3
)
Iberdrola Renovables Energía, S.L.
—
(5
)
—
—
Other
4
(1
)
—
(2
) </t>
  </si>
  <si>
    <t>Background and Nature Of Operations - Additional Information (Detail) $ in Millions</t>
  </si>
  <si>
    <t>Jun. 30, 2016USD ($)</t>
  </si>
  <si>
    <t>Nature Of Business [Line Items]</t>
  </si>
  <si>
    <t>Owned Subsidiaries</t>
  </si>
  <si>
    <t>81.50%</t>
  </si>
  <si>
    <t>Iroquois [Member]</t>
  </si>
  <si>
    <t>Proceeds from sale of ownership Interest</t>
  </si>
  <si>
    <t>Net income on disposition of business</t>
  </si>
  <si>
    <t>NEW YORK</t>
  </si>
  <si>
    <t>Incorporation date of organization</t>
  </si>
  <si>
    <t>Jan. 1,
		1997</t>
  </si>
  <si>
    <t>Basis of Presentation - Additional Information (Detail) - USD ($) $ / shares in Units, $ in Millions</t>
  </si>
  <si>
    <t>12 Months Ended</t>
  </si>
  <si>
    <t>Dec. 31, 2016</t>
  </si>
  <si>
    <t>Service Life [Member]</t>
  </si>
  <si>
    <t>Change In Accounting Estimate [Line Items]</t>
  </si>
  <si>
    <t>Decrease in depreciation and amortization expense</t>
  </si>
  <si>
    <t>Decrease in asset retirement obligation accretion expense</t>
  </si>
  <si>
    <t>Increase in earnings from equity method investments</t>
  </si>
  <si>
    <t>Estimated increase in net income</t>
  </si>
  <si>
    <t>Increase in earnings per share, basic</t>
  </si>
  <si>
    <t>Increase in earnings per share, diluted</t>
  </si>
  <si>
    <t>Scenario, Forecast [Member] | Service Life [Member]</t>
  </si>
  <si>
    <t>Estimated increase in income before income tax</t>
  </si>
  <si>
    <t>Wind Power Stations [Member]</t>
  </si>
  <si>
    <t>Depreciation rate</t>
  </si>
  <si>
    <t>4.00%</t>
  </si>
  <si>
    <t>Estimated useful life</t>
  </si>
  <si>
    <t>40 years</t>
  </si>
  <si>
    <t>Wind Power Stations [Member] | Scenario, Previously Reported</t>
  </si>
  <si>
    <t>25 years</t>
  </si>
  <si>
    <t>Wind Power Stations [Member] | Wind Farm Assets [Member]</t>
  </si>
  <si>
    <t>30 years</t>
  </si>
  <si>
    <t>Acquisition of UIL - Additional Information (Detail) - USD ($) $ / shares in Units, $ in Millions</t>
  </si>
  <si>
    <t>Dec. 16, 2015</t>
  </si>
  <si>
    <t>Business Acquisition [Line Items]</t>
  </si>
  <si>
    <t>Payments to acquire business, cash paid</t>
  </si>
  <si>
    <t>Fair value of contingent liability</t>
  </si>
  <si>
    <t>UIL Holdings [Member]</t>
  </si>
  <si>
    <t>Shares issued in connection with acquisition</t>
  </si>
  <si>
    <t>Business combination, date of acquisition</t>
  </si>
  <si>
    <t>Dec. 16,
		2015</t>
  </si>
  <si>
    <t>Number of Consecutive Trading Period</t>
  </si>
  <si>
    <t>10 days</t>
  </si>
  <si>
    <t>Business acquisition, share price</t>
  </si>
  <si>
    <t>UIL Holdings [Member] | AVANGRID [Member]</t>
  </si>
  <si>
    <t>Percentage of ownership</t>
  </si>
  <si>
    <t>18.50%</t>
  </si>
  <si>
    <t>UIL Holdings [Member] | AVANGRID [Member] | Iberdrola, S.A. [Member]</t>
  </si>
  <si>
    <t>UIL Holdings [Member] | AVANGRID [Member] | UIL shareowners [Member]</t>
  </si>
  <si>
    <t>Acquisition of UIL - Summary of Fair Value of Purchase Consideration (Detail) - USD ($) $ / shares in Units, $ in Millions</t>
  </si>
  <si>
    <t>Business Acquisition Equity Interests Issued Or Issuable [Line Items]</t>
  </si>
  <si>
    <t>Common shares</t>
  </si>
  <si>
    <t>Total consideration</t>
  </si>
  <si>
    <t>[2]</t>
  </si>
  <si>
    <t>Subtotal value of common shares</t>
  </si>
  <si>
    <t>Other shares</t>
  </si>
  <si>
    <t>[3]</t>
  </si>
  <si>
    <t>UIL Holdings [Member] | Restricted Stock Units [Member]</t>
  </si>
  <si>
    <t>Vesting shares</t>
  </si>
  <si>
    <t>[4]</t>
  </si>
  <si>
    <t>Equity exchange factor</t>
  </si>
  <si>
    <t>1.2806%</t>
  </si>
  <si>
    <t>UIL Holdings [Member] | Restricted Stock Units and Other [Member]</t>
  </si>
  <si>
    <t>Total shares after applying an equity exchange factor</t>
  </si>
  <si>
    <t>Price per share used</t>
  </si>
  <si>
    <t>[5]</t>
  </si>
  <si>
    <t>Subtotal value of shares</t>
  </si>
  <si>
    <t>UIL Holdings [Member] | Performance Shares [Member]</t>
  </si>
  <si>
    <t>[6]</t>
  </si>
  <si>
    <t>Based on UIL’s common shares outstanding on December 16, 2015</t>
  </si>
  <si>
    <t>Based on UIL’s restricted shares vested upon the change in control.</t>
  </si>
  <si>
    <t>Based on UIL’s shares of vested restricted stock.</t>
  </si>
  <si>
    <t>Based on the closing share price of UIL common stock on December 16, 2015 less the cash component of $10.50, which is not applicable to restricted shares (other than those UIL restricted shares that vest by their terms upon the consummation of the acquisition), performance shares and other awards under UIL 2008 Stock and Incentive Compensation Plan and the UIL Deferred Compensation Plan.</t>
  </si>
  <si>
    <t>Based on UIL’s vested performance shares award.</t>
  </si>
  <si>
    <t>Acquisition of UIL - Summary of Fair Value of Purchase Consideration (Detail) (Parenthetical)</t>
  </si>
  <si>
    <t>Dec. 16, 2015$ / shares</t>
  </si>
  <si>
    <t>Cash paid per common share</t>
  </si>
  <si>
    <t>Acquisition of UIL - Summary of Components of Estimated Consideration Transferred (Detail) $ in Millions</t>
  </si>
  <si>
    <t>Dec. 16, 2015USD ($)</t>
  </si>
  <si>
    <t>Business Combination Consideration Transferred [Abstract]</t>
  </si>
  <si>
    <t>Acquisition of UIL - Summary of Components of Estimated Consideration Transferred (Parenthetical) (Detail) - $ / shares</t>
  </si>
  <si>
    <t>Business Combination Consideration Transferred [Line Items]</t>
  </si>
  <si>
    <t>Common shares outstanding</t>
  </si>
  <si>
    <t>Acquisition of UIL - Schedule of Unaudited Pro Forma Results (Detail) - USD ($) $ in Millions</t>
  </si>
  <si>
    <t>Business Acquisition Pro Forma Information [Abstract]</t>
  </si>
  <si>
    <t>Revenue</t>
  </si>
  <si>
    <t>Net income</t>
  </si>
  <si>
    <t>Acquisition of UIL - Schedule of Preliminary Allocation of Purchase Price (Detail) - USD ($) $ in Millions</t>
  </si>
  <si>
    <t>Goodwill – consideration transferred in excess of fair value assigned</t>
  </si>
  <si>
    <t>Current assets, including cash of $48 million</t>
  </si>
  <si>
    <t>Property, plant and equipment, net</t>
  </si>
  <si>
    <t>Other assets</t>
  </si>
  <si>
    <t>Current liabilities</t>
  </si>
  <si>
    <t>Non-current debt</t>
  </si>
  <si>
    <t>Other liabilities</t>
  </si>
  <si>
    <t>Total net assets acquired at fair value</t>
  </si>
  <si>
    <t>Total estimated consideration</t>
  </si>
  <si>
    <t>Regulatory Assets and Liabilities - Additional Information (Detail)</t>
  </si>
  <si>
    <t>May 03, 2016</t>
  </si>
  <si>
    <t>Nov. 06, 2015</t>
  </si>
  <si>
    <t>Mar. 05, 2015</t>
  </si>
  <si>
    <t>Jul. 31, 2016USD ($)</t>
  </si>
  <si>
    <t>Jun. 30, 2016USD ($)Station</t>
  </si>
  <si>
    <t>Regulatory Assets And Liabilities [Line Items]</t>
  </si>
  <si>
    <t>Unrecorded Regulatory Assets</t>
  </si>
  <si>
    <t>Unfunded future income tax expense</t>
  </si>
  <si>
    <t>Unfunded future Income tax expense collection period</t>
  </si>
  <si>
    <t>50 years</t>
  </si>
  <si>
    <t>Percentage of earnings in excess of allowed ROE</t>
  </si>
  <si>
    <t>9.55%</t>
  </si>
  <si>
    <t>10.00%</t>
  </si>
  <si>
    <t>9.20%</t>
  </si>
  <si>
    <t>Number of nuclear generating stations | Station</t>
  </si>
  <si>
    <t>Business combination merger related rate credits</t>
  </si>
  <si>
    <t>Minimum [Member]</t>
  </si>
  <si>
    <t>14.55%</t>
  </si>
  <si>
    <t>Maximum [Member]</t>
  </si>
  <si>
    <t>Percentage of return on equity</t>
  </si>
  <si>
    <t>11.74%</t>
  </si>
  <si>
    <t>Regulatory items amortization period</t>
  </si>
  <si>
    <t>5 years</t>
  </si>
  <si>
    <t>NEW YORK | Prior Tax Rate [Member]</t>
  </si>
  <si>
    <t>Statutory income tax rate, state</t>
  </si>
  <si>
    <t>7.10%</t>
  </si>
  <si>
    <t>NEW YORK | Revised Tax Rate [Member]</t>
  </si>
  <si>
    <t>6.50%</t>
  </si>
  <si>
    <t>NEW YORK | Minimum [Member]</t>
  </si>
  <si>
    <t>Deferred income tax recovery period</t>
  </si>
  <si>
    <t>27 years</t>
  </si>
  <si>
    <t>NEW YORK | Maximum [Member]</t>
  </si>
  <si>
    <t>39 years</t>
  </si>
  <si>
    <t>Deferred Property Tax [Member] | NEW YORK</t>
  </si>
  <si>
    <t>Asset Sale Gain Account [Member]</t>
  </si>
  <si>
    <t>Carrying Costs On Deferred Income Tax Bonus Depreciation [Member]</t>
  </si>
  <si>
    <t>Economic Development [Member]</t>
  </si>
  <si>
    <t>Merger Capital Expense [Member]</t>
  </si>
  <si>
    <t>Positive Benefit Adjustment [Member]</t>
  </si>
  <si>
    <t>Post Term Amortization [Member]</t>
  </si>
  <si>
    <t>Theoretical Reserve Flow Thru Impact [Member]</t>
  </si>
  <si>
    <t>Electric and Gas Service Rate Plan Year One [Member]</t>
  </si>
  <si>
    <t>Increase in customer earning levels</t>
  </si>
  <si>
    <t>50.00%</t>
  </si>
  <si>
    <t>9.50%</t>
  </si>
  <si>
    <t>Electric and Gas Service Rate Plan Year Two [Member]</t>
  </si>
  <si>
    <t>75.00%</t>
  </si>
  <si>
    <t>Electric and Gas Service Rate Plan Year Three [Member]</t>
  </si>
  <si>
    <t>90.00%</t>
  </si>
  <si>
    <t>10.50%</t>
  </si>
  <si>
    <t>NYSEG [Member]</t>
  </si>
  <si>
    <t>Annual amortization of regulatory items</t>
  </si>
  <si>
    <t>3 years</t>
  </si>
  <si>
    <t>Approved return on equity</t>
  </si>
  <si>
    <t>9.00%</t>
  </si>
  <si>
    <t>Equity ratio</t>
  </si>
  <si>
    <t>48.00%</t>
  </si>
  <si>
    <t>NYSEG [Member] | Storm Costs</t>
  </si>
  <si>
    <t>NYSEG [Member] | Regulatory Items Other Than Storm Costs [ Member]</t>
  </si>
  <si>
    <t>10 years</t>
  </si>
  <si>
    <t>RGE Electric [Member]</t>
  </si>
  <si>
    <t>United Illuminating Company [Member]</t>
  </si>
  <si>
    <t>Contract for purchase of electric power, description</t>
  </si>
  <si>
    <t>On July 1, 2016, the United Illuminating Company (UI) filed an application with the Connecticut Public Utilities Regulatory Authority (PURA) requesting approval of a three-year rate plan commencing January 1, 2017, and extending through December 31, 2019</t>
  </si>
  <si>
    <t>Contract for purchase of electric power, expiration date</t>
  </si>
  <si>
    <t>Dec. 31,
		2019</t>
  </si>
  <si>
    <t>Aggregate value of three year rate plan levelized recovery to nonlevelized revenue increase</t>
  </si>
  <si>
    <t>United Illuminating Company [Member] | Subsequent Event [Member]</t>
  </si>
  <si>
    <t>United Illuminating Company [Member] | Electric and Gas Service Rate Plan Year One [Member] | Subsequent Event [Member]</t>
  </si>
  <si>
    <t>Requested revenue increase amount</t>
  </si>
  <si>
    <t>Levelized revenue increase amount</t>
  </si>
  <si>
    <t>Proposed deadband under earnings sharing mechanism (ESM)</t>
  </si>
  <si>
    <t>0.20%</t>
  </si>
  <si>
    <t>United Illuminating Company [Member] | Electric and Gas Service Rate Plan Year Two [Member] | Subsequent Event [Member]</t>
  </si>
  <si>
    <t>0.30%</t>
  </si>
  <si>
    <t>United Illuminating Company [Member] | Electric and Gas Service Rate Plan Year Three [Member] | Subsequent Event [Member]</t>
  </si>
  <si>
    <t>0.40%</t>
  </si>
  <si>
    <t>United Illuminating Company [Member] | Storm Costs</t>
  </si>
  <si>
    <t>Deferred costs</t>
  </si>
  <si>
    <t>Central Maine Power Company [Member]</t>
  </si>
  <si>
    <t>Recovery of deferred storm costs</t>
  </si>
  <si>
    <t>Central Maine Power Company [Member] | Storm Costs</t>
  </si>
  <si>
    <t>Central Maine Power Company [Member] | Regulatory Items Other Than Storm Costs [ Member]</t>
  </si>
  <si>
    <t>Regulatory Assets and Liabilities - Current and Non-Current Assets (Detail) - USD ($) $ in Millions</t>
  </si>
  <si>
    <t>Regulatory Asset [Line Items]</t>
  </si>
  <si>
    <t>Regulatory Assets, current</t>
  </si>
  <si>
    <t>Regulatory Assets, noncurrent</t>
  </si>
  <si>
    <t>Pension And Other Post-Retirement Benefits Deferrals [Member]</t>
  </si>
  <si>
    <t>Pension And Other Post-Retirement Benefits [Member]</t>
  </si>
  <si>
    <t>Storm Costs</t>
  </si>
  <si>
    <t>Temporary Supplemental Assessment Surcharge [Member]</t>
  </si>
  <si>
    <t>Support Services</t>
  </si>
  <si>
    <t>Hedges Loss [Member]</t>
  </si>
  <si>
    <t>Revenue Decoupling Mechanism [Member]</t>
  </si>
  <si>
    <t>Contracts For Differences [Member]</t>
  </si>
  <si>
    <t>Hardship Programs [Member]</t>
  </si>
  <si>
    <t>Deferred Purchased Gas [Member]</t>
  </si>
  <si>
    <t>Deferred Transmission Expense [Member]</t>
  </si>
  <si>
    <t>Deferred Property Tax [Member]</t>
  </si>
  <si>
    <t>Environmental Restoration Costs [Member]</t>
  </si>
  <si>
    <t>Plant Decommissioning [Member]</t>
  </si>
  <si>
    <t>Other [Member]</t>
  </si>
  <si>
    <t>Deferred Meter Replacement Costs [Member]</t>
  </si>
  <si>
    <t>Unamortized Loss On Reacquired Debt [Member]</t>
  </si>
  <si>
    <t>Future Income Tax [Member]</t>
  </si>
  <si>
    <t>Asset Retirement Obligation Costs [Member]</t>
  </si>
  <si>
    <t>Federal Tax Depreciation Normalization Adjustment [Member]</t>
  </si>
  <si>
    <t>Debt Premium [Member]</t>
  </si>
  <si>
    <t>Regulatory Assets and Liabilities - Current and Non-Current Liabilities (Detail) - USD ($) $ in Millions</t>
  </si>
  <si>
    <t>Regulatory Liabilities [Line Items]</t>
  </si>
  <si>
    <t>Regulatory liabilities including deferred income taxes, noncurrent</t>
  </si>
  <si>
    <t>Non By Passable Charge [Member]</t>
  </si>
  <si>
    <t>Energy Efficiency Services [Member]</t>
  </si>
  <si>
    <t>Gas Supply Charge And Deferred Natural Gas Cost [Member]</t>
  </si>
  <si>
    <t>Transmission Revenue Reconciliation Mechanism [Member]</t>
  </si>
  <si>
    <t>Yankee DOE Refund [Member]</t>
  </si>
  <si>
    <t>Merger Related Rate Credits [Member]</t>
  </si>
  <si>
    <t>Accrued Removal Obligations [Member]</t>
  </si>
  <si>
    <t>New York State Tax Rate Change [Member]</t>
  </si>
  <si>
    <t>Net Plant Reconciliation [Member]</t>
  </si>
  <si>
    <t>Variable Rate Debt [Member]</t>
  </si>
  <si>
    <t>Carrying Costs On Deferred Income Tax [Member]</t>
  </si>
  <si>
    <t>Rate Refund [Member]</t>
  </si>
  <si>
    <t>Accumulated Deferred Investment Tax Credits [Member]</t>
  </si>
  <si>
    <t>Middletown/Norwalk Local Transmission Network Service Collections [Member]</t>
  </si>
  <si>
    <t>Excess Generation Service Charge [Member]</t>
  </si>
  <si>
    <t>Low Income Programs [Member]</t>
  </si>
  <si>
    <t>Unfunded Future Income Taxes [Member]</t>
  </si>
  <si>
    <t>Non-Firm Margin Sharing Credits [Member]</t>
  </si>
  <si>
    <t>Fair Value of Financial Instruments and Fair Value Measurements - Fair Value of Assets and Liabilities (Detail) - USD ($) $ in Millions</t>
  </si>
  <si>
    <t>Fair Value Assets And Liabilities Measured On Recurring And Nonrecurring Basis [Line Items]</t>
  </si>
  <si>
    <t>Derivative financial instruments, assets</t>
  </si>
  <si>
    <t>Derivative financial instruments, liabilities</t>
  </si>
  <si>
    <t>Netting [Member]</t>
  </si>
  <si>
    <t>Available-for-sale Securities [Member]</t>
  </si>
  <si>
    <t>Financial instruments, assets</t>
  </si>
  <si>
    <t>Derivative Financial Instrument Power [Member]</t>
  </si>
  <si>
    <t>Derivative Financial Instrument Power [Member] | Netting [Member]</t>
  </si>
  <si>
    <t>Derivative Financial Instrument Gas [Member]</t>
  </si>
  <si>
    <t>Derivative Financial Instrument Gas [Member] | Netting [Member]</t>
  </si>
  <si>
    <t>Derivative Financial Instrument Other [Member]</t>
  </si>
  <si>
    <t>Fair Value, Inputs, Level 1 [Member]</t>
  </si>
  <si>
    <t>Fair Value, Inputs, Level 1 [Member] | Available-for-sale Securities [Member]</t>
  </si>
  <si>
    <t>Fair Value, Inputs, Level 1 [Member] | Derivative Financial Instrument Power [Member]</t>
  </si>
  <si>
    <t>Fair Value, Inputs, Level 1 [Member] | Derivative Financial Instrument Gas [Member]</t>
  </si>
  <si>
    <t>Fair Value, Inputs, Level 2 [Member]</t>
  </si>
  <si>
    <t>Fair Value, Inputs, Level 2 [Member] | Derivative Financial Instrument Power [Member]</t>
  </si>
  <si>
    <t>Fair Value, Inputs, Level 2 [Member] | Derivative Financial Instrument Gas [Member]</t>
  </si>
  <si>
    <t>Level 3 [Member]</t>
  </si>
  <si>
    <t>Level 3 [Member] | Derivative Financial Instrument Power [Member]</t>
  </si>
  <si>
    <t>Level 3 [Member] | Derivative Financial Instrument Gas [Member]</t>
  </si>
  <si>
    <t>Level 3 [Member] | Contracts For Differences [Member]</t>
  </si>
  <si>
    <t>Level 3 [Member] | Derivative Financial Instrument Other [Member]</t>
  </si>
  <si>
    <t>Fair Value of Financial Instruments and Fair Value Measurements - Reconciliation of Changes in Fair Value of Financial Instruments (Detail) - USD ($) $ in Millions</t>
  </si>
  <si>
    <t>Debt Instrument Fair Value Carrying Value [Abstract]</t>
  </si>
  <si>
    <t>Fair value as of January 1,</t>
  </si>
  <si>
    <t>Gains recognized in operating revenues</t>
  </si>
  <si>
    <t>(Losses) recognized in operating revenues</t>
  </si>
  <si>
    <t>Total gains (losses) recognized in operating revenues</t>
  </si>
  <si>
    <t>Gains recognized in OCI</t>
  </si>
  <si>
    <t>(Losses) recognized in OCI</t>
  </si>
  <si>
    <t>Total Gains (Losses) Recognized in OCI</t>
  </si>
  <si>
    <t>Net change recognized in regulatory assets and liabilities</t>
  </si>
  <si>
    <t>Purchases</t>
  </si>
  <si>
    <t>Settlements</t>
  </si>
  <si>
    <t>Transfers out of Level 3</t>
  </si>
  <si>
    <t>Fair Value as of June 30,</t>
  </si>
  <si>
    <t>Gains for the year included in operating revenues attributable to the change in unrealized gains relating to financial instruments still held at the reporting date</t>
  </si>
  <si>
    <t>Transfers out of Level 3 were the result of increased observability of market data.</t>
  </si>
  <si>
    <t>Fair Value of Financial Instruments and Fair Value Measurements - Valuation of Instruments (Detail)</t>
  </si>
  <si>
    <t>Jun. 30, 2016$ / MMBTU$ / MWh</t>
  </si>
  <si>
    <t>Fair Value Assets And Liabilities Measured On Recurring And Nonrecurring Basis Valuation Techniques [Line Items]</t>
  </si>
  <si>
    <t>Instruments</t>
  </si>
  <si>
    <t>Fixed price power and gas swaps with delivery period &gt; two years</t>
  </si>
  <si>
    <t>Instrument Description</t>
  </si>
  <si>
    <t>Transactions with delivery periods exceeding two years</t>
  </si>
  <si>
    <t>Valuation Technique</t>
  </si>
  <si>
    <t>Transactions are valued against forward market prices on a discounted basis</t>
  </si>
  <si>
    <t>Valuation Inputs</t>
  </si>
  <si>
    <t>Observable and extrapolated forward gas and power prices not all of which can be corroborated by market data for identical or similar products</t>
  </si>
  <si>
    <t>CME SWAPS MARKETS (NYMEX) [Member]</t>
  </si>
  <si>
    <t>Index</t>
  </si>
  <si>
    <t>NYMEX ($/MMBtu)</t>
  </si>
  <si>
    <t>CME SWAPS MARKETS (NYMEX) [Member] | Weighted Average [Member]</t>
  </si>
  <si>
    <t>Variability | $ / MMBTU</t>
  </si>
  <si>
    <t>CME SWAPS MARKETS (NYMEX) [Member] | Maximum [Member]</t>
  </si>
  <si>
    <t>CME SWAPS MARKETS (NYMEX) [Member] | Minimum [Member]</t>
  </si>
  <si>
    <t>SP15 [Member]</t>
  </si>
  <si>
    <t>SP15 ($/MWh)</t>
  </si>
  <si>
    <t>SP15 [Member] | Weighted Average [Member]</t>
  </si>
  <si>
    <t>Variability</t>
  </si>
  <si>
    <t>SP15 [Member] | Maximum [Member]</t>
  </si>
  <si>
    <t>SP15 [Member] | Minimum [Member]</t>
  </si>
  <si>
    <t>Mid C [Member]</t>
  </si>
  <si>
    <t>Mid C ($/MWh)</t>
  </si>
  <si>
    <t>Mid C [Member] | Weighted Average [Member]</t>
  </si>
  <si>
    <t>Mid C [Member] | Maximum [Member]</t>
  </si>
  <si>
    <t>Mid C [Member] | Minimum [Member]</t>
  </si>
  <si>
    <t>Cinergy [Member]</t>
  </si>
  <si>
    <t>Cinergy ($/MWh)</t>
  </si>
  <si>
    <t>Cinergy [Member] | Weighted Average [Member]</t>
  </si>
  <si>
    <t>Cinergy [Member] | Maximum [Member]</t>
  </si>
  <si>
    <t>Cinergy [Member] | Minimum [Member]</t>
  </si>
  <si>
    <t>Fair Value of Financial Instruments and Fair Value Measurements - Schedule of Fair Value Measurement (Detail) - Contracts For Differences [Member] - Level 3 [Member]</t>
  </si>
  <si>
    <t>Jun. 30, 2016$ / MWh</t>
  </si>
  <si>
    <t>Risk of non-performance</t>
  </si>
  <si>
    <t>0.05%</t>
  </si>
  <si>
    <t>Discount rate</t>
  </si>
  <si>
    <t>0.71%</t>
  </si>
  <si>
    <t>Forward pricing ($ per MW)</t>
  </si>
  <si>
    <t>0.77%</t>
  </si>
  <si>
    <t>1.49%</t>
  </si>
  <si>
    <t>Fair Value of Financial Instruments and Fair Value Measurements - Additional Information (Detail) - USD ($) $ in Millions</t>
  </si>
  <si>
    <t>Fair value of debt</t>
  </si>
  <si>
    <t>Derivative Instruments and Hedging - Additional Information (Detail) - USD ($)</t>
  </si>
  <si>
    <t>Jun. 30, 2017</t>
  </si>
  <si>
    <t>Derivative Instruments and Hedging Activities Disclosures [Line Items]</t>
  </si>
  <si>
    <t>Gain (Loss) recognized in regulatory assets</t>
  </si>
  <si>
    <t>Gross Amounts of Recognized Liabilities</t>
  </si>
  <si>
    <t>UI [Member]</t>
  </si>
  <si>
    <t>Regulatory Assets</t>
  </si>
  <si>
    <t>Contracts For Differences [Member] | UI [Member]</t>
  </si>
  <si>
    <t>Percentage of cost or benefit on contract allocated to customers</t>
  </si>
  <si>
    <t>20.00%</t>
  </si>
  <si>
    <t>Contracts For Differences [Member] | CL&amp;P [Member]</t>
  </si>
  <si>
    <t>80.00%</t>
  </si>
  <si>
    <t>Network [Member]</t>
  </si>
  <si>
    <t>Net derivative losses related to discontinued cash flow hedges</t>
  </si>
  <si>
    <t>Network [Member] | Cash Flow Hedging [Member]</t>
  </si>
  <si>
    <t>Ineffective portion of Cash flow hedge</t>
  </si>
  <si>
    <t>Unrealized gain(loss) from hedging activities reported on OCI</t>
  </si>
  <si>
    <t>Derivative Instruments Gain Loss To Be Reclassified From Accumulated OCI Into Interest Expense During Next Twelve Months</t>
  </si>
  <si>
    <t>12 months</t>
  </si>
  <si>
    <t>Network [Member] | Cash Flow Hedging [Member] | Scenario, Forecast [Member]</t>
  </si>
  <si>
    <t>Network [Member] | Electricity Derivatives [Member]</t>
  </si>
  <si>
    <t>Gain (Loss) reclassified from regulatory assets and liabilities into income</t>
  </si>
  <si>
    <t>Network [Member] | Natural Gas Hedges [Member]</t>
  </si>
  <si>
    <t>Network [Member] | forward starting swaps [Member] | Cash Flow Hedging [Member]</t>
  </si>
  <si>
    <t>Net loss related to previously settled forward starting swaps</t>
  </si>
  <si>
    <t>Network [Member] | Fuel Derivatives [Member] | Cash Flow Hedging [Member] | Maximum [Member]</t>
  </si>
  <si>
    <t>Maximum period of time of cash flow hedges</t>
  </si>
  <si>
    <t>18 months</t>
  </si>
  <si>
    <t>Renewables and Gas Activities [Member] | Cash Flow Hedging [Member]</t>
  </si>
  <si>
    <t>Counter Party [Member]</t>
  </si>
  <si>
    <t>Cash Collateral Pledged</t>
  </si>
  <si>
    <t>Counter Party [Member] | UI [Member]</t>
  </si>
  <si>
    <t>Derivative collateral obligation to be paid in decrease in credit rating below investment grade</t>
  </si>
  <si>
    <t>Changes in OCI are reported on a pre-tax basis. The reclassified amounts of commodity contracts are included within “Purchase power, natural gas and fuel used” line item within operating expenses in the condensed consolidated statements of income.</t>
  </si>
  <si>
    <t>Derivative Instruments and Hedging - Summary of Unrealized Gains and Losses from Fair Value Adjustments (Detail) - USD ($) $ in Millions</t>
  </si>
  <si>
    <t>Regulatory Assets [Member]</t>
  </si>
  <si>
    <t>Regulatory Assets (Liabilities) - Derivative assets (liabilities)</t>
  </si>
  <si>
    <t>Regulatory Liabilities [Member]</t>
  </si>
  <si>
    <t>Derivative Instruments and Hedging - Net Notional Volume (Detail)</t>
  </si>
  <si>
    <t>Jun. 30, 2016MWhDTHgal</t>
  </si>
  <si>
    <t>Dec. 31, 2015MWhDTHgal</t>
  </si>
  <si>
    <t>Network [Member] | Wholesale Electricity Contract [Member] | Long [Member]</t>
  </si>
  <si>
    <t>Derivative non-monetary notional amount | MWh</t>
  </si>
  <si>
    <t>Network [Member] | Natural Gas Contracts [Member] | Long [Member]</t>
  </si>
  <si>
    <t>Derivative non-monetary notional amount</t>
  </si>
  <si>
    <t>Network [Member] | Fleet Fuel Contracts [Member] | Long [Member]</t>
  </si>
  <si>
    <t>Derivative non-monetary notional amount | gal</t>
  </si>
  <si>
    <t>Renewables and Gas Activities [Member] | Wholesale Electricity Contract [Member] | Long [Member]</t>
  </si>
  <si>
    <t>Renewables and Gas Activities [Member] | Wholesale Electricity Contract [Member] | Short [Member]</t>
  </si>
  <si>
    <t>Renewables and Gas Activities [Member] | Foreign Exchange Forward [Member] | Long [Member]</t>
  </si>
  <si>
    <t>Renewables and Gas Activities [Member] | Natural Gas and Other fuel Contracts [Member] | Long [Member]</t>
  </si>
  <si>
    <t>Renewables and Gas Activities [Member] | Financial Power Contracts [Member]</t>
  </si>
  <si>
    <t>Renewables and Gas Activities [Member] | Basis Swap [Member] | Long [Member]</t>
  </si>
  <si>
    <t>Renewables and Gas Activities [Member] | Basis Swap [Member] | Short [Member]</t>
  </si>
  <si>
    <t>Derivative Instruments and Hedging - Offsetting of Derivatives, Locations and Amounts of Derivatives Designated as Hedging (Detail) - USD ($) $ in Millions</t>
  </si>
  <si>
    <t>Network [Member] | UIL Holdings [Member] | Current Assets [Member]</t>
  </si>
  <si>
    <t>Derivative Instruments And Hedging Activities Disclosures [Line Items]</t>
  </si>
  <si>
    <t>Total derivatives before offset of cash collateral</t>
  </si>
  <si>
    <t>Total derivatives as presented in the balance sheet</t>
  </si>
  <si>
    <t>Network [Member] | UIL Holdings [Member] | Noncurrent Assets [Member]</t>
  </si>
  <si>
    <t>Network [Member] | UIL Holdings [Member] | Current Liabilities [Member]</t>
  </si>
  <si>
    <t>Cash collateral receivable (payable)</t>
  </si>
  <si>
    <t>Network [Member] | UIL Holdings [Member] | Noncurrent Liabilities [Member]</t>
  </si>
  <si>
    <t>Network [Member] | Not Designated as Hedging Instruments [Member] | UIL Holdings [Member] | Current Assets [Member]</t>
  </si>
  <si>
    <t>Derivative Fair Value, Net</t>
  </si>
  <si>
    <t>Network [Member] | Not Designated as Hedging Instruments [Member] | UIL Holdings [Member] | Noncurrent Assets [Member]</t>
  </si>
  <si>
    <t>Network [Member] | Not Designated as Hedging Instruments [Member] | UIL Holdings [Member] | Current Liabilities [Member]</t>
  </si>
  <si>
    <t>Network [Member] | Not Designated as Hedging Instruments [Member] | UIL Holdings [Member] | Noncurrent Liabilities [Member]</t>
  </si>
  <si>
    <t>Network [Member] | Designated as Hedging Instrument [Member] | UIL Holdings [Member] | Current Assets [Member]</t>
  </si>
  <si>
    <t>Network [Member] | Designated as Hedging Instrument [Member] | UIL Holdings [Member] | Noncurrent Assets [Member]</t>
  </si>
  <si>
    <t>Network [Member] | Designated as Hedging Instrument [Member] | UIL Holdings [Member] | Current Liabilities [Member]</t>
  </si>
  <si>
    <t>Network [Member] | Designated as Hedging Instrument [Member] | UIL Holdings [Member] | Noncurrent Liabilities [Member]</t>
  </si>
  <si>
    <t>Renewables and Gas Activities [Member] | Current Assets [Member]</t>
  </si>
  <si>
    <t>Renewables and Gas Activities [Member] | Noncurrent Assets [Member]</t>
  </si>
  <si>
    <t>Renewables and Gas Activities [Member] | Current Liabilities [Member]</t>
  </si>
  <si>
    <t>Renewables and Gas Activities [Member] | Noncurrent Liabilities [Member]</t>
  </si>
  <si>
    <t>Renewables and Gas Activities [Member] | Not Designated as Hedging Instruments [Member] | Current Assets [Member]</t>
  </si>
  <si>
    <t>Renewables and Gas Activities [Member] | Not Designated as Hedging Instruments [Member] | Noncurrent Assets [Member]</t>
  </si>
  <si>
    <t>Renewables and Gas Activities [Member] | Not Designated as Hedging Instruments [Member] | Current Liabilities [Member]</t>
  </si>
  <si>
    <t>Renewables and Gas Activities [Member] | Not Designated as Hedging Instruments [Member] | Noncurrent Liabilities [Member]</t>
  </si>
  <si>
    <t>Renewables and Gas Activities [Member] | Designated as Hedging Instrument [Member] | Current Assets [Member]</t>
  </si>
  <si>
    <t>Renewables and Gas Activities [Member] | Designated as Hedging Instrument [Member] | Noncurrent Assets [Member]</t>
  </si>
  <si>
    <t>Renewables and Gas Activities [Member] | Designated as Hedging Instrument [Member] | Current Liabilities [Member]</t>
  </si>
  <si>
    <t>Renewables and Gas Activities [Member] | Designated as Hedging Instrument [Member] | Noncurrent Liabilities [Member]</t>
  </si>
  <si>
    <t>Derivative Instruments and Hedging - Effect of Derivatives in Cash Flow Hedging (Detail) - USD ($) $ in Millions</t>
  </si>
  <si>
    <t>(Loss) Recognized in OCI Derivatives Effective Portion</t>
  </si>
  <si>
    <t>(Loss) Reclassified from Accumulated OCI Income Effective Portion</t>
  </si>
  <si>
    <t>Renewables and Gas Activities [Member]</t>
  </si>
  <si>
    <t>Gain Reclassified from Accumulated OCI Income Effective Portion</t>
  </si>
  <si>
    <t>Interest Rate Contract [Member] | Network [Member] | Interest expense [Member]</t>
  </si>
  <si>
    <t>Commodity Contract [Member] | Network [Member] | Operating expenses [Member]</t>
  </si>
  <si>
    <t>Commodity Contract [Member] | Renewables and Gas Activities [Member] | Revenue [Member]</t>
  </si>
  <si>
    <t>Changes in OCI are reported on a pre-tax basis.</t>
  </si>
  <si>
    <t>Derivative Instruments and Hedging - Fair Value of Derivative Contract (Detail) - Renewables and Gas Activities [Member] - USD ($) $ in Millions</t>
  </si>
  <si>
    <t>Financial Power Contracts [Member]</t>
  </si>
  <si>
    <t>Long [Member] | Wholesale Electricity Contract [Member]</t>
  </si>
  <si>
    <t>Long [Member] | Foreign Exchange Forward [Member]</t>
  </si>
  <si>
    <t>Long [Member] | Natural Gas and Other fuel Contracts [Member]</t>
  </si>
  <si>
    <t>Long [Member] | Basis Swap [Member]</t>
  </si>
  <si>
    <t>Short [Member] | Wholesale Electricity Contract [Member]</t>
  </si>
  <si>
    <t>Short [Member] | Basis Swap [Member]</t>
  </si>
  <si>
    <t>Derivative Instruments and Hedging - Effect of Trading and Non-Trading Derivatives (Detail) - Renewables and Gas Activities [Member] - USD ($) $ in Millions</t>
  </si>
  <si>
    <t>Trading Derivatives [Member]</t>
  </si>
  <si>
    <t>Gain (Loss) on Derivative, Net</t>
  </si>
  <si>
    <t>Trading Derivatives [Member] | Wholesale Electricity Contract [Member] | Long [Member]</t>
  </si>
  <si>
    <t>Trading Derivatives [Member] | Wholesale Electricity Contract [Member] | Short [Member]</t>
  </si>
  <si>
    <t>Trading Derivatives [Member] | Financial Power Contracts [Member]</t>
  </si>
  <si>
    <t>Trading Derivatives [Member] | Financial and Natural Gas Contracts [Member]</t>
  </si>
  <si>
    <t>Non-Trading Derivatives [Member]</t>
  </si>
  <si>
    <t>Non-Trading Derivatives [Member] | Wholesale Electricity Contract [Member] | Long [Member]</t>
  </si>
  <si>
    <t>Non-Trading Derivatives [Member] | Wholesale Electricity Contract [Member] | Short [Member]</t>
  </si>
  <si>
    <t>Non-Trading Derivatives [Member] | Financial Power Contracts [Member]</t>
  </si>
  <si>
    <t>Non-Trading Derivatives [Member] | Financial and Natural Gas Contracts [Member]</t>
  </si>
  <si>
    <t>Contingencies - Additional Information (Detail) - USD ($) $ in Thousands</t>
  </si>
  <si>
    <t>Apr. 29, 2016</t>
  </si>
  <si>
    <t>Mar. 25, 2016</t>
  </si>
  <si>
    <t>Mar. 22, 2016</t>
  </si>
  <si>
    <t>Jul. 31, 2014</t>
  </si>
  <si>
    <t>Dec. 26, 2012</t>
  </si>
  <si>
    <t>Nov. 30, 2013</t>
  </si>
  <si>
    <t>Dec. 31, 2012</t>
  </si>
  <si>
    <t>May 31, 2016</t>
  </si>
  <si>
    <t>Loss Contingencies [Line Items]</t>
  </si>
  <si>
    <t>Requested return on equity base percentage</t>
  </si>
  <si>
    <t>Requested equity ratio</t>
  </si>
  <si>
    <t>One-time gross plant investment disallowance</t>
  </si>
  <si>
    <t>Investment phase in amount</t>
  </si>
  <si>
    <t>Cash Reserve</t>
  </si>
  <si>
    <t>New rate plan</t>
  </si>
  <si>
    <t>Delivery revenue percentage</t>
  </si>
  <si>
    <t>34.60%</t>
  </si>
  <si>
    <t>One-time gross plant investment</t>
  </si>
  <si>
    <t>Disclosure of Rate Matters</t>
  </si>
  <si>
    <t>On June 19, 2014, the FERC issued its initial decision in this first complaint, establishing a methodology and setting an issue for a paper hearing.  On October 16, 2014, FERC issued its final decision in the first complaint (Complaint I) setting the base ROE at 10.57% and a maximum total ROE of 11.74% (base plus incentive ROEs)</t>
  </si>
  <si>
    <t>Spent fuel litigation damages awarded, value</t>
  </si>
  <si>
    <t>Litigation appeal expiration date</t>
  </si>
  <si>
    <t>Jul. 18,
		2016</t>
  </si>
  <si>
    <t>Adjustment regulatory deferral and earning sharing accruals</t>
  </si>
  <si>
    <t>Staff issue settlement reserve</t>
  </si>
  <si>
    <t>Customer share of earnings sharing</t>
  </si>
  <si>
    <t>Price of the power purchase agreements</t>
  </si>
  <si>
    <t>Standby letters of credit</t>
  </si>
  <si>
    <t>Connecticut Yankee Atomic Power Company [Member]</t>
  </si>
  <si>
    <t>Court of Federal Claims award</t>
  </si>
  <si>
    <t>Maine Yankee Atomic Power Company [Member]</t>
  </si>
  <si>
    <t>CMP Distribution [Member]</t>
  </si>
  <si>
    <t>Share of the award credited back to customers</t>
  </si>
  <si>
    <t>Yankee Atomic Energy Corporation [Member]</t>
  </si>
  <si>
    <t>Complaint One [Member]</t>
  </si>
  <si>
    <t>Complaint Two [Member]</t>
  </si>
  <si>
    <t>8.70%</t>
  </si>
  <si>
    <t>Complaint Three [Member]</t>
  </si>
  <si>
    <t>8.84%</t>
  </si>
  <si>
    <t>Complaint Two and Three [Member]</t>
  </si>
  <si>
    <t>On November 24, 2014, FERC accepted the third complaint, established a 15-month refund effective date of July 31, 2014, and set this matter, consolidated with Complaint II, for hearing in June 2015. Hearings were held in June 2015 on Complaints II and III before a FERC Administrative Law Judge, relating to the refund periods and going forward period. On July 29, 2015, post-hearing briefs were filed by parties and on August 26, 2015 reply briefs were filed by parties. On July 13, 2015, the New England transmission owner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in late 2016 or early 2017.</t>
  </si>
  <si>
    <t>Reasonably possible loss, in additional reserve, net of tax</t>
  </si>
  <si>
    <t>Unfavorable Regulatory Action [Member] | Complaint One [Member]</t>
  </si>
  <si>
    <t>10.57%</t>
  </si>
  <si>
    <t>Unfavorable Regulatory Action [Member] | Complaint Two [Member]</t>
  </si>
  <si>
    <t>9.59%</t>
  </si>
  <si>
    <t>Unfavorable Regulatory Action [Member] | Complaint Three [Member]</t>
  </si>
  <si>
    <t>10.90%</t>
  </si>
  <si>
    <t>Unfavorable Regulatory Action [Member] | Complaint Four [Member]</t>
  </si>
  <si>
    <t>8.61%</t>
  </si>
  <si>
    <t>Before Amendment [Member]</t>
  </si>
  <si>
    <t>11.14%</t>
  </si>
  <si>
    <t>Minimum [Member] | Connecticut Yankee Atomic Power Company [Member]</t>
  </si>
  <si>
    <t>Maximum [Member] | Connecticut Yankee Atomic Power Company [Member]</t>
  </si>
  <si>
    <t>Maximum [Member] | Complaint Two [Member]</t>
  </si>
  <si>
    <t>10.42%</t>
  </si>
  <si>
    <t>Maximum [Member] | Complaint Three [Member]</t>
  </si>
  <si>
    <t>12.19%</t>
  </si>
  <si>
    <t>Maximum [Member] | Unfavorable Regulatory Action [Member] | Complaint Four [Member]</t>
  </si>
  <si>
    <t>11.24%</t>
  </si>
  <si>
    <t>Environmental Liabilities - Additional Information (Detail) $ in Millions</t>
  </si>
  <si>
    <t>Sep. 11, 2014USD ($)</t>
  </si>
  <si>
    <t>Aug. 14, 2013USD ($)</t>
  </si>
  <si>
    <t>Sep. 09, 2011USD ($)</t>
  </si>
  <si>
    <t>Nov. 30, 2014USD ($)</t>
  </si>
  <si>
    <t>Jul. 31, 2011USD ($)</t>
  </si>
  <si>
    <t>Jun. 30, 2016USD ($)siteLocation</t>
  </si>
  <si>
    <t>Dec. 31, 2015USD ($)</t>
  </si>
  <si>
    <t>Sep. 16, 2015USD ($)</t>
  </si>
  <si>
    <t>Jan. 31, 2015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Damages for incurred costs payment amount</t>
  </si>
  <si>
    <t>Refund of environmental remediation cost paid</t>
  </si>
  <si>
    <t>Number of sites with modified decision | site</t>
  </si>
  <si>
    <t>Future costs that have been recorded as a receivable</t>
  </si>
  <si>
    <t>First Energy [Member]</t>
  </si>
  <si>
    <t>Amount that would be required to be paid based on past and future cleanup costs</t>
  </si>
  <si>
    <t>Environmental costs paid</t>
  </si>
  <si>
    <t>First Energy [Member] | Past Costs [Member]</t>
  </si>
  <si>
    <t>First Energy [Member] | Pre-judgment Interest [Member]</t>
  </si>
  <si>
    <t>Century Indemnity and OneBeacon [Member]</t>
  </si>
  <si>
    <t>Number of hazardous waste sites | Location</t>
  </si>
  <si>
    <t>Legal discovery process expected closing year description</t>
  </si>
  <si>
    <t>Century and One Beacon have answered admitting issuance of the excess policies, but contesting coverage and providing documentation proving they received notice of the claims in the 1990s</t>
  </si>
  <si>
    <t>United Illuminating Company (UI)</t>
  </si>
  <si>
    <t>Estimated environmental liability</t>
  </si>
  <si>
    <t>Maximum [Member] | Century Indemnity and OneBeacon [Member]</t>
  </si>
  <si>
    <t>New York State Registry [Member]</t>
  </si>
  <si>
    <t>Maine's Uncontrolled Sites Program [Member]</t>
  </si>
  <si>
    <t>Massachusetts Non- Priority Confirmed Disposal Site List [Member]</t>
  </si>
  <si>
    <t>National Priorities List [Member]</t>
  </si>
  <si>
    <t>Nine of Twenty-three Sites [Member]</t>
  </si>
  <si>
    <t>Another Ten Sites [Member]</t>
  </si>
  <si>
    <t>New York Voluntary Cleanup Program [Member]</t>
  </si>
  <si>
    <t>Maine’s Voluntary Response Action Program [Member]</t>
  </si>
  <si>
    <t>Manufactured Gas Plants</t>
  </si>
  <si>
    <t>Manufactured Gas Plants | Minimum [Member]</t>
  </si>
  <si>
    <t>Manufactured Gas Plants | Maximum [Member]</t>
  </si>
  <si>
    <t>Post-Retirement and Similar Obligations - Additional Information (Detail) $ in Millions</t>
  </si>
  <si>
    <t>Defined benefit, pension contributions</t>
  </si>
  <si>
    <t>Contributions for remainder of fiscal year</t>
  </si>
  <si>
    <t>Post-Retirement and Similar Obligations - Periodic Benefit Costs Net (Detail) - USD ($) $ in Millions</t>
  </si>
  <si>
    <t>Pension Plan [Member]</t>
  </si>
  <si>
    <t>Defined Benefit Plan Disclosure [Line Items]</t>
  </si>
  <si>
    <t>Service cost</t>
  </si>
  <si>
    <t>Interest cost</t>
  </si>
  <si>
    <t>Expected return on plan assets</t>
  </si>
  <si>
    <t>Amortization of prior service costs</t>
  </si>
  <si>
    <t>Amortization of actuarial loss</t>
  </si>
  <si>
    <t>Net Periodic Benefit Cost</t>
  </si>
  <si>
    <t>Other Postretirement Benefit Plan [Member]</t>
  </si>
  <si>
    <t>Equity - Additional Information (Detail) - USD ($) $ / shares in Units, $ in Millions</t>
  </si>
  <si>
    <t>Class Of Stock [Line Items]</t>
  </si>
  <si>
    <t>Treasury stock, shares</t>
  </si>
  <si>
    <t>Convertible preferred stock, shares outstanding</t>
  </si>
  <si>
    <t>Common stock issued from stock split</t>
  </si>
  <si>
    <t>Iberdrola Renewables Holding, Inc [Member]</t>
  </si>
  <si>
    <t>Percentage of equity owned by parent</t>
  </si>
  <si>
    <t>Equity - Accumulated Other Comprehensive Income (Loss) (Detail) - USD ($) $ in Millions</t>
  </si>
  <si>
    <t>Mar. 31, 2016</t>
  </si>
  <si>
    <t>Mar. 31, 2015</t>
  </si>
  <si>
    <t>Accumulated Other Comprehensive Income Loss [Line Items]</t>
  </si>
  <si>
    <t>Unrealized gain (loss) during period on derivatives qualifying as cash flow hedges, net of income tax expense (benefit)</t>
  </si>
  <si>
    <t>Reclassification to net income of losses (gains) on cash flow hedges, net of income tax expense (benefit)</t>
  </si>
  <si>
    <t>Other Comprehensive Income (Loss), Derivatives Qualifying as Hedges, Net of Tax</t>
  </si>
  <si>
    <t>Other comprehensive (loss) income, net of tax</t>
  </si>
  <si>
    <t>Accumulated other comprehensive (loss) Income</t>
  </si>
  <si>
    <t>Reclassification out of Accumulated Other Comprehensive Income [Member]</t>
  </si>
  <si>
    <t>Designated as Hedging Instrument [Member]</t>
  </si>
  <si>
    <t>Qualified Pension Plan [Member]</t>
  </si>
  <si>
    <t>Gain (loss) on defined benefit plans</t>
  </si>
  <si>
    <t>Non-Qualified Pension Plans [Member]</t>
  </si>
  <si>
    <t>Equity - Accumulated Other Comprehensive Income (Loss) (Parenthetical) (Detail) - USD ($) $ in Millions</t>
  </si>
  <si>
    <t>Unrealized gain (loss) during period on derivatives qualified as cash flow hedges, income tax expense (benefit)</t>
  </si>
  <si>
    <t>Earnings Per Share - Schedule of Earnings Per Share, Basic and Diluted (Detail) - USD ($) $ / shares in Units, $ in Millions</t>
  </si>
  <si>
    <t>Numerator:</t>
  </si>
  <si>
    <t>Net income attributable to AVANGRID</t>
  </si>
  <si>
    <t>Denominator:</t>
  </si>
  <si>
    <t>Weighted average number of shares outstanding - basic</t>
  </si>
  <si>
    <t>Weighted average number of shares outstanding - diluted</t>
  </si>
  <si>
    <t>Earnings per share attributable to AVANGRID</t>
  </si>
  <si>
    <t>Segment Information - Additional Information (Detail) $ in Millions</t>
  </si>
  <si>
    <t>Jun. 30, 2015USD ($)</t>
  </si>
  <si>
    <t>Jun. 30, 2016USD ($)Segment</t>
  </si>
  <si>
    <t>Segment Reporting Information [Line Items]</t>
  </si>
  <si>
    <t>Number of reportable segments | Segment</t>
  </si>
  <si>
    <t>Regulated Electric Operations [Member]</t>
  </si>
  <si>
    <t>Regulated Gas Operations [Member]</t>
  </si>
  <si>
    <t>Other Networks [Member]</t>
  </si>
  <si>
    <t>Renewable Energy Generation Of Renewables [Member]</t>
  </si>
  <si>
    <t>Gas Storage Services [Member]</t>
  </si>
  <si>
    <t>Gas Trading Operations [Member]</t>
  </si>
  <si>
    <t>Number of operating segments | Segment</t>
  </si>
  <si>
    <t>Segment information (Detail) - USD ($) $ in Millions</t>
  </si>
  <si>
    <t>Revenue - external</t>
  </si>
  <si>
    <t>Operating income (loss)</t>
  </si>
  <si>
    <t>Adjusted EBITDA</t>
  </si>
  <si>
    <t>Property, plant and equipment</t>
  </si>
  <si>
    <t>Total assets</t>
  </si>
  <si>
    <t>Other Segments [Member]</t>
  </si>
  <si>
    <t>Revenue - intersegment</t>
  </si>
  <si>
    <t>Operating Segments [Member] | Network [Member]</t>
  </si>
  <si>
    <t>Operating Segments [Member] | Renewables [Member]</t>
  </si>
  <si>
    <t>Operating Segments [Member] | Gas [Member]</t>
  </si>
  <si>
    <t>Does not represent a segment. It mainly includes Corporate and intersegment eliminations.</t>
  </si>
  <si>
    <t>Segment information - Reconciliation of Adjusted EBITDA to Net Income (Detail) - USD ($) $ in Millions</t>
  </si>
  <si>
    <t>Consolidated Adjusted EBITDA</t>
  </si>
  <si>
    <t>Related Party Transactions - Schedule of Related Party Transactions (Detail) - USD ($) $ in Millions</t>
  </si>
  <si>
    <t>Iberdrola Canada Energy Services, Ltd [Member]</t>
  </si>
  <si>
    <t>Related Party Transaction [Line Items]</t>
  </si>
  <si>
    <t>Sales To</t>
  </si>
  <si>
    <t>Purchases From</t>
  </si>
  <si>
    <t>Iberdrola Renovables Energia, S.L. [Member]</t>
  </si>
  <si>
    <t>Iberdrola, S.A. [Member]</t>
  </si>
  <si>
    <t>Other Related Parties [Member]</t>
  </si>
  <si>
    <t>Related Party Transactions - Additional Information (Details) - USD ($)</t>
  </si>
  <si>
    <t>Impairments</t>
  </si>
  <si>
    <t>Affiliated Entity [Member] | Impairment of non-current assets [Member]</t>
  </si>
  <si>
    <t>Receivable from related party, write-off</t>
  </si>
  <si>
    <t>Iberdrola, S.A. [Member] | Gamesa Corporacion Tecnologica, S.A. [Member]</t>
  </si>
  <si>
    <t>Business combination, equity interest percentage</t>
  </si>
  <si>
    <t>Related party transaction, amount</t>
  </si>
  <si>
    <t>Iberdrola, S.A. [Member] | Siemens AG And Gamesa Corporacin Tecnolgica S.A. [Member]</t>
  </si>
  <si>
    <t>Business acquisition, percentage of voting interests acquired</t>
  </si>
  <si>
    <t>8.10%</t>
  </si>
  <si>
    <t>Network [Member] | New York Transco [Member]</t>
  </si>
  <si>
    <t>Increase in equity method investments</t>
  </si>
  <si>
    <t>Total cash consideration received</t>
  </si>
  <si>
    <t>Proceed from contributions in assets transfer</t>
  </si>
  <si>
    <t>Proceed from contributions in advanced lease payment</t>
  </si>
  <si>
    <t>Lease period of land and attachment right</t>
  </si>
  <si>
    <t>99 years</t>
  </si>
  <si>
    <t>Related Party Transactions - Schedule of Related Party Balances (Details) - USD ($) $ in Millions</t>
  </si>
  <si>
    <t>Owed By</t>
  </si>
  <si>
    <t>Owed To</t>
  </si>
  <si>
    <t>Gamesa Corporacion Tecnologica, S.A. [Member]</t>
  </si>
  <si>
    <t>Iberdrola Energy Projects, Inc. [Member]</t>
  </si>
  <si>
    <t>Accounts Receivable - Additional Information (Detail) - DPA [Member] - USD ($) $ in Millions</t>
  </si>
  <si>
    <t>Accounts, Notes, Loans and Financing Receivable [Line Items]</t>
  </si>
  <si>
    <t>Accounts receivable, net</t>
  </si>
  <si>
    <t>Allowance for doubtful accounts, deferred payment arrangement</t>
  </si>
  <si>
    <t>Provision for doubtful accounts, accounts receivable</t>
  </si>
  <si>
    <t>Income Tax Expense - Additional Information (Detail) - USD ($) $ in Millions</t>
  </si>
  <si>
    <t>Effective income tax rate before elimination of unfunded future income tax and sale of equity investment</t>
  </si>
  <si>
    <t>62.90%</t>
  </si>
  <si>
    <t>46.80%</t>
  </si>
  <si>
    <t>Effective tax rate</t>
  </si>
  <si>
    <t>31.70%</t>
  </si>
  <si>
    <t>31.20%</t>
  </si>
  <si>
    <t>31.90%</t>
  </si>
  <si>
    <t>28.60%</t>
  </si>
  <si>
    <t>Statutory federal income tax rate</t>
  </si>
  <si>
    <t>35.00%</t>
  </si>
  <si>
    <t>Subsequent Events - Additional Information (Detail) shares in Millions</t>
  </si>
  <si>
    <t>Jul. 14, 2016Installment$ / sharesshares</t>
  </si>
  <si>
    <t>Jun. 30, 2016$ / shares</t>
  </si>
  <si>
    <t>Subsequent Event [Line Items]</t>
  </si>
  <si>
    <t>Quarterly dividend payable, per share</t>
  </si>
  <si>
    <t>Subsequent Event [Member]</t>
  </si>
  <si>
    <t>Dividend declared date</t>
  </si>
  <si>
    <t>Jul. 14,
		2016</t>
  </si>
  <si>
    <t>Dividend payment date</t>
  </si>
  <si>
    <t>Oct. 3,
		2016</t>
  </si>
  <si>
    <t>Dividend record date</t>
  </si>
  <si>
    <t>Sep. 9,
		2016</t>
  </si>
  <si>
    <t>Subsequent Event [Member] | Performance Shares Units [Member] | Officers and Employees [Member]</t>
  </si>
  <si>
    <t>Share based payment award options grants in period | shares</t>
  </si>
  <si>
    <t>Number of equal installments | Install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34997</v>
      </c>
    </row>
    <row r="12" spans="1:3">
      <c t="s" r="A12" s="4">
        <v>19</v>
      </c>
      <c t="s" r="B12" s="4">
        <v>20</v>
      </c>
    </row>
    <row r="13" spans="1:3">
      <c t="s" r="A13" s="4">
        <v>21</v>
      </c>
      <c t="s" r="B13" s="4">
        <v>22</v>
      </c>
    </row>
    <row r="14" spans="1:3">
      <c t="s" r="A14" s="4">
        <v>23</v>
      </c>
      <c t="n" r="C14" s="6">
        <v>309003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1</v>
      </c>
      <c t="s" r="B1" s="2">
        <v>1</v>
      </c>
    </row>
    <row r="2" spans="1:2">
      <c t="s" r="B2" s="2">
        <v>2</v>
      </c>
    </row>
    <row r="3" spans="1:2">
      <c t="s" r="A3" s="3">
        <v>209</v>
      </c>
    </row>
    <row r="4" spans="1:2">
      <c t="s" r="A4" s="4">
        <v>211</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439</v>
      </c>
      <c t="n" r="C4" s="7">
        <v>939</v>
      </c>
      <c t="n" r="D4" s="7">
        <v>3109</v>
      </c>
      <c t="n" r="E4" s="7">
        <v>2166</v>
      </c>
    </row>
    <row r="5" spans="1:5">
      <c t="s" r="A5" s="3">
        <v>29</v>
      </c>
    </row>
    <row r="6" spans="1:5">
      <c t="s" r="A6" s="4">
        <v>30</v>
      </c>
      <c t="n" r="B6" s="6">
        <v>221</v>
      </c>
      <c t="n" r="C6" s="6">
        <v>151</v>
      </c>
      <c t="n" r="D6" s="6">
        <v>649</v>
      </c>
      <c t="n" r="E6" s="6">
        <v>543</v>
      </c>
    </row>
    <row r="7" spans="1:5">
      <c t="s" r="A7" s="4">
        <v>31</v>
      </c>
      <c t="n" r="B7" s="6">
        <v>558</v>
      </c>
      <c t="n" r="C7" s="6">
        <v>434</v>
      </c>
      <c t="n" r="D7" s="6">
        <v>1109</v>
      </c>
      <c t="n" r="E7" s="6">
        <v>814</v>
      </c>
    </row>
    <row r="8" spans="1:5">
      <c t="s" r="A8" s="4">
        <v>32</v>
      </c>
      <c t="n" r="C8" s="6">
        <v>7</v>
      </c>
      <c t="n" r="E8" s="6">
        <v>7</v>
      </c>
    </row>
    <row r="9" spans="1:5">
      <c t="s" r="A9" s="4">
        <v>33</v>
      </c>
      <c t="n" r="B9" s="6">
        <v>213</v>
      </c>
      <c t="n" r="C9" s="6">
        <v>187</v>
      </c>
      <c t="n" r="D9" s="6">
        <v>418</v>
      </c>
      <c t="n" r="E9" s="6">
        <v>362</v>
      </c>
    </row>
    <row r="10" spans="1:5">
      <c t="s" r="A10" s="4">
        <v>34</v>
      </c>
      <c t="n" r="B10" s="6">
        <v>125</v>
      </c>
      <c t="n" r="C10" s="6">
        <v>87</v>
      </c>
      <c t="n" r="D10" s="6">
        <v>262</v>
      </c>
      <c t="n" r="E10" s="6">
        <v>171</v>
      </c>
    </row>
    <row r="11" spans="1:5">
      <c t="s" r="A11" s="4">
        <v>35</v>
      </c>
      <c t="n" r="B11" s="6">
        <v>1117</v>
      </c>
      <c t="n" r="C11" s="6">
        <v>866</v>
      </c>
      <c t="n" r="D11" s="6">
        <v>2438</v>
      </c>
      <c t="n" r="E11" s="6">
        <v>1897</v>
      </c>
    </row>
    <row r="12" spans="1:5">
      <c t="s" r="A12" s="4">
        <v>36</v>
      </c>
      <c t="n" r="B12" s="6">
        <v>322</v>
      </c>
      <c t="n" r="C12" s="6">
        <v>73</v>
      </c>
      <c t="n" r="D12" s="6">
        <v>671</v>
      </c>
      <c t="n" r="E12" s="6">
        <v>269</v>
      </c>
    </row>
    <row r="13" spans="1:5">
      <c t="s" r="A13" s="3">
        <v>37</v>
      </c>
    </row>
    <row r="14" spans="1:5">
      <c t="s" r="A14" s="4">
        <v>38</v>
      </c>
      <c t="n" r="B14" s="6">
        <v>20</v>
      </c>
      <c t="n" r="C14" s="6">
        <v>10</v>
      </c>
      <c t="n" r="D14" s="6">
        <v>69</v>
      </c>
      <c t="n" r="E14" s="6">
        <v>22</v>
      </c>
    </row>
    <row r="15" spans="1:5">
      <c t="s" r="A15" s="4">
        <v>39</v>
      </c>
      <c t="n" r="C15" s="6">
        <v>-1</v>
      </c>
      <c t="n" r="D15" s="6">
        <v>2</v>
      </c>
    </row>
    <row r="16" spans="1:5">
      <c t="s" r="A16" s="4">
        <v>40</v>
      </c>
      <c t="n" r="B16" s="6">
        <v>-68</v>
      </c>
      <c t="n" r="C16" s="6">
        <v>-66</v>
      </c>
      <c t="n" r="D16" s="6">
        <v>-152</v>
      </c>
      <c t="n" r="E16" s="6">
        <v>-127</v>
      </c>
    </row>
    <row r="17" spans="1:5">
      <c t="s" r="A17" s="4">
        <v>41</v>
      </c>
      <c t="n" r="B17" s="6">
        <v>274</v>
      </c>
      <c t="n" r="C17" s="6">
        <v>16</v>
      </c>
      <c t="n" r="D17" s="6">
        <v>590</v>
      </c>
      <c t="n" r="E17" s="6">
        <v>164</v>
      </c>
    </row>
    <row r="18" spans="1:5">
      <c t="s" r="A18" s="4">
        <v>42</v>
      </c>
      <c t="n" r="B18" s="6">
        <v>172</v>
      </c>
      <c t="n" r="C18" s="6">
        <v>5</v>
      </c>
      <c t="n" r="D18" s="6">
        <v>276</v>
      </c>
      <c t="n" r="E18" s="6">
        <v>47</v>
      </c>
    </row>
    <row r="19" spans="1:5">
      <c t="s" r="A19" s="4">
        <v>43</v>
      </c>
      <c t="n" r="B19" s="6">
        <v>102</v>
      </c>
      <c t="n" r="C19" s="6">
        <v>11</v>
      </c>
      <c t="n" r="D19" s="6">
        <v>314</v>
      </c>
      <c t="n" r="E19" s="6">
        <v>117</v>
      </c>
    </row>
    <row r="20" spans="1:5">
      <c t="s" r="A20" s="4">
        <v>44</v>
      </c>
      <c t="n" r="B20" s="7">
        <v>102</v>
      </c>
      <c t="n" r="C20" s="7">
        <v>11</v>
      </c>
      <c t="n" r="D20" s="7">
        <v>314</v>
      </c>
      <c t="n" r="E20" s="7">
        <v>117</v>
      </c>
    </row>
    <row r="21" spans="1:5">
      <c t="s" r="A21" s="4">
        <v>45</v>
      </c>
      <c t="n" r="B21" s="8">
        <v>0.33</v>
      </c>
      <c t="n" r="C21" s="8">
        <v>0.04</v>
      </c>
      <c t="n" r="D21" s="8">
        <v>1.01</v>
      </c>
      <c t="n" r="E21" s="8">
        <v>0.46</v>
      </c>
    </row>
    <row r="22" spans="1:5">
      <c t="s" r="A22" s="4">
        <v>46</v>
      </c>
      <c t="n" r="B22" s="8">
        <v>0.33</v>
      </c>
      <c t="n" r="C22" s="8">
        <v>0.04</v>
      </c>
      <c t="n" r="D22" s="8">
        <v>1.01</v>
      </c>
      <c t="n" r="E22" s="8">
        <v>0.46</v>
      </c>
    </row>
    <row r="23" spans="1:5">
      <c t="s" r="A23" s="3">
        <v>47</v>
      </c>
    </row>
    <row r="24" spans="1:5">
      <c t="s" r="A24" s="4">
        <v>48</v>
      </c>
      <c t="n" r="B24" s="6">
        <v>309527868</v>
      </c>
      <c t="n" r="C24" s="6">
        <v>252235232</v>
      </c>
      <c t="n" r="D24" s="6">
        <v>309533042</v>
      </c>
      <c t="n" r="E24" s="6">
        <v>252235232</v>
      </c>
    </row>
    <row r="25" spans="1:5">
      <c t="s" r="A25" s="4">
        <v>49</v>
      </c>
      <c t="n" r="B25" s="6">
        <v>309683965</v>
      </c>
      <c t="n" r="C25" s="6">
        <v>252235232</v>
      </c>
      <c t="n" r="D25" s="6">
        <v>309689138</v>
      </c>
      <c t="n" r="E25" s="6">
        <v>252235232</v>
      </c>
    </row>
    <row r="26" spans="1:5">
      <c t="s" r="A26" s="4">
        <v>50</v>
      </c>
      <c t="n" r="B26" s="9">
        <v>0.432</v>
      </c>
      <c t="n" r="D26" s="9">
        <v>0.8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260</v>
      </c>
      <c t="s" r="B1" s="2">
        <v>1</v>
      </c>
    </row>
    <row r="2" spans="1:2">
      <c t="s" r="B2" s="2">
        <v>2</v>
      </c>
    </row>
    <row r="3" spans="1:2">
      <c t="s" r="A3" s="3">
        <v>217</v>
      </c>
    </row>
    <row r="4" spans="1:2">
      <c t="s" r="A4" s="4">
        <v>261</v>
      </c>
      <c t="s" r="B4" s="4">
        <v>262</v>
      </c>
    </row>
    <row r="5" spans="1:2">
      <c t="s" r="A5" s="4">
        <v>263</v>
      </c>
      <c t="s" r="B5" s="4">
        <v>264</v>
      </c>
    </row>
    <row r="6" spans="1:2">
      <c t="s" r="A6" s="4">
        <v>265</v>
      </c>
      <c t="s" r="B6" s="4">
        <v>266</v>
      </c>
    </row>
    <row r="7" spans="1:2">
      <c t="s" r="A7" s="4">
        <v>267</v>
      </c>
      <c t="s" r="B7"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69</v>
      </c>
      <c t="s" r="B1" s="2">
        <v>1</v>
      </c>
    </row>
    <row r="2" spans="1:2">
      <c t="s" r="B2" s="2">
        <v>2</v>
      </c>
    </row>
    <row r="3" spans="1:2">
      <c t="s" r="A3" s="3">
        <v>220</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3">
        <v>223</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1</v>
      </c>
      <c t="s" r="C1" s="2">
        <v>25</v>
      </c>
      <c t="s" r="E1" s="2">
        <v>1</v>
      </c>
    </row>
    <row r="2" spans="1:6">
      <c t="s" r="C2" s="2">
        <v>2</v>
      </c>
      <c t="s" r="D2" s="2">
        <v>26</v>
      </c>
      <c t="s" r="E2" s="2">
        <v>2</v>
      </c>
      <c t="s" r="F2" s="2">
        <v>26</v>
      </c>
    </row>
    <row r="3" spans="1:6">
      <c t="s" r="A3" s="3">
        <v>52</v>
      </c>
    </row>
    <row r="4" spans="1:6">
      <c t="s" r="A4" s="4">
        <v>43</v>
      </c>
      <c t="n" r="C4" s="7">
        <v>102</v>
      </c>
      <c t="n" r="D4" s="7">
        <v>11</v>
      </c>
      <c t="n" r="E4" s="7">
        <v>314</v>
      </c>
      <c t="n" r="F4" s="7">
        <v>117</v>
      </c>
    </row>
    <row r="5" spans="1:6">
      <c t="s" r="A5" s="3">
        <v>53</v>
      </c>
    </row>
    <row r="6" spans="1:6">
      <c t="s" r="A6" s="4">
        <v>54</v>
      </c>
      <c t="n" r="D6" s="6">
        <v>-1</v>
      </c>
      <c t="n" r="E6" s="6">
        <v>4</v>
      </c>
      <c t="n" r="F6" s="6">
        <v>-2</v>
      </c>
    </row>
    <row r="7" spans="1:6">
      <c t="s" r="A7" s="4">
        <v>55</v>
      </c>
      <c t="n" r="C7" s="6">
        <v>-23</v>
      </c>
      <c t="n" r="D7" s="6">
        <v>1</v>
      </c>
      <c t="n" r="E7" s="6">
        <v>-21</v>
      </c>
      <c t="n" r="F7" s="6">
        <v>1</v>
      </c>
    </row>
    <row r="8" spans="1:6">
      <c t="s" r="A8" s="4">
        <v>56</v>
      </c>
      <c t="s" r="B8" s="4">
        <v>57</v>
      </c>
      <c t="n" r="C8" s="6">
        <v>1</v>
      </c>
      <c t="n" r="D8" s="6">
        <v>2</v>
      </c>
      <c t="n" r="E8" s="6">
        <v>-25</v>
      </c>
      <c t="n" r="F8" s="6">
        <v>4</v>
      </c>
    </row>
    <row r="9" spans="1:6">
      <c t="s" r="A9" s="4">
        <v>58</v>
      </c>
      <c t="n" r="C9" s="6">
        <v>-22</v>
      </c>
      <c t="n" r="D9" s="6">
        <v>2</v>
      </c>
      <c t="n" r="E9" s="6">
        <v>-42</v>
      </c>
      <c t="n" r="F9" s="6">
        <v>3</v>
      </c>
    </row>
    <row r="10" spans="1:6">
      <c t="s" r="A10" s="4">
        <v>59</v>
      </c>
      <c t="n" r="C10" s="6">
        <v>80</v>
      </c>
      <c t="n" r="D10" s="6">
        <v>13</v>
      </c>
      <c t="n" r="E10" s="6">
        <v>272</v>
      </c>
      <c t="n" r="F10" s="6">
        <v>120</v>
      </c>
    </row>
    <row r="11" spans="1:6">
      <c t="s" r="A11" s="4">
        <v>60</v>
      </c>
      <c t="n" r="C11" s="7">
        <v>80</v>
      </c>
      <c t="n" r="D11" s="7">
        <v>13</v>
      </c>
      <c t="n" r="E11" s="7">
        <v>272</v>
      </c>
      <c t="n" r="F11" s="7">
        <v>120</v>
      </c>
    </row>
    <row r="12" spans="1:6">
      <c t="n" r="A12"/>
    </row>
    <row r="13" spans="1:6">
      <c t="s" r="A13" s="4">
        <v>57</v>
      </c>
      <c t="s" r="B13" s="4">
        <v>61</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26</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91</v>
      </c>
    </row>
    <row r="9" spans="1:2">
      <c t="s" r="A9" s="4">
        <v>292</v>
      </c>
      <c t="s" r="B9"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94</v>
      </c>
      <c t="s" r="B1" s="2">
        <v>1</v>
      </c>
    </row>
    <row r="2" spans="1:2">
      <c t="s" r="B2" s="2">
        <v>2</v>
      </c>
    </row>
    <row r="3" spans="1:2">
      <c t="s" r="A3" s="3">
        <v>236</v>
      </c>
    </row>
    <row r="4" spans="1:2">
      <c t="s" r="A4" s="4">
        <v>295</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7</v>
      </c>
      <c t="s" r="B1" s="2">
        <v>1</v>
      </c>
    </row>
    <row r="2" spans="1:2">
      <c t="s" r="B2" s="2">
        <v>2</v>
      </c>
    </row>
    <row r="3" spans="1:2">
      <c t="s" r="A3" s="3">
        <v>239</v>
      </c>
    </row>
    <row r="4" spans="1:2">
      <c t="s" r="A4" s="4">
        <v>188</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9</v>
      </c>
      <c t="s" r="B1" s="2">
        <v>1</v>
      </c>
    </row>
    <row r="2" spans="1:2">
      <c t="s" r="B2" s="2">
        <v>2</v>
      </c>
    </row>
    <row r="3" spans="1:2">
      <c t="s" r="A3" s="3">
        <v>242</v>
      </c>
    </row>
    <row r="4" spans="1:2">
      <c t="s" r="A4" s="4">
        <v>300</v>
      </c>
      <c t="s" r="B4"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46</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07</v>
      </c>
      <c t="s" r="B1" s="2">
        <v>1</v>
      </c>
    </row>
    <row r="2" spans="1:2">
      <c t="s" r="B2" s="2">
        <v>2</v>
      </c>
    </row>
    <row r="3" spans="1:2">
      <c t="s" r="A3" s="3">
        <v>249</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12</v>
      </c>
      <c t="s" r="B1" s="2">
        <v>1</v>
      </c>
    </row>
    <row r="2" spans="1:2">
      <c t="s" r="B2" s="2">
        <v>313</v>
      </c>
    </row>
    <row r="3" spans="1:2">
      <c t="s" r="A3" s="3">
        <v>314</v>
      </c>
    </row>
    <row r="4" spans="1:2">
      <c t="s" r="A4" s="4">
        <v>315</v>
      </c>
      <c t="s" r="B4" s="4">
        <v>316</v>
      </c>
    </row>
    <row r="5" spans="1:2">
      <c t="s" r="A5" s="4">
        <v>317</v>
      </c>
    </row>
    <row r="6" spans="1:2">
      <c t="s" r="A6" s="3">
        <v>314</v>
      </c>
    </row>
    <row r="7" spans="1:2">
      <c t="s" r="A7" s="4">
        <v>318</v>
      </c>
      <c t="n" r="B7" s="10">
        <v>53.8</v>
      </c>
    </row>
    <row r="8" spans="1:2">
      <c t="s" r="A8" s="4">
        <v>319</v>
      </c>
      <c t="n" r="B8" s="7">
        <v>19</v>
      </c>
    </row>
    <row r="9" spans="1:2">
      <c t="s" r="A9" s="4">
        <v>320</v>
      </c>
    </row>
    <row r="10" spans="1:2">
      <c t="s" r="A10" s="3">
        <v>314</v>
      </c>
    </row>
    <row r="11" spans="1:2">
      <c t="s" r="A11" s="4">
        <v>321</v>
      </c>
      <c t="s" r="B11"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323</v>
      </c>
      <c t="s" r="B1" s="2">
        <v>25</v>
      </c>
      <c t="s" r="C1" s="2">
        <v>1</v>
      </c>
      <c t="s" r="D1" s="2">
        <v>324</v>
      </c>
    </row>
    <row r="2" spans="1:6">
      <c t="s" r="B2" s="2">
        <v>2</v>
      </c>
      <c t="s" r="C2" s="2">
        <v>2</v>
      </c>
      <c t="s" r="D2" s="2">
        <v>325</v>
      </c>
      <c t="s" r="E2" s="2">
        <v>67</v>
      </c>
      <c t="s" r="F2" s="2">
        <v>130</v>
      </c>
    </row>
    <row r="3" spans="1:6">
      <c t="s" r="A3" s="4">
        <v>326</v>
      </c>
    </row>
    <row r="4" spans="1:6">
      <c t="s" r="A4" s="3">
        <v>327</v>
      </c>
    </row>
    <row r="5" spans="1:6">
      <c t="s" r="A5" s="4">
        <v>328</v>
      </c>
      <c t="n" r="B5" s="7">
        <v>8</v>
      </c>
      <c t="n" r="C5" s="7">
        <v>25</v>
      </c>
    </row>
    <row r="6" spans="1:6">
      <c t="s" r="A6" s="4">
        <v>329</v>
      </c>
      <c t="n" r="B6" s="6">
        <v>0</v>
      </c>
      <c t="n" r="C6" s="6">
        <v>1</v>
      </c>
    </row>
    <row r="7" spans="1:6">
      <c t="s" r="A7" s="4">
        <v>330</v>
      </c>
      <c t="n" r="B7" s="6">
        <v>1</v>
      </c>
      <c t="n" r="C7" s="6">
        <v>2</v>
      </c>
    </row>
    <row r="8" spans="1:6">
      <c t="s" r="A8" s="4">
        <v>331</v>
      </c>
      <c t="n" r="B8" s="7">
        <v>6</v>
      </c>
      <c t="n" r="C8" s="7">
        <v>18</v>
      </c>
    </row>
    <row r="9" spans="1:6">
      <c t="s" r="A9" s="4">
        <v>332</v>
      </c>
      <c t="n" r="B9" s="8">
        <v>0.02</v>
      </c>
      <c t="n" r="C9" s="8">
        <v>0.06</v>
      </c>
    </row>
    <row r="10" spans="1:6">
      <c t="s" r="A10" s="4">
        <v>333</v>
      </c>
      <c t="n" r="B10" s="8">
        <v>0.02</v>
      </c>
      <c t="n" r="C10" s="8">
        <v>0.06</v>
      </c>
    </row>
    <row r="11" spans="1:6">
      <c t="s" r="A11" s="4">
        <v>334</v>
      </c>
    </row>
    <row r="12" spans="1:6">
      <c t="s" r="A12" s="3">
        <v>327</v>
      </c>
    </row>
    <row r="13" spans="1:6">
      <c t="s" r="A13" s="4">
        <v>331</v>
      </c>
      <c t="n" r="D13" s="7">
        <v>35</v>
      </c>
    </row>
    <row r="14" spans="1:6">
      <c t="s" r="A14" s="4">
        <v>332</v>
      </c>
      <c t="n" r="D14" s="8">
        <v>0.11</v>
      </c>
    </row>
    <row r="15" spans="1:6">
      <c t="s" r="A15" s="4">
        <v>333</v>
      </c>
      <c t="n" r="D15" s="8">
        <v>0.11</v>
      </c>
    </row>
    <row r="16" spans="1:6">
      <c t="s" r="A16" s="4">
        <v>335</v>
      </c>
      <c t="n" r="D16" s="7">
        <v>57</v>
      </c>
    </row>
    <row r="17" spans="1:6">
      <c t="s" r="A17" s="4">
        <v>336</v>
      </c>
    </row>
    <row r="18" spans="1:6">
      <c t="s" r="A18" s="3">
        <v>327</v>
      </c>
    </row>
    <row r="19" spans="1:6">
      <c t="s" r="A19" s="4">
        <v>337</v>
      </c>
      <c t="s" r="E19" s="4">
        <v>338</v>
      </c>
      <c t="s" r="F19" s="4">
        <v>338</v>
      </c>
    </row>
    <row r="20" spans="1:6">
      <c t="s" r="A20" s="4">
        <v>339</v>
      </c>
      <c t="s" r="C20" s="4">
        <v>340</v>
      </c>
    </row>
    <row r="21" spans="1:6">
      <c t="s" r="A21" s="4">
        <v>341</v>
      </c>
    </row>
    <row r="22" spans="1:6">
      <c t="s" r="A22" s="3">
        <v>327</v>
      </c>
    </row>
    <row r="23" spans="1:6">
      <c t="s" r="A23" s="4">
        <v>339</v>
      </c>
      <c t="s" r="E23" s="4">
        <v>342</v>
      </c>
    </row>
    <row r="24" spans="1:6">
      <c t="s" r="A24" s="4">
        <v>343</v>
      </c>
    </row>
    <row r="25" spans="1:6">
      <c t="s" r="A25" s="3">
        <v>327</v>
      </c>
    </row>
    <row r="26" spans="1:6">
      <c t="s" r="A26" s="4">
        <v>339</v>
      </c>
      <c t="s" r="C26" s="4">
        <v>344</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345</v>
      </c>
      <c t="s" r="B1" s="2">
        <v>346</v>
      </c>
      <c t="s" r="C1" s="2">
        <v>2</v>
      </c>
      <c t="s" r="D1" s="2">
        <v>67</v>
      </c>
    </row>
    <row r="2" spans="1:4">
      <c t="s" r="A2" s="3">
        <v>347</v>
      </c>
    </row>
    <row r="3" spans="1:4">
      <c t="s" r="A3" s="4">
        <v>133</v>
      </c>
      <c t="n" r="C3" s="8">
        <v>0.01</v>
      </c>
      <c t="n" r="D3" s="8">
        <v>0.01</v>
      </c>
    </row>
    <row r="4" spans="1:4">
      <c t="s" r="A4" s="4">
        <v>348</v>
      </c>
      <c t="n" r="B4" s="7">
        <v>595</v>
      </c>
    </row>
    <row r="5" spans="1:4">
      <c t="s" r="A5" s="4">
        <v>349</v>
      </c>
      <c t="n" r="C5" s="7">
        <v>44</v>
      </c>
    </row>
    <row r="6" spans="1:4">
      <c t="s" r="A6" s="4">
        <v>350</v>
      </c>
    </row>
    <row r="7" spans="1:4">
      <c t="s" r="A7" s="3">
        <v>347</v>
      </c>
    </row>
    <row r="8" spans="1:4">
      <c t="s" r="A8" s="4">
        <v>351</v>
      </c>
      <c t="n" r="B8" s="6">
        <v>57255850</v>
      </c>
    </row>
    <row r="9" spans="1:4">
      <c t="s" r="A9" s="4">
        <v>348</v>
      </c>
      <c t="n" r="B9" s="7">
        <v>595</v>
      </c>
    </row>
    <row r="10" spans="1:4">
      <c t="s" r="A10" s="4">
        <v>352</v>
      </c>
      <c t="s" r="C10" s="4">
        <v>353</v>
      </c>
    </row>
    <row r="11" spans="1:4">
      <c t="s" r="A11" s="4">
        <v>354</v>
      </c>
      <c t="s" r="B11" s="4">
        <v>355</v>
      </c>
    </row>
    <row r="12" spans="1:4">
      <c t="s" r="A12" s="4">
        <v>356</v>
      </c>
      <c t="n" r="B12" s="8">
        <v>50.1</v>
      </c>
      <c t="n" r="C12" s="8">
        <v>10.5</v>
      </c>
    </row>
    <row r="13" spans="1:4">
      <c t="s" r="A13" s="4">
        <v>357</v>
      </c>
    </row>
    <row r="14" spans="1:4">
      <c t="s" r="A14" s="3">
        <v>347</v>
      </c>
    </row>
    <row r="15" spans="1:4">
      <c t="s" r="A15" s="4">
        <v>351</v>
      </c>
      <c t="n" r="B15" s="6">
        <v>309490839</v>
      </c>
    </row>
    <row r="16" spans="1:4">
      <c t="s" r="A16" s="4">
        <v>133</v>
      </c>
      <c t="n" r="B16" s="8">
        <v>0.01</v>
      </c>
    </row>
    <row r="17" spans="1:4">
      <c t="s" r="A17" s="4">
        <v>358</v>
      </c>
      <c t="s" r="B17" s="4">
        <v>359</v>
      </c>
    </row>
    <row r="18" spans="1:4">
      <c t="s" r="A18" s="4">
        <v>360</v>
      </c>
    </row>
    <row r="19" spans="1:4">
      <c t="s" r="A19" s="3">
        <v>347</v>
      </c>
    </row>
    <row r="20" spans="1:4">
      <c t="s" r="A20" s="4">
        <v>351</v>
      </c>
      <c t="n" r="B20" s="6">
        <v>252234989</v>
      </c>
    </row>
    <row r="21" spans="1:4">
      <c t="s" r="A21" s="4">
        <v>361</v>
      </c>
    </row>
    <row r="22" spans="1:4">
      <c t="s" r="A22" s="3">
        <v>347</v>
      </c>
    </row>
    <row r="23" spans="1:4">
      <c t="s" r="A23" s="4">
        <v>351</v>
      </c>
      <c t="n" r="B23" s="6">
        <v>572558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s>
  <sheetData>
    <row r="1" spans="1:12">
      <c t="s" r="A1" s="1">
        <v>362</v>
      </c>
      <c t="s" r="C1" s="2">
        <v>346</v>
      </c>
      <c t="s" r="D1" s="2">
        <v>2</v>
      </c>
      <c t="s" r="F1" s="2">
        <v>67</v>
      </c>
      <c t="s" r="G1" s="2">
        <v>57</v>
      </c>
      <c t="s" r="H1" s="2">
        <v>129</v>
      </c>
      <c t="s" r="I1" s="2">
        <v>26</v>
      </c>
      <c t="s" r="J1" s="2">
        <v>57</v>
      </c>
      <c t="s" r="K1" s="2">
        <v>130</v>
      </c>
      <c t="s" r="L1" s="2">
        <v>57</v>
      </c>
    </row>
    <row r="2" spans="1:12">
      <c t="s" r="A2" s="3">
        <v>363</v>
      </c>
      <c t="n" r="F2"/>
      <c t="n" r="I2"/>
      <c t="n" r="K2"/>
    </row>
    <row r="3" spans="1:12">
      <c t="s" r="A3" s="4">
        <v>364</v>
      </c>
      <c t="n" r="D3" s="6">
        <v>309003589</v>
      </c>
      <c t="s" r="E3" s="4">
        <v>57</v>
      </c>
      <c t="n" r="F3" s="6">
        <v>308864609</v>
      </c>
      <c t="n" r="H3" s="6">
        <v>252235232</v>
      </c>
      <c t="n" r="I3" s="6">
        <v>252235232</v>
      </c>
      <c t="n" r="K3" s="6">
        <v>252235232</v>
      </c>
    </row>
    <row r="4" spans="1:12">
      <c t="s" r="A4" s="4">
        <v>365</v>
      </c>
      <c t="n" r="C4" s="7">
        <v>2873</v>
      </c>
      <c t="n" r="F4"/>
      <c t="n" r="I4"/>
      <c t="n" r="K4"/>
    </row>
    <row r="5" spans="1:12">
      <c t="s" r="A5" s="4">
        <v>350</v>
      </c>
      <c t="n" r="F5"/>
      <c t="n" r="I5"/>
      <c t="n" r="K5"/>
    </row>
    <row r="6" spans="1:12">
      <c t="s" r="A6" s="3">
        <v>363</v>
      </c>
      <c t="n" r="F6"/>
      <c t="n" r="I6"/>
      <c t="n" r="K6"/>
    </row>
    <row r="7" spans="1:12">
      <c t="s" r="A7" s="4">
        <v>364</v>
      </c>
      <c t="s" r="B7" s="4">
        <v>366</v>
      </c>
      <c t="n" r="C7" s="6">
        <v>56629377</v>
      </c>
      <c t="n" r="F7"/>
      <c t="n" r="I7"/>
      <c t="n" r="K7"/>
    </row>
    <row r="8" spans="1:12">
      <c t="s" r="A8" s="4">
        <v>356</v>
      </c>
      <c t="n" r="C8" s="8">
        <v>50.1</v>
      </c>
      <c t="n" r="D8" s="8">
        <v>10.5</v>
      </c>
      <c t="n" r="F8"/>
      <c t="n" r="I8"/>
      <c t="n" r="K8"/>
    </row>
    <row r="9" spans="1:12">
      <c t="s" r="A9" s="4">
        <v>367</v>
      </c>
      <c t="n" r="C9" s="7">
        <v>2837</v>
      </c>
      <c t="n" r="F9"/>
      <c t="n" r="I9"/>
      <c t="n" r="K9"/>
    </row>
    <row r="10" spans="1:12">
      <c t="s" r="A10" s="4">
        <v>368</v>
      </c>
      <c t="s" r="B10" s="4">
        <v>369</v>
      </c>
      <c t="n" r="C10" s="6">
        <v>12999</v>
      </c>
      <c t="n" r="F10"/>
      <c t="n" r="I10"/>
      <c t="n" r="K10"/>
    </row>
    <row r="11" spans="1:12">
      <c t="s" r="A11" s="4">
        <v>351</v>
      </c>
      <c t="n" r="C11" s="6">
        <v>57255850</v>
      </c>
      <c t="n" r="F11"/>
      <c t="n" r="I11"/>
      <c t="n" r="K11"/>
    </row>
    <row r="12" spans="1:12">
      <c t="s" r="A12" s="4">
        <v>370</v>
      </c>
      <c t="n" r="F12"/>
      <c t="n" r="I12"/>
      <c t="n" r="K12"/>
    </row>
    <row r="13" spans="1:12">
      <c t="s" r="A13" s="3">
        <v>363</v>
      </c>
      <c t="n" r="F13"/>
      <c t="n" r="I13"/>
      <c t="n" r="K13"/>
    </row>
    <row r="14" spans="1:12">
      <c t="s" r="A14" s="4">
        <v>371</v>
      </c>
      <c t="s" r="B14" s="4">
        <v>372</v>
      </c>
      <c t="n" r="C14" s="6">
        <v>476198</v>
      </c>
      <c t="n" r="F14"/>
      <c t="n" r="I14"/>
      <c t="n" r="K14"/>
    </row>
    <row r="15" spans="1:12">
      <c t="s" r="A15" s="4">
        <v>373</v>
      </c>
      <c t="s" r="C15" s="4">
        <v>374</v>
      </c>
      <c t="n" r="F15"/>
      <c t="n" r="I15"/>
      <c t="n" r="K15"/>
    </row>
    <row r="16" spans="1:12">
      <c t="s" r="A16" s="4">
        <v>375</v>
      </c>
      <c t="n" r="F16"/>
      <c t="n" r="I16"/>
      <c t="n" r="K16"/>
    </row>
    <row r="17" spans="1:12">
      <c t="s" r="A17" s="3">
        <v>363</v>
      </c>
      <c t="n" r="F17"/>
      <c t="n" r="I17"/>
      <c t="n" r="K17"/>
    </row>
    <row r="18" spans="1:12">
      <c t="s" r="A18" s="4">
        <v>376</v>
      </c>
      <c t="s" r="B18" s="4">
        <v>369</v>
      </c>
      <c t="n" r="C18" s="6">
        <v>626473</v>
      </c>
      <c t="n" r="F18"/>
      <c t="n" r="I18"/>
      <c t="n" r="K18"/>
    </row>
    <row r="19" spans="1:12">
      <c t="s" r="A19" s="4">
        <v>377</v>
      </c>
      <c t="s" r="B19" s="4">
        <v>378</v>
      </c>
      <c t="n" r="C19" s="8">
        <v>39.6</v>
      </c>
      <c t="n" r="F19"/>
      <c t="n" r="I19"/>
      <c t="n" r="K19"/>
    </row>
    <row r="20" spans="1:12">
      <c t="s" r="A20" s="4">
        <v>379</v>
      </c>
      <c t="n" r="C20" s="7">
        <v>25</v>
      </c>
      <c t="n" r="F20"/>
      <c t="n" r="I20"/>
      <c t="n" r="K20"/>
    </row>
    <row r="21" spans="1:12">
      <c t="s" r="A21" s="4">
        <v>380</v>
      </c>
      <c t="n" r="F21"/>
      <c t="n" r="I21"/>
      <c t="n" r="K21"/>
    </row>
    <row r="22" spans="1:12">
      <c t="s" r="A22" s="3">
        <v>363</v>
      </c>
      <c t="n" r="F22"/>
      <c t="n" r="I22"/>
      <c t="n" r="K22"/>
    </row>
    <row r="23" spans="1:12">
      <c t="s" r="A23" s="4">
        <v>371</v>
      </c>
      <c t="s" r="B23" s="4">
        <v>381</v>
      </c>
      <c t="n" r="C23" s="6">
        <v>211904</v>
      </c>
      <c t="n" r="F23"/>
      <c t="n" r="I23"/>
      <c t="n" r="K23"/>
    </row>
    <row r="24" spans="1:12">
      <c t="s" r="A24" s="4">
        <v>373</v>
      </c>
      <c t="s" r="C24" s="4">
        <v>374</v>
      </c>
      <c t="n" r="F24"/>
      <c t="n" r="I24"/>
      <c t="n" r="K24"/>
    </row>
    <row r="25" spans="1:12">
      <c t="s" r="A25" s="4">
        <v>376</v>
      </c>
      <c t="n" r="C25" s="6">
        <v>271368</v>
      </c>
      <c t="n" r="F25"/>
      <c t="n" r="I25"/>
      <c t="n" r="K25"/>
    </row>
    <row r="26" spans="1:12">
      <c t="s" r="A26" s="4">
        <v>377</v>
      </c>
      <c t="s" r="B26" s="4">
        <v>378</v>
      </c>
      <c t="n" r="C26" s="8">
        <v>39.6</v>
      </c>
      <c t="n" r="F26"/>
      <c t="n" r="I26"/>
      <c t="n" r="K26"/>
    </row>
    <row r="27" spans="1:12">
      <c t="s" r="A27" s="4">
        <v>379</v>
      </c>
      <c t="n" r="C27" s="7">
        <v>11</v>
      </c>
      <c t="n" r="F27"/>
      <c t="n" r="I27"/>
      <c t="n" r="K27"/>
    </row>
    <row r="28" spans="1:12">
      <c t="s" r="A28" s="4">
        <v>365</v>
      </c>
      <c t="n" r="C28" s="7">
        <v>2873</v>
      </c>
      <c t="n" r="F28"/>
      <c t="n" r="I28"/>
      <c t="n" r="K28"/>
    </row>
    <row r="29" spans="1:12">
      <c t="n" r="A29"/>
    </row>
    <row r="30" spans="1:12">
      <c t="s" r="A30" s="4">
        <v>57</v>
      </c>
      <c t="s" r="B30" s="4">
        <v>137</v>
      </c>
    </row>
    <row r="31" spans="1:12">
      <c t="s" r="A31" s="4">
        <v>366</v>
      </c>
      <c t="s" r="B31" s="4">
        <v>382</v>
      </c>
    </row>
    <row r="32" spans="1:12">
      <c t="s" r="A32" s="4">
        <v>369</v>
      </c>
      <c t="s" r="B32" s="4">
        <v>383</v>
      </c>
    </row>
    <row r="33" spans="1:12">
      <c t="s" r="A33" s="4">
        <v>372</v>
      </c>
      <c t="s" r="B33" s="4">
        <v>384</v>
      </c>
    </row>
    <row r="34" spans="1:12">
      <c t="s" r="A34" s="4">
        <v>378</v>
      </c>
      <c t="s" r="B34" s="4">
        <v>385</v>
      </c>
    </row>
    <row r="35" spans="1:12">
      <c t="s" r="A35" s="4">
        <v>381</v>
      </c>
      <c t="s" r="B35" s="4">
        <v>386</v>
      </c>
    </row>
  </sheetData>
  <mergeCells count="90">
    <mergeCell ref="A1:B1"/>
    <mergeCell ref="D1:E1"/>
    <mergeCell ref="F2:G2"/>
    <mergeCell ref="I2:J2"/>
    <mergeCell ref="K2:L2"/>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F23:G23"/>
    <mergeCell ref="I23:J23"/>
    <mergeCell ref="K23:L23"/>
    <mergeCell ref="F24:G24"/>
    <mergeCell ref="I24:J24"/>
    <mergeCell ref="K24:L24"/>
    <mergeCell ref="F25:G25"/>
    <mergeCell ref="I25:J25"/>
    <mergeCell ref="K25:L25"/>
    <mergeCell ref="F26:G26"/>
    <mergeCell ref="I26:J26"/>
    <mergeCell ref="K26:L26"/>
    <mergeCell ref="F27:G27"/>
    <mergeCell ref="I27:J27"/>
    <mergeCell ref="K27:L27"/>
    <mergeCell ref="F28:G28"/>
    <mergeCell ref="I28:J28"/>
    <mergeCell ref="K28:L28"/>
    <mergeCell ref="A29:K29"/>
    <mergeCell ref="B30:K30"/>
    <mergeCell ref="B31:K31"/>
    <mergeCell ref="B32:K32"/>
    <mergeCell ref="B33:K33"/>
    <mergeCell ref="B34:K34"/>
    <mergeCell ref="B35:K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25</v>
      </c>
      <c t="s" r="D1" s="2">
        <v>1</v>
      </c>
    </row>
    <row r="2" spans="1:5">
      <c t="s" r="B2" s="2">
        <v>2</v>
      </c>
      <c t="s" r="C2" s="2">
        <v>26</v>
      </c>
      <c t="s" r="D2" s="2">
        <v>2</v>
      </c>
      <c t="s" r="E2" s="2">
        <v>26</v>
      </c>
    </row>
    <row r="3" spans="1:5">
      <c t="s" r="A3" s="3">
        <v>52</v>
      </c>
    </row>
    <row r="4" spans="1:5">
      <c t="s" r="A4" s="4">
        <v>63</v>
      </c>
      <c t="n" r="B4" s="10">
        <v>0.1</v>
      </c>
      <c t="n" r="C4" s="10">
        <v>-0.1</v>
      </c>
      <c t="n" r="D4" s="10">
        <v>2.9</v>
      </c>
      <c t="n" r="E4" s="7">
        <v>-1</v>
      </c>
    </row>
    <row r="5" spans="1:5">
      <c t="s" r="A5" s="4">
        <v>64</v>
      </c>
      <c t="n" r="B5" s="11">
        <v>-14.2</v>
      </c>
      <c t="n" r="C5" s="11">
        <v>0.4</v>
      </c>
      <c t="n" r="D5" s="6">
        <v>-13</v>
      </c>
      <c t="n" r="E5" s="11">
        <v>0.4</v>
      </c>
    </row>
    <row r="6" spans="1:5">
      <c t="s" r="A6" s="4">
        <v>65</v>
      </c>
      <c t="n" r="B6" s="10">
        <v>0.7</v>
      </c>
      <c t="n" r="C6" s="10">
        <v>1.2</v>
      </c>
      <c t="n" r="D6" s="10">
        <v>-15.9</v>
      </c>
      <c t="n" r="E6" s="10">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387</v>
      </c>
      <c t="s" r="B1" s="2">
        <v>388</v>
      </c>
    </row>
    <row r="2" spans="1:2">
      <c t="s" r="A2" s="4">
        <v>350</v>
      </c>
    </row>
    <row r="3" spans="1:2">
      <c t="s" r="A3" s="3">
        <v>363</v>
      </c>
    </row>
    <row r="4" spans="1:2">
      <c t="s" r="A4" s="4">
        <v>389</v>
      </c>
      <c t="n" r="B4" s="8">
        <v>1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90</v>
      </c>
      <c t="s" r="B1" s="2">
        <v>391</v>
      </c>
    </row>
    <row r="2" spans="1:2">
      <c t="s" r="A2" s="3">
        <v>392</v>
      </c>
    </row>
    <row r="3" spans="1:2">
      <c t="s" r="A3" s="4">
        <v>348</v>
      </c>
      <c t="n" r="B3" s="7">
        <v>595</v>
      </c>
    </row>
    <row r="4" spans="1:2">
      <c t="s" r="A4" s="4">
        <v>238</v>
      </c>
      <c t="n" r="B4" s="6">
        <v>2278</v>
      </c>
    </row>
    <row r="5" spans="1:2">
      <c t="s" r="A5" s="4">
        <v>365</v>
      </c>
      <c t="n" r="B5" s="7">
        <v>28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s>
  <sheetData>
    <row r="1" spans="1:12">
      <c t="s" r="A1" s="1">
        <v>393</v>
      </c>
      <c t="s" r="C1" s="2">
        <v>2</v>
      </c>
      <c t="s" r="D1" s="2">
        <v>57</v>
      </c>
      <c t="s" r="E1" s="2">
        <v>67</v>
      </c>
      <c t="s" r="F1" s="2">
        <v>57</v>
      </c>
      <c t="s" r="G1" s="2">
        <v>346</v>
      </c>
      <c t="s" r="H1" s="2">
        <v>129</v>
      </c>
      <c t="s" r="I1" s="2">
        <v>26</v>
      </c>
      <c t="s" r="J1" s="2">
        <v>57</v>
      </c>
      <c t="s" r="K1" s="2">
        <v>130</v>
      </c>
      <c t="s" r="L1" s="2">
        <v>57</v>
      </c>
    </row>
    <row r="2" spans="1:12">
      <c t="s" r="A2" s="3">
        <v>394</v>
      </c>
      <c t="n" r="C2"/>
      <c t="n" r="E2"/>
      <c t="n" r="I2"/>
      <c t="n" r="K2"/>
    </row>
    <row r="3" spans="1:12">
      <c t="s" r="A3" s="4">
        <v>395</v>
      </c>
      <c t="n" r="C3" s="6">
        <v>309003589</v>
      </c>
      <c t="n" r="E3" s="6">
        <v>308864609</v>
      </c>
      <c t="n" r="H3" s="6">
        <v>252235232</v>
      </c>
      <c t="n" r="I3" s="6">
        <v>252235232</v>
      </c>
      <c t="n" r="K3" s="6">
        <v>252235232</v>
      </c>
    </row>
    <row r="4" spans="1:12">
      <c t="s" r="A4" s="4">
        <v>350</v>
      </c>
      <c t="n" r="C4"/>
      <c t="n" r="E4"/>
      <c t="n" r="I4"/>
      <c t="n" r="K4"/>
    </row>
    <row r="5" spans="1:12">
      <c t="s" r="A5" s="3">
        <v>394</v>
      </c>
      <c t="n" r="C5"/>
      <c t="n" r="E5"/>
      <c t="n" r="I5"/>
      <c t="n" r="K5"/>
    </row>
    <row r="6" spans="1:12">
      <c t="s" r="A6" s="4">
        <v>389</v>
      </c>
      <c t="n" r="C6"/>
      <c t="n" r="E6"/>
      <c t="n" r="G6" s="8">
        <v>10.5</v>
      </c>
      <c t="n" r="I6"/>
      <c t="n" r="K6"/>
    </row>
    <row r="7" spans="1:12">
      <c t="s" r="A7" s="4">
        <v>395</v>
      </c>
      <c t="s" r="B7" s="4">
        <v>366</v>
      </c>
      <c t="n" r="C7"/>
      <c t="n" r="E7"/>
      <c t="n" r="G7" s="6">
        <v>56629377</v>
      </c>
      <c t="n" r="I7"/>
      <c t="n" r="K7"/>
    </row>
    <row r="8" spans="1:12">
      <c t="n" r="A8"/>
    </row>
    <row r="9" spans="1:12">
      <c t="s" r="A9" s="4">
        <v>57</v>
      </c>
      <c t="s" r="B9" s="4">
        <v>137</v>
      </c>
    </row>
    <row r="10" spans="1:12">
      <c t="s" r="A10" s="4">
        <v>366</v>
      </c>
      <c t="s" r="B10" s="4">
        <v>382</v>
      </c>
    </row>
  </sheetData>
  <mergeCells count="28">
    <mergeCell ref="A1:B1"/>
    <mergeCell ref="C2:D2"/>
    <mergeCell ref="E2:F2"/>
    <mergeCell ref="I2:J2"/>
    <mergeCell ref="K2:L2"/>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A8:K8"/>
    <mergeCell ref="B9:K9"/>
    <mergeCell ref="B10:K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96</v>
      </c>
      <c t="s" r="B1" s="2">
        <v>25</v>
      </c>
      <c t="s" r="C1" s="2">
        <v>1</v>
      </c>
    </row>
    <row r="2" spans="1:3">
      <c t="s" r="B2" s="2">
        <v>26</v>
      </c>
      <c t="s" r="C2" s="2">
        <v>26</v>
      </c>
    </row>
    <row r="3" spans="1:3">
      <c t="s" r="A3" s="3">
        <v>397</v>
      </c>
    </row>
    <row r="4" spans="1:3">
      <c t="s" r="A4" s="4">
        <v>398</v>
      </c>
      <c t="n" r="B4" s="7">
        <v>1251</v>
      </c>
      <c t="n" r="C4" s="7">
        <v>3062</v>
      </c>
    </row>
    <row r="5" spans="1:3">
      <c t="s" r="A5" s="4">
        <v>399</v>
      </c>
      <c t="n" r="B5" s="7">
        <v>31</v>
      </c>
      <c t="n" r="C5" s="7">
        <v>2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0</v>
      </c>
      <c t="s" r="B1" s="2">
        <v>2</v>
      </c>
      <c t="s" r="C1" s="2">
        <v>67</v>
      </c>
      <c t="s" r="D1" s="2">
        <v>346</v>
      </c>
    </row>
    <row r="2" spans="1:4">
      <c t="s" r="A2" s="3">
        <v>347</v>
      </c>
    </row>
    <row r="3" spans="1:4">
      <c t="s" r="A3" s="4">
        <v>401</v>
      </c>
      <c t="n" r="B3" s="7">
        <v>3113</v>
      </c>
      <c t="n" r="C3" s="7">
        <v>3115</v>
      </c>
    </row>
    <row r="4" spans="1:4">
      <c t="s" r="A4" s="4">
        <v>350</v>
      </c>
    </row>
    <row r="5" spans="1:4">
      <c t="s" r="A5" s="3">
        <v>347</v>
      </c>
    </row>
    <row r="6" spans="1:4">
      <c t="s" r="A6" s="4">
        <v>402</v>
      </c>
      <c t="n" r="D6" s="7">
        <v>500</v>
      </c>
    </row>
    <row r="7" spans="1:4">
      <c t="s" r="A7" s="4">
        <v>85</v>
      </c>
      <c t="n" r="D7" s="6">
        <v>114</v>
      </c>
    </row>
    <row r="8" spans="1:4">
      <c t="s" r="A8" s="4">
        <v>403</v>
      </c>
      <c t="n" r="D8" s="6">
        <v>3552</v>
      </c>
    </row>
    <row r="9" spans="1:4">
      <c t="s" r="A9" s="4">
        <v>77</v>
      </c>
      <c t="n" r="D9" s="6">
        <v>966</v>
      </c>
    </row>
    <row r="10" spans="1:4">
      <c t="s" r="A10" s="4">
        <v>404</v>
      </c>
      <c t="n" r="D10" s="6">
        <v>52</v>
      </c>
    </row>
    <row r="11" spans="1:4">
      <c t="s" r="A11" s="4">
        <v>405</v>
      </c>
      <c t="n" r="D11" s="6">
        <v>-493</v>
      </c>
    </row>
    <row r="12" spans="1:4">
      <c t="s" r="A12" s="4">
        <v>103</v>
      </c>
      <c t="n" r="D12" s="6">
        <v>-493</v>
      </c>
    </row>
    <row r="13" spans="1:4">
      <c t="s" r="A13" s="4">
        <v>406</v>
      </c>
      <c t="n" r="D13" s="6">
        <v>-1878</v>
      </c>
    </row>
    <row r="14" spans="1:4">
      <c t="s" r="A14" s="4">
        <v>407</v>
      </c>
      <c t="n" r="D14" s="6">
        <v>-1201</v>
      </c>
    </row>
    <row r="15" spans="1:4">
      <c t="s" r="A15" s="4">
        <v>408</v>
      </c>
      <c t="n" r="D15" s="6">
        <v>1119</v>
      </c>
    </row>
    <row r="16" spans="1:4">
      <c t="s" r="A16" s="4">
        <v>401</v>
      </c>
      <c t="n" r="D16" s="6">
        <v>1754</v>
      </c>
    </row>
    <row r="17" spans="1:4">
      <c t="s" r="A17" s="4">
        <v>409</v>
      </c>
      <c t="n" r="D17" s="7">
        <v>28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1"/>
    <col customWidth="1" max="6" min="6" width="21"/>
    <col customWidth="1" max="7" min="7" width="80"/>
  </cols>
  <sheetData>
    <row r="1" spans="1:7">
      <c t="s" r="A1" s="1">
        <v>410</v>
      </c>
      <c t="s" r="B1" s="2">
        <v>411</v>
      </c>
      <c t="s" r="C1" s="2">
        <v>412</v>
      </c>
      <c t="s" r="D1" s="2">
        <v>413</v>
      </c>
      <c t="s" r="E1" s="2">
        <v>414</v>
      </c>
      <c t="s" r="F1" s="2">
        <v>313</v>
      </c>
      <c t="s" r="G1" s="2">
        <v>415</v>
      </c>
    </row>
    <row r="2" spans="1:7">
      <c t="s" r="A2" s="3">
        <v>416</v>
      </c>
    </row>
    <row r="3" spans="1:7">
      <c t="s" r="A3" s="4">
        <v>417</v>
      </c>
      <c t="n" r="F3" s="7">
        <v>2751000000</v>
      </c>
      <c t="n" r="G3" s="7">
        <v>2751000000</v>
      </c>
    </row>
    <row r="4" spans="1:7">
      <c t="s" r="A4" s="4">
        <v>418</v>
      </c>
      <c t="n" r="F4" s="6">
        <v>126000000</v>
      </c>
      <c t="n" r="G4" s="7">
        <v>126000000</v>
      </c>
    </row>
    <row r="5" spans="1:7">
      <c t="s" r="A5" s="4">
        <v>419</v>
      </c>
      <c t="s" r="G5" s="4">
        <v>420</v>
      </c>
    </row>
    <row r="6" spans="1:7">
      <c t="s" r="A6" s="4">
        <v>421</v>
      </c>
      <c t="s" r="B6" s="4">
        <v>422</v>
      </c>
      <c t="s" r="C6" s="4">
        <v>422</v>
      </c>
      <c t="s" r="D6" s="4">
        <v>423</v>
      </c>
      <c t="s" r="G6" s="4">
        <v>424</v>
      </c>
    </row>
    <row r="7" spans="1:7">
      <c t="s" r="A7" s="4">
        <v>425</v>
      </c>
      <c t="n" r="G7" s="6">
        <v>2</v>
      </c>
    </row>
    <row r="8" spans="1:7">
      <c t="s" r="A8" s="4">
        <v>350</v>
      </c>
    </row>
    <row r="9" spans="1:7">
      <c t="s" r="A9" s="3">
        <v>416</v>
      </c>
    </row>
    <row r="10" spans="1:7">
      <c t="s" r="A10" s="4">
        <v>426</v>
      </c>
      <c t="n" r="F10" s="7">
        <v>0</v>
      </c>
      <c t="n" r="G10" s="7">
        <v>20000000</v>
      </c>
    </row>
    <row r="11" spans="1:7">
      <c t="s" r="A11" s="4">
        <v>427</v>
      </c>
    </row>
    <row r="12" spans="1:7">
      <c t="s" r="A12" s="3">
        <v>416</v>
      </c>
    </row>
    <row r="13" spans="1:7">
      <c t="s" r="A13" s="4">
        <v>421</v>
      </c>
      <c t="s" r="B13" s="4">
        <v>428</v>
      </c>
    </row>
    <row r="14" spans="1:7">
      <c t="s" r="A14" s="4">
        <v>429</v>
      </c>
    </row>
    <row r="15" spans="1:7">
      <c t="s" r="A15" s="3">
        <v>416</v>
      </c>
    </row>
    <row r="16" spans="1:7">
      <c t="s" r="A16" s="4">
        <v>430</v>
      </c>
      <c t="s" r="G16" s="4">
        <v>431</v>
      </c>
    </row>
    <row r="17" spans="1:7">
      <c t="s" r="A17" s="4">
        <v>320</v>
      </c>
    </row>
    <row r="18" spans="1:7">
      <c t="s" r="A18" s="3">
        <v>416</v>
      </c>
    </row>
    <row r="19" spans="1:7">
      <c t="s" r="A19" s="4">
        <v>432</v>
      </c>
      <c t="s" r="G19" s="4">
        <v>433</v>
      </c>
    </row>
    <row r="20" spans="1:7">
      <c t="s" r="A20" s="4">
        <v>434</v>
      </c>
    </row>
    <row r="21" spans="1:7">
      <c t="s" r="A21" s="3">
        <v>416</v>
      </c>
    </row>
    <row r="22" spans="1:7">
      <c t="s" r="A22" s="4">
        <v>435</v>
      </c>
      <c t="s" r="G22" s="4">
        <v>436</v>
      </c>
    </row>
    <row r="23" spans="1:7">
      <c t="s" r="A23" s="4">
        <v>437</v>
      </c>
    </row>
    <row r="24" spans="1:7">
      <c t="s" r="A24" s="3">
        <v>416</v>
      </c>
    </row>
    <row r="25" spans="1:7">
      <c t="s" r="A25" s="4">
        <v>435</v>
      </c>
      <c t="s" r="G25" s="4">
        <v>438</v>
      </c>
    </row>
    <row r="26" spans="1:7">
      <c t="s" r="A26" s="4">
        <v>439</v>
      </c>
    </row>
    <row r="27" spans="1:7">
      <c t="s" r="A27" s="3">
        <v>416</v>
      </c>
    </row>
    <row r="28" spans="1:7">
      <c t="s" r="A28" s="4">
        <v>440</v>
      </c>
      <c t="s" r="G28" s="4">
        <v>441</v>
      </c>
    </row>
    <row r="29" spans="1:7">
      <c t="s" r="A29" s="4">
        <v>442</v>
      </c>
    </row>
    <row r="30" spans="1:7">
      <c t="s" r="A30" s="3">
        <v>416</v>
      </c>
    </row>
    <row r="31" spans="1:7">
      <c t="s" r="A31" s="4">
        <v>440</v>
      </c>
      <c t="s" r="G31" s="4">
        <v>443</v>
      </c>
    </row>
    <row r="32" spans="1:7">
      <c t="s" r="A32" s="4">
        <v>444</v>
      </c>
    </row>
    <row r="33" spans="1:7">
      <c t="s" r="A33" s="3">
        <v>416</v>
      </c>
    </row>
    <row r="34" spans="1:7">
      <c t="s" r="A34" s="4">
        <v>432</v>
      </c>
      <c t="s" r="G34" s="4">
        <v>433</v>
      </c>
    </row>
    <row r="35" spans="1:7">
      <c t="s" r="A35" s="4">
        <v>445</v>
      </c>
    </row>
    <row r="36" spans="1:7">
      <c t="s" r="A36" s="3">
        <v>416</v>
      </c>
    </row>
    <row r="37" spans="1:7">
      <c t="s" r="A37" s="4">
        <v>432</v>
      </c>
      <c t="s" r="G37" s="4">
        <v>433</v>
      </c>
    </row>
    <row r="38" spans="1:7">
      <c t="s" r="A38" s="4">
        <v>446</v>
      </c>
    </row>
    <row r="39" spans="1:7">
      <c t="s" r="A39" s="3">
        <v>416</v>
      </c>
    </row>
    <row r="40" spans="1:7">
      <c t="s" r="A40" s="4">
        <v>432</v>
      </c>
      <c t="s" r="G40" s="4">
        <v>433</v>
      </c>
    </row>
    <row r="41" spans="1:7">
      <c t="s" r="A41" s="4">
        <v>447</v>
      </c>
    </row>
    <row r="42" spans="1:7">
      <c t="s" r="A42" s="3">
        <v>416</v>
      </c>
    </row>
    <row r="43" spans="1:7">
      <c t="s" r="A43" s="4">
        <v>432</v>
      </c>
      <c t="s" r="G43" s="4">
        <v>433</v>
      </c>
    </row>
    <row r="44" spans="1:7">
      <c t="s" r="A44" s="4">
        <v>448</v>
      </c>
    </row>
    <row r="45" spans="1:7">
      <c t="s" r="A45" s="3">
        <v>416</v>
      </c>
    </row>
    <row r="46" spans="1:7">
      <c t="s" r="A46" s="4">
        <v>432</v>
      </c>
      <c t="s" r="G46" s="4">
        <v>433</v>
      </c>
    </row>
    <row r="47" spans="1:7">
      <c t="s" r="A47" s="4">
        <v>449</v>
      </c>
    </row>
    <row r="48" spans="1:7">
      <c t="s" r="A48" s="3">
        <v>416</v>
      </c>
    </row>
    <row r="49" spans="1:7">
      <c t="s" r="A49" s="4">
        <v>432</v>
      </c>
      <c t="s" r="G49" s="4">
        <v>433</v>
      </c>
    </row>
    <row r="50" spans="1:7">
      <c t="s" r="A50" s="4">
        <v>450</v>
      </c>
    </row>
    <row r="51" spans="1:7">
      <c t="s" r="A51" s="3">
        <v>416</v>
      </c>
    </row>
    <row r="52" spans="1:7">
      <c t="s" r="A52" s="4">
        <v>432</v>
      </c>
      <c t="s" r="G52" s="4">
        <v>433</v>
      </c>
    </row>
    <row r="53" spans="1:7">
      <c t="s" r="A53" s="4">
        <v>451</v>
      </c>
    </row>
    <row r="54" spans="1:7">
      <c t="s" r="A54" s="3">
        <v>416</v>
      </c>
    </row>
    <row r="55" spans="1:7">
      <c t="s" r="A55" s="4">
        <v>432</v>
      </c>
      <c t="s" r="G55" s="4">
        <v>433</v>
      </c>
    </row>
    <row r="56" spans="1:7">
      <c t="s" r="A56" s="4">
        <v>452</v>
      </c>
    </row>
    <row r="57" spans="1:7">
      <c t="s" r="A57" s="3">
        <v>416</v>
      </c>
    </row>
    <row r="58" spans="1:7">
      <c t="s" r="A58" s="4">
        <v>453</v>
      </c>
      <c t="s" r="G58" s="4">
        <v>454</v>
      </c>
    </row>
    <row r="59" spans="1:7">
      <c t="s" r="A59" s="4">
        <v>430</v>
      </c>
      <c t="s" r="G59" s="4">
        <v>455</v>
      </c>
    </row>
    <row r="60" spans="1:7">
      <c t="s" r="A60" s="4">
        <v>456</v>
      </c>
    </row>
    <row r="61" spans="1:7">
      <c t="s" r="A61" s="3">
        <v>416</v>
      </c>
    </row>
    <row r="62" spans="1:7">
      <c t="s" r="A62" s="4">
        <v>453</v>
      </c>
      <c t="s" r="G62" s="4">
        <v>457</v>
      </c>
    </row>
    <row r="63" spans="1:7">
      <c t="s" r="A63" s="4">
        <v>430</v>
      </c>
      <c t="s" r="G63" s="4">
        <v>423</v>
      </c>
    </row>
    <row r="64" spans="1:7">
      <c t="s" r="A64" s="4">
        <v>458</v>
      </c>
    </row>
    <row r="65" spans="1:7">
      <c t="s" r="A65" s="3">
        <v>416</v>
      </c>
    </row>
    <row r="66" spans="1:7">
      <c t="s" r="A66" s="4">
        <v>453</v>
      </c>
      <c t="s" r="G66" s="4">
        <v>459</v>
      </c>
    </row>
    <row r="67" spans="1:7">
      <c t="s" r="A67" s="4">
        <v>430</v>
      </c>
      <c t="s" r="G67" s="4">
        <v>460</v>
      </c>
    </row>
    <row r="68" spans="1:7">
      <c t="s" r="A68" s="4">
        <v>461</v>
      </c>
    </row>
    <row r="69" spans="1:7">
      <c t="s" r="A69" s="3">
        <v>416</v>
      </c>
    </row>
    <row r="70" spans="1:7">
      <c t="s" r="A70" s="4">
        <v>462</v>
      </c>
      <c t="n" r="G70" s="7">
        <v>16500000</v>
      </c>
    </row>
    <row r="71" spans="1:7">
      <c t="s" r="A71" s="4">
        <v>432</v>
      </c>
      <c t="s" r="G71" s="4">
        <v>463</v>
      </c>
    </row>
    <row r="72" spans="1:7">
      <c t="s" r="A72" s="4">
        <v>464</v>
      </c>
      <c t="s" r="G72" s="4">
        <v>465</v>
      </c>
    </row>
    <row r="73" spans="1:7">
      <c t="s" r="A73" s="4">
        <v>466</v>
      </c>
      <c t="s" r="F73" s="4">
        <v>467</v>
      </c>
      <c t="s" r="G73" s="4">
        <v>467</v>
      </c>
    </row>
    <row r="74" spans="1:7">
      <c t="s" r="A74" s="4">
        <v>466</v>
      </c>
      <c t="s" r="F74" s="4">
        <v>454</v>
      </c>
      <c t="s" r="G74" s="4">
        <v>454</v>
      </c>
    </row>
    <row r="75" spans="1:7">
      <c t="s" r="A75" s="4">
        <v>468</v>
      </c>
    </row>
    <row r="76" spans="1:7">
      <c t="s" r="A76" s="3">
        <v>416</v>
      </c>
    </row>
    <row r="77" spans="1:7">
      <c t="s" r="A77" s="4">
        <v>432</v>
      </c>
      <c t="s" r="G77" s="4">
        <v>433</v>
      </c>
    </row>
    <row r="78" spans="1:7">
      <c t="s" r="A78" s="4">
        <v>469</v>
      </c>
    </row>
    <row r="79" spans="1:7">
      <c t="s" r="A79" s="3">
        <v>416</v>
      </c>
    </row>
    <row r="80" spans="1:7">
      <c t="s" r="A80" s="4">
        <v>432</v>
      </c>
      <c t="s" r="G80" s="4">
        <v>470</v>
      </c>
    </row>
    <row r="81" spans="1:7">
      <c t="s" r="A81" s="4">
        <v>471</v>
      </c>
    </row>
    <row r="82" spans="1:7">
      <c t="s" r="A82" s="3">
        <v>416</v>
      </c>
    </row>
    <row r="83" spans="1:7">
      <c t="s" r="A83" s="4">
        <v>464</v>
      </c>
      <c t="s" r="G83" s="4">
        <v>465</v>
      </c>
    </row>
    <row r="84" spans="1:7">
      <c t="s" r="A84" s="4">
        <v>466</v>
      </c>
      <c t="s" r="F84" s="4">
        <v>467</v>
      </c>
      <c t="s" r="G84" s="4">
        <v>467</v>
      </c>
    </row>
    <row r="85" spans="1:7">
      <c t="s" r="A85" s="4">
        <v>466</v>
      </c>
      <c t="s" r="F85" s="4">
        <v>454</v>
      </c>
      <c t="s" r="G85" s="4">
        <v>454</v>
      </c>
    </row>
    <row r="86" spans="1:7">
      <c t="s" r="A86" s="4">
        <v>472</v>
      </c>
    </row>
    <row r="87" spans="1:7">
      <c t="s" r="A87" s="3">
        <v>416</v>
      </c>
    </row>
    <row r="88" spans="1:7">
      <c t="s" r="A88" s="4">
        <v>473</v>
      </c>
      <c t="s" r="G88" s="4">
        <v>474</v>
      </c>
    </row>
    <row r="89" spans="1:7">
      <c t="s" r="A89" s="4">
        <v>475</v>
      </c>
      <c t="s" r="E89" s="4">
        <v>476</v>
      </c>
    </row>
    <row r="90" spans="1:7">
      <c t="s" r="A90" s="4">
        <v>477</v>
      </c>
      <c t="n" r="E90" s="7">
        <v>25600000</v>
      </c>
    </row>
    <row r="91" spans="1:7">
      <c t="s" r="A91" s="4">
        <v>478</v>
      </c>
    </row>
    <row r="92" spans="1:7">
      <c t="s" r="A92" s="3">
        <v>416</v>
      </c>
    </row>
    <row r="93" spans="1:7">
      <c t="s" r="A93" s="4">
        <v>421</v>
      </c>
      <c t="s" r="E93" s="4">
        <v>454</v>
      </c>
    </row>
    <row r="94" spans="1:7">
      <c t="s" r="A94" s="4">
        <v>479</v>
      </c>
    </row>
    <row r="95" spans="1:7">
      <c t="s" r="A95" s="3">
        <v>416</v>
      </c>
    </row>
    <row r="96" spans="1:7">
      <c t="s" r="A96" s="4">
        <v>480</v>
      </c>
      <c t="n" r="E96" s="7">
        <v>65600000</v>
      </c>
    </row>
    <row r="97" spans="1:7">
      <c t="s" r="A97" s="4">
        <v>481</v>
      </c>
      <c t="n" r="E97" s="7">
        <v>40700000</v>
      </c>
    </row>
    <row r="98" spans="1:7">
      <c t="s" r="A98" s="4">
        <v>482</v>
      </c>
      <c t="s" r="E98" s="4">
        <v>483</v>
      </c>
    </row>
    <row r="99" spans="1:7">
      <c t="s" r="A99" s="4">
        <v>484</v>
      </c>
    </row>
    <row r="100" spans="1:7">
      <c t="s" r="A100" s="3">
        <v>416</v>
      </c>
    </row>
    <row r="101" spans="1:7">
      <c t="s" r="A101" s="4">
        <v>480</v>
      </c>
      <c t="n" r="E101" s="7">
        <v>21100000</v>
      </c>
    </row>
    <row r="102" spans="1:7">
      <c t="s" r="A102" s="4">
        <v>481</v>
      </c>
      <c t="n" r="E102" s="7">
        <v>47400000</v>
      </c>
    </row>
    <row r="103" spans="1:7">
      <c t="s" r="A103" s="4">
        <v>482</v>
      </c>
      <c t="s" r="E103" s="4">
        <v>485</v>
      </c>
    </row>
    <row r="104" spans="1:7">
      <c t="s" r="A104" s="4">
        <v>486</v>
      </c>
    </row>
    <row r="105" spans="1:7">
      <c t="s" r="A105" s="3">
        <v>416</v>
      </c>
    </row>
    <row r="106" spans="1:7">
      <c t="s" r="A106" s="4">
        <v>480</v>
      </c>
      <c t="n" r="E106" s="7">
        <v>13400000</v>
      </c>
    </row>
    <row r="107" spans="1:7">
      <c t="s" r="A107" s="4">
        <v>481</v>
      </c>
      <c t="n" r="E107" s="7">
        <v>39100000</v>
      </c>
    </row>
    <row r="108" spans="1:7">
      <c t="s" r="A108" s="4">
        <v>482</v>
      </c>
      <c t="s" r="E108" s="4">
        <v>487</v>
      </c>
    </row>
    <row r="109" spans="1:7">
      <c t="s" r="A109" s="4">
        <v>488</v>
      </c>
    </row>
    <row r="110" spans="1:7">
      <c t="s" r="A110" s="3">
        <v>416</v>
      </c>
    </row>
    <row r="111" spans="1:7">
      <c t="s" r="A111" s="4">
        <v>489</v>
      </c>
      <c t="n" r="F111" s="7">
        <v>1000000</v>
      </c>
      <c t="n" r="G111" s="7">
        <v>1000000</v>
      </c>
    </row>
    <row r="112" spans="1:7">
      <c t="s" r="A112" s="4">
        <v>77</v>
      </c>
      <c t="n" r="F112" s="7">
        <v>0</v>
      </c>
      <c t="n" r="G112" s="6">
        <v>0</v>
      </c>
    </row>
    <row r="113" spans="1:7">
      <c t="s" r="A113" s="4">
        <v>490</v>
      </c>
    </row>
    <row r="114" spans="1:7">
      <c t="s" r="A114" s="3">
        <v>416</v>
      </c>
    </row>
    <row r="115" spans="1:7">
      <c t="s" r="A115" s="4">
        <v>491</v>
      </c>
      <c t="n" r="G115" s="7">
        <v>123000000</v>
      </c>
    </row>
    <row r="116" spans="1:7">
      <c t="s" r="A116" s="4">
        <v>492</v>
      </c>
    </row>
    <row r="117" spans="1:7">
      <c t="s" r="A117" s="3">
        <v>416</v>
      </c>
    </row>
    <row r="118" spans="1:7">
      <c t="s" r="A118" s="4">
        <v>432</v>
      </c>
      <c t="s" r="G118" s="4">
        <v>470</v>
      </c>
    </row>
    <row r="119" spans="1:7">
      <c t="s" r="A119" s="4">
        <v>493</v>
      </c>
    </row>
    <row r="120" spans="1:7">
      <c t="s" r="A120" s="3">
        <v>416</v>
      </c>
    </row>
    <row r="121" spans="1:7">
      <c t="s" r="A121" s="4">
        <v>432</v>
      </c>
      <c t="s" r="G121" s="4">
        <v>4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67</v>
      </c>
    </row>
    <row r="2" spans="1:3">
      <c t="s" r="A2" s="3">
        <v>495</v>
      </c>
    </row>
    <row r="3" spans="1:3">
      <c t="s" r="A3" s="4">
        <v>496</v>
      </c>
      <c t="n" r="B3" s="7">
        <v>272</v>
      </c>
      <c t="n" r="C3" s="7">
        <v>219</v>
      </c>
    </row>
    <row r="4" spans="1:3">
      <c t="s" r="A4" s="4">
        <v>497</v>
      </c>
      <c t="n" r="B4" s="6">
        <v>3141</v>
      </c>
      <c t="n" r="C4" s="6">
        <v>3314</v>
      </c>
    </row>
    <row r="5" spans="1:3">
      <c t="s" r="A5" s="4">
        <v>498</v>
      </c>
    </row>
    <row r="6" spans="1:3">
      <c t="s" r="A6" s="3">
        <v>495</v>
      </c>
    </row>
    <row r="7" spans="1:3">
      <c t="s" r="A7" s="4">
        <v>496</v>
      </c>
      <c t="n" r="B7" s="6">
        <v>22</v>
      </c>
      <c t="n" r="C7" s="6">
        <v>8</v>
      </c>
    </row>
    <row r="8" spans="1:3">
      <c t="s" r="A8" s="4">
        <v>497</v>
      </c>
      <c t="n" r="B8" s="6">
        <v>147</v>
      </c>
      <c t="n" r="C8" s="6">
        <v>151</v>
      </c>
    </row>
    <row r="9" spans="1:3">
      <c t="s" r="A9" s="4">
        <v>499</v>
      </c>
    </row>
    <row r="10" spans="1:3">
      <c t="s" r="A10" s="3">
        <v>495</v>
      </c>
    </row>
    <row r="11" spans="1:3">
      <c t="s" r="A11" s="4">
        <v>496</v>
      </c>
      <c t="n" r="B11" s="6">
        <v>7</v>
      </c>
      <c t="n" r="C11" s="6">
        <v>13</v>
      </c>
    </row>
    <row r="12" spans="1:3">
      <c t="s" r="A12" s="4">
        <v>497</v>
      </c>
      <c t="n" r="B12" s="6">
        <v>1449</v>
      </c>
      <c t="n" r="C12" s="6">
        <v>1509</v>
      </c>
    </row>
    <row r="13" spans="1:3">
      <c t="s" r="A13" s="4">
        <v>500</v>
      </c>
    </row>
    <row r="14" spans="1:3">
      <c t="s" r="A14" s="3">
        <v>495</v>
      </c>
    </row>
    <row r="15" spans="1:3">
      <c t="s" r="A15" s="4">
        <v>496</v>
      </c>
      <c t="n" r="B15" s="6">
        <v>40</v>
      </c>
      <c t="n" r="C15" s="6">
        <v>8</v>
      </c>
    </row>
    <row r="16" spans="1:3">
      <c t="s" r="A16" s="4">
        <v>497</v>
      </c>
      <c t="n" r="B16" s="6">
        <v>207</v>
      </c>
      <c t="n" r="C16" s="6">
        <v>251</v>
      </c>
    </row>
    <row r="17" spans="1:3">
      <c t="s" r="A17" s="4">
        <v>501</v>
      </c>
    </row>
    <row r="18" spans="1:3">
      <c t="s" r="A18" s="3">
        <v>495</v>
      </c>
    </row>
    <row r="19" spans="1:3">
      <c t="s" r="A19" s="4">
        <v>496</v>
      </c>
      <c t="n" r="B19" s="6">
        <v>5</v>
      </c>
      <c t="n" r="C19" s="6">
        <v>7</v>
      </c>
    </row>
    <row r="20" spans="1:3">
      <c t="s" r="A20" s="4">
        <v>502</v>
      </c>
    </row>
    <row r="21" spans="1:3">
      <c t="s" r="A21" s="3">
        <v>495</v>
      </c>
    </row>
    <row r="22" spans="1:3">
      <c t="s" r="A22" s="4">
        <v>496</v>
      </c>
      <c t="n" r="B22" s="6">
        <v>18</v>
      </c>
    </row>
    <row r="23" spans="1:3">
      <c t="s" r="A23" s="4">
        <v>503</v>
      </c>
    </row>
    <row r="24" spans="1:3">
      <c t="s" r="A24" s="3">
        <v>495</v>
      </c>
    </row>
    <row r="25" spans="1:3">
      <c t="s" r="A25" s="4">
        <v>496</v>
      </c>
      <c t="n" r="B25" s="6">
        <v>4</v>
      </c>
      <c t="n" r="C25" s="6">
        <v>37</v>
      </c>
    </row>
    <row r="26" spans="1:3">
      <c t="s" r="A26" s="4">
        <v>504</v>
      </c>
    </row>
    <row r="27" spans="1:3">
      <c t="s" r="A27" s="3">
        <v>495</v>
      </c>
    </row>
    <row r="28" spans="1:3">
      <c t="s" r="A28" s="4">
        <v>496</v>
      </c>
      <c t="n" r="B28" s="6">
        <v>17</v>
      </c>
      <c t="n" r="C28" s="6">
        <v>6</v>
      </c>
    </row>
    <row r="29" spans="1:3">
      <c t="s" r="A29" s="4">
        <v>505</v>
      </c>
    </row>
    <row r="30" spans="1:3">
      <c t="s" r="A30" s="3">
        <v>495</v>
      </c>
    </row>
    <row r="31" spans="1:3">
      <c t="s" r="A31" s="4">
        <v>496</v>
      </c>
      <c t="n" r="B31" s="6">
        <v>18</v>
      </c>
      <c t="n" r="C31" s="6">
        <v>18</v>
      </c>
    </row>
    <row r="32" spans="1:3">
      <c t="s" r="A32" s="4">
        <v>497</v>
      </c>
      <c t="n" r="B32" s="6">
        <v>71</v>
      </c>
      <c t="n" r="C32" s="6">
        <v>50</v>
      </c>
    </row>
    <row r="33" spans="1:3">
      <c t="s" r="A33" s="4">
        <v>506</v>
      </c>
    </row>
    <row r="34" spans="1:3">
      <c t="s" r="A34" s="3">
        <v>495</v>
      </c>
    </row>
    <row r="35" spans="1:3">
      <c t="s" r="A35" s="4">
        <v>496</v>
      </c>
      <c t="n" r="B35" s="6">
        <v>16</v>
      </c>
      <c t="n" r="C35" s="6">
        <v>13</v>
      </c>
    </row>
    <row r="36" spans="1:3">
      <c t="s" r="A36" s="4">
        <v>497</v>
      </c>
      <c t="n" r="B36" s="6">
        <v>21</v>
      </c>
      <c t="n" r="C36" s="6">
        <v>29</v>
      </c>
    </row>
    <row r="37" spans="1:3">
      <c t="s" r="A37" s="4">
        <v>507</v>
      </c>
    </row>
    <row r="38" spans="1:3">
      <c t="s" r="A38" s="3">
        <v>495</v>
      </c>
    </row>
    <row r="39" spans="1:3">
      <c t="s" r="A39" s="4">
        <v>496</v>
      </c>
      <c t="n" r="B39" s="6">
        <v>1</v>
      </c>
      <c t="n" r="C39" s="6">
        <v>12</v>
      </c>
    </row>
    <row r="40" spans="1:3">
      <c t="s" r="A40" s="4">
        <v>508</v>
      </c>
    </row>
    <row r="41" spans="1:3">
      <c t="s" r="A41" s="3">
        <v>495</v>
      </c>
    </row>
    <row r="42" spans="1:3">
      <c t="s" r="A42" s="4">
        <v>496</v>
      </c>
      <c t="n" r="B42" s="6">
        <v>23</v>
      </c>
      <c t="n" r="C42" s="6">
        <v>12</v>
      </c>
    </row>
    <row r="43" spans="1:3">
      <c t="s" r="A43" s="4">
        <v>509</v>
      </c>
    </row>
    <row r="44" spans="1:3">
      <c t="s" r="A44" s="3">
        <v>495</v>
      </c>
    </row>
    <row r="45" spans="1:3">
      <c t="s" r="A45" s="4">
        <v>496</v>
      </c>
      <c t="n" r="B45" s="6">
        <v>10</v>
      </c>
    </row>
    <row r="46" spans="1:3">
      <c t="s" r="A46" s="4">
        <v>497</v>
      </c>
      <c t="n" r="B46" s="6">
        <v>40</v>
      </c>
      <c t="n" r="C46" s="6">
        <v>45</v>
      </c>
    </row>
    <row r="47" spans="1:3">
      <c t="s" r="A47" s="4">
        <v>510</v>
      </c>
    </row>
    <row r="48" spans="1:3">
      <c t="s" r="A48" s="3">
        <v>495</v>
      </c>
    </row>
    <row r="49" spans="1:3">
      <c t="s" r="A49" s="4">
        <v>496</v>
      </c>
      <c t="n" r="B49" s="6">
        <v>17</v>
      </c>
      <c t="n" r="C49" s="6">
        <v>37</v>
      </c>
    </row>
    <row r="50" spans="1:3">
      <c t="s" r="A50" s="4">
        <v>497</v>
      </c>
      <c t="n" r="B50" s="6">
        <v>273</v>
      </c>
      <c t="n" r="C50" s="6">
        <v>271</v>
      </c>
    </row>
    <row r="51" spans="1:3">
      <c t="s" r="A51" s="4">
        <v>511</v>
      </c>
    </row>
    <row r="52" spans="1:3">
      <c t="s" r="A52" s="3">
        <v>495</v>
      </c>
    </row>
    <row r="53" spans="1:3">
      <c t="s" r="A53" s="4">
        <v>496</v>
      </c>
      <c t="n" r="B53" s="6">
        <v>7</v>
      </c>
    </row>
    <row r="54" spans="1:3">
      <c t="s" r="A54" s="4">
        <v>512</v>
      </c>
    </row>
    <row r="55" spans="1:3">
      <c t="s" r="A55" s="3">
        <v>495</v>
      </c>
    </row>
    <row r="56" spans="1:3">
      <c t="s" r="A56" s="4">
        <v>496</v>
      </c>
      <c t="n" r="B56" s="6">
        <v>67</v>
      </c>
      <c t="n" r="C56" s="6">
        <v>48</v>
      </c>
    </row>
    <row r="57" spans="1:3">
      <c t="s" r="A57" s="4">
        <v>497</v>
      </c>
      <c t="n" r="B57" s="6">
        <v>62</v>
      </c>
      <c t="n" r="C57" s="6">
        <v>64</v>
      </c>
    </row>
    <row r="58" spans="1:3">
      <c t="s" r="A58" s="4">
        <v>513</v>
      </c>
    </row>
    <row r="59" spans="1:3">
      <c t="s" r="A59" s="3">
        <v>495</v>
      </c>
    </row>
    <row r="60" spans="1:3">
      <c t="s" r="A60" s="4">
        <v>497</v>
      </c>
      <c t="n" r="B60" s="6">
        <v>33</v>
      </c>
      <c t="n" r="C60" s="6">
        <v>34</v>
      </c>
    </row>
    <row r="61" spans="1:3">
      <c t="s" r="A61" s="4">
        <v>514</v>
      </c>
    </row>
    <row r="62" spans="1:3">
      <c t="s" r="A62" s="3">
        <v>495</v>
      </c>
    </row>
    <row r="63" spans="1:3">
      <c t="s" r="A63" s="4">
        <v>497</v>
      </c>
      <c t="n" r="B63" s="6">
        <v>21</v>
      </c>
      <c t="n" r="C63" s="6">
        <v>23</v>
      </c>
    </row>
    <row r="64" spans="1:3">
      <c t="s" r="A64" s="4">
        <v>515</v>
      </c>
    </row>
    <row r="65" spans="1:3">
      <c t="s" r="A65" s="3">
        <v>495</v>
      </c>
    </row>
    <row r="66" spans="1:3">
      <c t="s" r="A66" s="4">
        <v>497</v>
      </c>
      <c t="n" r="B66" s="6">
        <v>494</v>
      </c>
      <c t="n" r="C66" s="6">
        <v>549</v>
      </c>
    </row>
    <row r="67" spans="1:3">
      <c t="s" r="A67" s="4">
        <v>516</v>
      </c>
    </row>
    <row r="68" spans="1:3">
      <c t="s" r="A68" s="3">
        <v>495</v>
      </c>
    </row>
    <row r="69" spans="1:3">
      <c t="s" r="A69" s="4">
        <v>497</v>
      </c>
      <c t="n" r="B69" s="6">
        <v>19</v>
      </c>
      <c t="n" r="C69" s="6">
        <v>24</v>
      </c>
    </row>
    <row r="70" spans="1:3">
      <c t="s" r="A70" s="4">
        <v>517</v>
      </c>
    </row>
    <row r="71" spans="1:3">
      <c t="s" r="A71" s="3">
        <v>495</v>
      </c>
    </row>
    <row r="72" spans="1:3">
      <c t="s" r="A72" s="4">
        <v>497</v>
      </c>
      <c t="n" r="B72" s="6">
        <v>163</v>
      </c>
      <c t="n" r="C72" s="6">
        <v>158</v>
      </c>
    </row>
    <row r="73" spans="1:3">
      <c t="s" r="A73" s="4">
        <v>448</v>
      </c>
    </row>
    <row r="74" spans="1:3">
      <c t="s" r="A74" s="3">
        <v>495</v>
      </c>
    </row>
    <row r="75" spans="1:3">
      <c t="s" r="A75" s="4">
        <v>497</v>
      </c>
      <c t="n" r="B75" s="6">
        <v>12</v>
      </c>
      <c t="n" r="C75" s="6">
        <v>15</v>
      </c>
    </row>
    <row r="76" spans="1:3">
      <c t="s" r="A76" s="4">
        <v>518</v>
      </c>
    </row>
    <row r="77" spans="1:3">
      <c t="s" r="A77" s="3">
        <v>495</v>
      </c>
    </row>
    <row r="78" spans="1:3">
      <c t="s" r="A78" s="4">
        <v>497</v>
      </c>
      <c t="n" r="B78" s="7">
        <v>129</v>
      </c>
      <c t="n" r="C78" s="7">
        <v>1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67</v>
      </c>
    </row>
    <row r="2" spans="1:3">
      <c t="s" r="A2" s="3">
        <v>520</v>
      </c>
    </row>
    <row r="3" spans="1:3">
      <c t="s" r="A3" s="4">
        <v>103</v>
      </c>
      <c t="n" r="B3" s="7">
        <v>183</v>
      </c>
      <c t="n" r="C3" s="7">
        <v>147</v>
      </c>
    </row>
    <row r="4" spans="1:3">
      <c t="s" r="A4" s="4">
        <v>521</v>
      </c>
      <c t="n" r="B4" s="6">
        <v>1723</v>
      </c>
      <c t="n" r="C4" s="6">
        <v>1841</v>
      </c>
    </row>
    <row r="5" spans="1:3">
      <c t="s" r="A5" s="4">
        <v>105</v>
      </c>
      <c t="n" r="B5" s="6">
        <v>521</v>
      </c>
      <c t="n" r="C5" s="6">
        <v>519</v>
      </c>
    </row>
    <row r="6" spans="1:3">
      <c t="s" r="A6" s="4">
        <v>521</v>
      </c>
      <c t="n" r="B6" s="6">
        <v>2244</v>
      </c>
      <c t="n" r="C6" s="6">
        <v>2360</v>
      </c>
    </row>
    <row r="7" spans="1:3">
      <c t="s" r="A7" s="4">
        <v>502</v>
      </c>
    </row>
    <row r="8" spans="1:3">
      <c t="s" r="A8" s="3">
        <v>520</v>
      </c>
    </row>
    <row r="9" spans="1:3">
      <c t="s" r="A9" s="4">
        <v>103</v>
      </c>
      <c t="n" r="B9" s="6">
        <v>10</v>
      </c>
      <c t="n" r="C9" s="6">
        <v>16</v>
      </c>
    </row>
    <row r="10" spans="1:3">
      <c t="s" r="A10" s="4">
        <v>522</v>
      </c>
    </row>
    <row r="11" spans="1:3">
      <c t="s" r="A11" s="3">
        <v>520</v>
      </c>
    </row>
    <row r="12" spans="1:3">
      <c t="s" r="A12" s="4">
        <v>103</v>
      </c>
      <c t="n" r="B12" s="6">
        <v>6</v>
      </c>
      <c t="n" r="C12" s="6">
        <v>7</v>
      </c>
    </row>
    <row r="13" spans="1:3">
      <c t="s" r="A13" s="4">
        <v>523</v>
      </c>
    </row>
    <row r="14" spans="1:3">
      <c t="s" r="A14" s="3">
        <v>520</v>
      </c>
    </row>
    <row r="15" spans="1:3">
      <c t="s" r="A15" s="4">
        <v>103</v>
      </c>
      <c t="n" r="B15" s="6">
        <v>40</v>
      </c>
      <c t="n" r="C15" s="6">
        <v>33</v>
      </c>
    </row>
    <row r="16" spans="1:3">
      <c t="s" r="A16" s="4">
        <v>524</v>
      </c>
    </row>
    <row r="17" spans="1:3">
      <c t="s" r="A17" s="3">
        <v>520</v>
      </c>
    </row>
    <row r="18" spans="1:3">
      <c t="s" r="A18" s="4">
        <v>103</v>
      </c>
      <c t="n" r="B18" s="6">
        <v>12</v>
      </c>
      <c t="n" r="C18" s="6">
        <v>6</v>
      </c>
    </row>
    <row r="19" spans="1:3">
      <c t="s" r="A19" s="4">
        <v>525</v>
      </c>
    </row>
    <row r="20" spans="1:3">
      <c t="s" r="A20" s="3">
        <v>520</v>
      </c>
    </row>
    <row r="21" spans="1:3">
      <c t="s" r="A21" s="4">
        <v>103</v>
      </c>
      <c t="n" r="B21" s="6">
        <v>13</v>
      </c>
      <c t="n" r="C21" s="6">
        <v>16</v>
      </c>
    </row>
    <row r="22" spans="1:3">
      <c t="s" r="A22" s="4">
        <v>499</v>
      </c>
    </row>
    <row r="23" spans="1:3">
      <c t="s" r="A23" s="3">
        <v>520</v>
      </c>
    </row>
    <row r="24" spans="1:3">
      <c t="s" r="A24" s="4">
        <v>103</v>
      </c>
      <c t="n" r="B24" s="6">
        <v>17</v>
      </c>
      <c t="n" r="C24" s="6">
        <v>3</v>
      </c>
    </row>
    <row r="25" spans="1:3">
      <c t="s" r="A25" s="4">
        <v>521</v>
      </c>
      <c t="n" r="B25" s="6">
        <v>78</v>
      </c>
      <c t="n" r="C25" s="6">
        <v>90</v>
      </c>
    </row>
    <row r="26" spans="1:3">
      <c t="s" r="A26" s="4">
        <v>526</v>
      </c>
    </row>
    <row r="27" spans="1:3">
      <c t="s" r="A27" s="3">
        <v>520</v>
      </c>
    </row>
    <row r="28" spans="1:3">
      <c t="s" r="A28" s="4">
        <v>103</v>
      </c>
      <c t="n" r="C28" s="6">
        <v>5</v>
      </c>
    </row>
    <row r="29" spans="1:3">
      <c t="s" r="A29" s="4">
        <v>446</v>
      </c>
    </row>
    <row r="30" spans="1:3">
      <c t="s" r="A30" s="3">
        <v>520</v>
      </c>
    </row>
    <row r="31" spans="1:3">
      <c t="s" r="A31" s="4">
        <v>103</v>
      </c>
      <c t="n" r="B31" s="6">
        <v>15</v>
      </c>
    </row>
    <row r="32" spans="1:3">
      <c t="s" r="A32" s="4">
        <v>521</v>
      </c>
      <c t="n" r="B32" s="6">
        <v>101</v>
      </c>
      <c t="n" r="C32" s="6">
        <v>116</v>
      </c>
    </row>
    <row r="33" spans="1:3">
      <c t="s" r="A33" s="4">
        <v>527</v>
      </c>
    </row>
    <row r="34" spans="1:3">
      <c t="s" r="A34" s="3">
        <v>520</v>
      </c>
    </row>
    <row r="35" spans="1:3">
      <c t="s" r="A35" s="4">
        <v>103</v>
      </c>
      <c t="n" r="C35" s="6">
        <v>20</v>
      </c>
    </row>
    <row r="36" spans="1:3">
      <c t="s" r="A36" s="4">
        <v>521</v>
      </c>
      <c t="n" r="B36" s="6">
        <v>24</v>
      </c>
      <c t="n" r="C36" s="6">
        <v>24</v>
      </c>
    </row>
    <row r="37" spans="1:3">
      <c t="s" r="A37" s="4">
        <v>504</v>
      </c>
    </row>
    <row r="38" spans="1:3">
      <c t="s" r="A38" s="3">
        <v>520</v>
      </c>
    </row>
    <row r="39" spans="1:3">
      <c t="s" r="A39" s="4">
        <v>103</v>
      </c>
      <c t="n" r="B39" s="6">
        <v>22</v>
      </c>
      <c t="n" r="C39" s="6">
        <v>14</v>
      </c>
    </row>
    <row r="40" spans="1:3">
      <c t="s" r="A40" s="4">
        <v>512</v>
      </c>
    </row>
    <row r="41" spans="1:3">
      <c t="s" r="A41" s="3">
        <v>520</v>
      </c>
    </row>
    <row r="42" spans="1:3">
      <c t="s" r="A42" s="4">
        <v>103</v>
      </c>
      <c t="n" r="B42" s="6">
        <v>48</v>
      </c>
      <c t="n" r="C42" s="6">
        <v>27</v>
      </c>
    </row>
    <row r="43" spans="1:3">
      <c t="s" r="A43" s="4">
        <v>521</v>
      </c>
      <c t="n" r="B43" s="6">
        <v>63</v>
      </c>
      <c t="n" r="C43" s="6">
        <v>93</v>
      </c>
    </row>
    <row r="44" spans="1:3">
      <c t="s" r="A44" s="4">
        <v>528</v>
      </c>
    </row>
    <row r="45" spans="1:3">
      <c t="s" r="A45" s="3">
        <v>520</v>
      </c>
    </row>
    <row r="46" spans="1:3">
      <c t="s" r="A46" s="4">
        <v>521</v>
      </c>
      <c t="n" r="B46" s="6">
        <v>1107</v>
      </c>
      <c t="n" r="C46" s="6">
        <v>1084</v>
      </c>
    </row>
    <row r="47" spans="1:3">
      <c t="s" r="A47" s="4">
        <v>445</v>
      </c>
    </row>
    <row r="48" spans="1:3">
      <c t="s" r="A48" s="3">
        <v>520</v>
      </c>
    </row>
    <row r="49" spans="1:3">
      <c t="s" r="A49" s="4">
        <v>521</v>
      </c>
      <c t="n" r="B49" s="6">
        <v>9</v>
      </c>
      <c t="n" r="C49" s="6">
        <v>8</v>
      </c>
    </row>
    <row r="50" spans="1:3">
      <c t="s" r="A50" s="4">
        <v>447</v>
      </c>
    </row>
    <row r="51" spans="1:3">
      <c t="s" r="A51" s="3">
        <v>520</v>
      </c>
    </row>
    <row r="52" spans="1:3">
      <c t="s" r="A52" s="4">
        <v>521</v>
      </c>
      <c t="n" r="B52" s="6">
        <v>36</v>
      </c>
      <c t="n" r="C52" s="6">
        <v>36</v>
      </c>
    </row>
    <row r="53" spans="1:3">
      <c t="s" r="A53" s="4">
        <v>448</v>
      </c>
    </row>
    <row r="54" spans="1:3">
      <c t="s" r="A54" s="3">
        <v>520</v>
      </c>
    </row>
    <row r="55" spans="1:3">
      <c t="s" r="A55" s="4">
        <v>521</v>
      </c>
      <c t="n" r="B55" s="6">
        <v>15</v>
      </c>
      <c t="n" r="C55" s="6">
        <v>17</v>
      </c>
    </row>
    <row r="56" spans="1:3">
      <c t="s" r="A56" s="4">
        <v>449</v>
      </c>
    </row>
    <row r="57" spans="1:3">
      <c t="s" r="A57" s="3">
        <v>520</v>
      </c>
    </row>
    <row r="58" spans="1:3">
      <c t="s" r="A58" s="4">
        <v>521</v>
      </c>
      <c t="n" r="B58" s="6">
        <v>43</v>
      </c>
      <c t="n" r="C58" s="6">
        <v>51</v>
      </c>
    </row>
    <row r="59" spans="1:3">
      <c t="s" r="A59" s="4">
        <v>529</v>
      </c>
    </row>
    <row r="60" spans="1:3">
      <c t="s" r="A60" s="3">
        <v>520</v>
      </c>
    </row>
    <row r="61" spans="1:3">
      <c t="s" r="A61" s="4">
        <v>521</v>
      </c>
      <c t="n" r="B61" s="6">
        <v>10</v>
      </c>
      <c t="n" r="C61" s="6">
        <v>17</v>
      </c>
    </row>
    <row r="62" spans="1:3">
      <c t="s" r="A62" s="4">
        <v>450</v>
      </c>
    </row>
    <row r="63" spans="1:3">
      <c t="s" r="A63" s="3">
        <v>520</v>
      </c>
    </row>
    <row r="64" spans="1:3">
      <c t="s" r="A64" s="4">
        <v>521</v>
      </c>
      <c t="n" r="B64" s="6">
        <v>3</v>
      </c>
      <c t="n" r="C64" s="6">
        <v>25</v>
      </c>
    </row>
    <row r="65" spans="1:3">
      <c t="s" r="A65" s="4">
        <v>451</v>
      </c>
    </row>
    <row r="66" spans="1:3">
      <c t="s" r="A66" s="3">
        <v>520</v>
      </c>
    </row>
    <row r="67" spans="1:3">
      <c t="s" r="A67" s="4">
        <v>521</v>
      </c>
      <c t="n" r="B67" s="6">
        <v>27</v>
      </c>
      <c t="n" r="C67" s="6">
        <v>31</v>
      </c>
    </row>
    <row r="68" spans="1:3">
      <c t="s" r="A68" s="4">
        <v>509</v>
      </c>
    </row>
    <row r="69" spans="1:3">
      <c t="s" r="A69" s="3">
        <v>520</v>
      </c>
    </row>
    <row r="70" spans="1:3">
      <c t="s" r="A70" s="4">
        <v>521</v>
      </c>
      <c t="n" r="B70" s="6">
        <v>18</v>
      </c>
      <c t="n" r="C70" s="6">
        <v>15</v>
      </c>
    </row>
    <row r="71" spans="1:3">
      <c t="s" r="A71" s="4">
        <v>530</v>
      </c>
    </row>
    <row r="72" spans="1:3">
      <c t="s" r="A72" s="3">
        <v>520</v>
      </c>
    </row>
    <row r="73" spans="1:3">
      <c t="s" r="A73" s="4">
        <v>521</v>
      </c>
      <c t="n" r="B73" s="6">
        <v>10</v>
      </c>
      <c t="n" r="C73" s="6">
        <v>10</v>
      </c>
    </row>
    <row r="74" spans="1:3">
      <c t="s" r="A74" s="4">
        <v>531</v>
      </c>
    </row>
    <row r="75" spans="1:3">
      <c t="s" r="A75" s="3">
        <v>520</v>
      </c>
    </row>
    <row r="76" spans="1:3">
      <c t="s" r="A76" s="4">
        <v>521</v>
      </c>
      <c t="n" r="B76" s="6">
        <v>30</v>
      </c>
      <c t="n" r="C76" s="6">
        <v>32</v>
      </c>
    </row>
    <row r="77" spans="1:3">
      <c t="s" r="A77" s="4">
        <v>532</v>
      </c>
    </row>
    <row r="78" spans="1:3">
      <c t="s" r="A78" s="3">
        <v>520</v>
      </c>
    </row>
    <row r="79" spans="1:3">
      <c t="s" r="A79" s="4">
        <v>521</v>
      </c>
      <c t="n" r="B79" s="6">
        <v>28</v>
      </c>
      <c t="n" r="C79" s="6">
        <v>31</v>
      </c>
    </row>
    <row r="80" spans="1:3">
      <c t="s" r="A80" s="4">
        <v>533</v>
      </c>
    </row>
    <row r="81" spans="1:3">
      <c t="s" r="A81" s="3">
        <v>520</v>
      </c>
    </row>
    <row r="82" spans="1:3">
      <c t="s" r="A82" s="4">
        <v>521</v>
      </c>
      <c t="n" r="B82" s="6">
        <v>21</v>
      </c>
      <c t="n" r="C82" s="6">
        <v>21</v>
      </c>
    </row>
    <row r="83" spans="1:3">
      <c t="s" r="A83" s="4">
        <v>534</v>
      </c>
    </row>
    <row r="84" spans="1:3">
      <c t="s" r="A84" s="3">
        <v>520</v>
      </c>
    </row>
    <row r="85" spans="1:3">
      <c t="s" r="A85" s="4">
        <v>521</v>
      </c>
      <c t="n" r="B85" s="6">
        <v>12</v>
      </c>
      <c t="n" r="C85" s="6">
        <v>10</v>
      </c>
    </row>
    <row r="86" spans="1:3">
      <c t="s" r="A86" s="4">
        <v>516</v>
      </c>
    </row>
    <row r="87" spans="1:3">
      <c t="s" r="A87" s="3">
        <v>520</v>
      </c>
    </row>
    <row r="88" spans="1:3">
      <c t="s" r="A88" s="4">
        <v>521</v>
      </c>
      <c t="n" r="B88" s="6">
        <v>13</v>
      </c>
      <c t="n" r="C88" s="6">
        <v>13</v>
      </c>
    </row>
    <row r="89" spans="1:3">
      <c t="s" r="A89" s="4">
        <v>535</v>
      </c>
    </row>
    <row r="90" spans="1:3">
      <c t="s" r="A90" s="3">
        <v>520</v>
      </c>
    </row>
    <row r="91" spans="1:3">
      <c t="s" r="A91" s="4">
        <v>521</v>
      </c>
      <c t="n" r="B91" s="6">
        <v>19</v>
      </c>
      <c t="n" r="C91" s="6">
        <v>19</v>
      </c>
    </row>
    <row r="92" spans="1:3">
      <c t="s" r="A92" s="4">
        <v>536</v>
      </c>
    </row>
    <row r="93" spans="1:3">
      <c t="s" r="A93" s="3">
        <v>520</v>
      </c>
    </row>
    <row r="94" spans="1:3">
      <c t="s" r="A94" s="4">
        <v>521</v>
      </c>
      <c t="n" r="C94" s="6">
        <v>21</v>
      </c>
    </row>
    <row r="95" spans="1:3">
      <c t="s" r="A95" s="4">
        <v>537</v>
      </c>
    </row>
    <row r="96" spans="1:3">
      <c t="s" r="A96" s="3">
        <v>520</v>
      </c>
    </row>
    <row r="97" spans="1:3">
      <c t="s" r="A97" s="4">
        <v>521</v>
      </c>
      <c t="n" r="B97" s="6">
        <v>45</v>
      </c>
      <c t="n" r="C97" s="6">
        <v>42</v>
      </c>
    </row>
    <row r="98" spans="1:3">
      <c t="s" r="A98" s="4">
        <v>538</v>
      </c>
    </row>
    <row r="99" spans="1:3">
      <c t="s" r="A99" s="3">
        <v>520</v>
      </c>
    </row>
    <row r="100" spans="1:3">
      <c t="s" r="A100" s="4">
        <v>521</v>
      </c>
      <c t="n" r="C100" s="6">
        <v>27</v>
      </c>
    </row>
    <row r="101" spans="1:3">
      <c t="s" r="A101" s="4">
        <v>539</v>
      </c>
    </row>
    <row r="102" spans="1:3">
      <c t="s" r="A102" s="3">
        <v>520</v>
      </c>
    </row>
    <row r="103" spans="1:3">
      <c t="s" r="A103" s="4">
        <v>521</v>
      </c>
      <c t="n" r="B103" s="7">
        <v>11</v>
      </c>
      <c t="n" r="C103" s="7">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67</v>
      </c>
    </row>
    <row r="2" spans="1:3">
      <c t="s" r="A2" s="3">
        <v>541</v>
      </c>
    </row>
    <row r="3" spans="1:3">
      <c t="s" r="A3" s="4">
        <v>542</v>
      </c>
      <c t="n" r="B3" s="7">
        <v>161</v>
      </c>
      <c t="n" r="C3" s="7">
        <v>177</v>
      </c>
    </row>
    <row r="4" spans="1:3">
      <c t="s" r="A4" s="4">
        <v>543</v>
      </c>
      <c t="n" r="B4" s="6">
        <v>-185</v>
      </c>
      <c t="n" r="C4" s="6">
        <v>-185</v>
      </c>
    </row>
    <row r="5" spans="1:3">
      <c t="s" r="A5" s="4">
        <v>544</v>
      </c>
    </row>
    <row r="6" spans="1:3">
      <c t="s" r="A6" s="3">
        <v>541</v>
      </c>
    </row>
    <row r="7" spans="1:3">
      <c t="s" r="A7" s="4">
        <v>542</v>
      </c>
      <c t="n" r="B7" s="6">
        <v>-245</v>
      </c>
      <c t="n" r="C7" s="6">
        <v>-351</v>
      </c>
    </row>
    <row r="8" spans="1:3">
      <c t="s" r="A8" s="4">
        <v>543</v>
      </c>
      <c t="n" r="B8" s="6">
        <v>243</v>
      </c>
      <c t="n" r="C8" s="6">
        <v>267</v>
      </c>
    </row>
    <row r="9" spans="1:3">
      <c t="s" r="A9" s="4">
        <v>545</v>
      </c>
    </row>
    <row r="10" spans="1:3">
      <c t="s" r="A10" s="3">
        <v>541</v>
      </c>
    </row>
    <row r="11" spans="1:3">
      <c t="s" r="A11" s="4">
        <v>546</v>
      </c>
      <c t="n" r="B11" s="6">
        <v>41</v>
      </c>
      <c t="n" r="C11" s="6">
        <v>39</v>
      </c>
    </row>
    <row r="12" spans="1:3">
      <c t="s" r="A12" s="4">
        <v>547</v>
      </c>
    </row>
    <row r="13" spans="1:3">
      <c t="s" r="A13" s="3">
        <v>541</v>
      </c>
    </row>
    <row r="14" spans="1:3">
      <c t="s" r="A14" s="4">
        <v>542</v>
      </c>
      <c t="n" r="B14" s="6">
        <v>65</v>
      </c>
      <c t="n" r="C14" s="6">
        <v>68</v>
      </c>
    </row>
    <row r="15" spans="1:3">
      <c t="s" r="A15" s="4">
        <v>543</v>
      </c>
      <c t="n" r="B15" s="6">
        <v>-11</v>
      </c>
      <c t="n" r="C15" s="6">
        <v>-14</v>
      </c>
    </row>
    <row r="16" spans="1:3">
      <c t="s" r="A16" s="4">
        <v>548</v>
      </c>
    </row>
    <row r="17" spans="1:3">
      <c t="s" r="A17" s="3">
        <v>541</v>
      </c>
    </row>
    <row r="18" spans="1:3">
      <c t="s" r="A18" s="4">
        <v>542</v>
      </c>
      <c t="n" r="B18" s="6">
        <v>-54</v>
      </c>
      <c t="n" r="C18" s="6">
        <v>-71</v>
      </c>
    </row>
    <row r="19" spans="1:3">
      <c t="s" r="A19" s="4">
        <v>543</v>
      </c>
      <c t="n" r="B19" s="6">
        <v>42</v>
      </c>
      <c t="n" r="C19" s="6">
        <v>55</v>
      </c>
    </row>
    <row r="20" spans="1:3">
      <c t="s" r="A20" s="4">
        <v>549</v>
      </c>
    </row>
    <row r="21" spans="1:3">
      <c t="s" r="A21" s="3">
        <v>541</v>
      </c>
    </row>
    <row r="22" spans="1:3">
      <c t="s" r="A22" s="4">
        <v>542</v>
      </c>
      <c t="n" r="B22" s="6">
        <v>72</v>
      </c>
      <c t="n" r="C22" s="6">
        <v>80</v>
      </c>
    </row>
    <row r="23" spans="1:3">
      <c t="s" r="A23" s="4">
        <v>543</v>
      </c>
      <c t="n" r="B23" s="6">
        <v>-61</v>
      </c>
      <c t="n" r="C23" s="6">
        <v>-72</v>
      </c>
    </row>
    <row r="24" spans="1:3">
      <c t="s" r="A24" s="4">
        <v>550</v>
      </c>
    </row>
    <row r="25" spans="1:3">
      <c t="s" r="A25" s="3">
        <v>541</v>
      </c>
    </row>
    <row r="26" spans="1:3">
      <c t="s" r="A26" s="4">
        <v>542</v>
      </c>
      <c t="n" r="B26" s="6">
        <v>-191</v>
      </c>
      <c t="n" r="C26" s="6">
        <v>-280</v>
      </c>
    </row>
    <row r="27" spans="1:3">
      <c t="s" r="A27" s="4">
        <v>543</v>
      </c>
      <c t="n" r="B27" s="6">
        <v>201</v>
      </c>
      <c t="n" r="C27" s="6">
        <v>212</v>
      </c>
    </row>
    <row r="28" spans="1:3">
      <c t="s" r="A28" s="4">
        <v>505</v>
      </c>
    </row>
    <row r="29" spans="1:3">
      <c t="s" r="A29" s="3">
        <v>541</v>
      </c>
    </row>
    <row r="30" spans="1:3">
      <c t="s" r="A30" s="4">
        <v>542</v>
      </c>
      <c t="n" r="B30" s="6">
        <v>24</v>
      </c>
      <c t="n" r="C30" s="6">
        <v>29</v>
      </c>
    </row>
    <row r="31" spans="1:3">
      <c t="s" r="A31" s="4">
        <v>543</v>
      </c>
      <c t="n" r="B31" s="6">
        <v>-112</v>
      </c>
      <c t="n" r="C31" s="6">
        <v>-96</v>
      </c>
    </row>
    <row r="32" spans="1:3">
      <c t="s" r="A32" s="4">
        <v>551</v>
      </c>
    </row>
    <row r="33" spans="1:3">
      <c t="s" r="A33" s="3">
        <v>541</v>
      </c>
    </row>
    <row r="34" spans="1:3">
      <c t="s" r="A34" s="4">
        <v>543</v>
      </c>
      <c t="n" r="B34" s="6">
        <v>-1</v>
      </c>
      <c t="n" r="C34" s="6">
        <v>-3</v>
      </c>
    </row>
    <row r="35" spans="1:3">
      <c t="s" r="A35" s="4">
        <v>552</v>
      </c>
    </row>
    <row r="36" spans="1:3">
      <c t="s" r="A36" s="3">
        <v>541</v>
      </c>
    </row>
    <row r="37" spans="1:3">
      <c t="s" r="A37" s="4">
        <v>542</v>
      </c>
      <c t="n" r="B37" s="6">
        <v>157</v>
      </c>
      <c t="n" r="C37" s="6">
        <v>277</v>
      </c>
    </row>
    <row r="38" spans="1:3">
      <c t="s" r="A38" s="4">
        <v>543</v>
      </c>
      <c t="n" r="B38" s="6">
        <v>-198</v>
      </c>
      <c t="n" r="C38" s="6">
        <v>-236</v>
      </c>
    </row>
    <row r="39" spans="1:3">
      <c t="s" r="A39" s="4">
        <v>553</v>
      </c>
    </row>
    <row r="40" spans="1:3">
      <c t="s" r="A40" s="3">
        <v>541</v>
      </c>
    </row>
    <row r="41" spans="1:3">
      <c t="s" r="A41" s="4">
        <v>546</v>
      </c>
      <c t="n" r="B41" s="6">
        <v>41</v>
      </c>
      <c t="n" r="C41" s="6">
        <v>39</v>
      </c>
    </row>
    <row r="42" spans="1:3">
      <c t="s" r="A42" s="4">
        <v>554</v>
      </c>
    </row>
    <row r="43" spans="1:3">
      <c t="s" r="A43" s="3">
        <v>541</v>
      </c>
    </row>
    <row r="44" spans="1:3">
      <c t="s" r="A44" s="4">
        <v>542</v>
      </c>
      <c t="n" r="B44" s="6">
        <v>19</v>
      </c>
      <c t="n" r="C44" s="6">
        <v>10</v>
      </c>
    </row>
    <row r="45" spans="1:3">
      <c t="s" r="A45" s="4">
        <v>543</v>
      </c>
      <c t="n" r="B45" s="6">
        <v>-26</v>
      </c>
      <c t="n" r="C45" s="6">
        <v>-43</v>
      </c>
    </row>
    <row r="46" spans="1:3">
      <c t="s" r="A46" s="4">
        <v>555</v>
      </c>
    </row>
    <row r="47" spans="1:3">
      <c t="s" r="A47" s="3">
        <v>541</v>
      </c>
    </row>
    <row r="48" spans="1:3">
      <c t="s" r="A48" s="4">
        <v>542</v>
      </c>
      <c t="n" r="B48" s="6">
        <v>138</v>
      </c>
      <c t="n" r="C48" s="6">
        <v>267</v>
      </c>
    </row>
    <row r="49" spans="1:3">
      <c t="s" r="A49" s="4">
        <v>543</v>
      </c>
      <c t="n" r="B49" s="6">
        <v>-172</v>
      </c>
      <c t="n" r="C49" s="6">
        <v>-193</v>
      </c>
    </row>
    <row r="50" spans="1:3">
      <c t="s" r="A50" s="4">
        <v>556</v>
      </c>
    </row>
    <row r="51" spans="1:3">
      <c t="s" r="A51" s="3">
        <v>541</v>
      </c>
    </row>
    <row r="52" spans="1:3">
      <c t="s" r="A52" s="4">
        <v>542</v>
      </c>
      <c t="n" r="B52" s="6">
        <v>74</v>
      </c>
      <c t="n" r="C52" s="6">
        <v>106</v>
      </c>
    </row>
    <row r="53" spans="1:3">
      <c t="s" r="A53" s="4">
        <v>543</v>
      </c>
      <c t="n" r="B53" s="6">
        <v>-57</v>
      </c>
      <c t="n" r="C53" s="6">
        <v>-52</v>
      </c>
    </row>
    <row r="54" spans="1:3">
      <c t="s" r="A54" s="4">
        <v>557</v>
      </c>
    </row>
    <row r="55" spans="1:3">
      <c t="s" r="A55" s="3">
        <v>541</v>
      </c>
    </row>
    <row r="56" spans="1:3">
      <c t="s" r="A56" s="4">
        <v>542</v>
      </c>
      <c t="n" r="B56" s="6">
        <v>48</v>
      </c>
      <c t="n" r="C56" s="6">
        <v>81</v>
      </c>
    </row>
    <row r="57" spans="1:3">
      <c t="s" r="A57" s="4">
        <v>543</v>
      </c>
      <c t="n" r="B57" s="6">
        <v>-22</v>
      </c>
      <c t="n" r="C57" s="6">
        <v>-12</v>
      </c>
    </row>
    <row r="58" spans="1:3">
      <c t="s" r="A58" s="4">
        <v>558</v>
      </c>
    </row>
    <row r="59" spans="1:3">
      <c t="s" r="A59" s="3">
        <v>541</v>
      </c>
    </row>
    <row r="60" spans="1:3">
      <c t="s" r="A60" s="4">
        <v>542</v>
      </c>
      <c t="n" r="B60" s="6">
        <v>26</v>
      </c>
      <c t="n" r="C60" s="6">
        <v>25</v>
      </c>
    </row>
    <row r="61" spans="1:3">
      <c t="s" r="A61" s="4">
        <v>543</v>
      </c>
      <c t="n" r="B61" s="6">
        <v>-35</v>
      </c>
      <c t="n" r="C61" s="6">
        <v>-40</v>
      </c>
    </row>
    <row r="62" spans="1:3">
      <c t="s" r="A62" s="4">
        <v>559</v>
      </c>
    </row>
    <row r="63" spans="1:3">
      <c t="s" r="A63" s="3">
        <v>541</v>
      </c>
    </row>
    <row r="64" spans="1:3">
      <c t="s" r="A64" s="4">
        <v>542</v>
      </c>
      <c t="n" r="B64" s="6">
        <v>175</v>
      </c>
      <c t="n" r="C64" s="6">
        <v>145</v>
      </c>
    </row>
    <row r="65" spans="1:3">
      <c t="s" r="A65" s="4">
        <v>543</v>
      </c>
      <c t="n" r="B65" s="6">
        <v>-173</v>
      </c>
      <c t="n" r="C65" s="6">
        <v>-164</v>
      </c>
    </row>
    <row r="66" spans="1:3">
      <c t="s" r="A66" s="4">
        <v>560</v>
      </c>
    </row>
    <row r="67" spans="1:3">
      <c t="s" r="A67" s="3">
        <v>541</v>
      </c>
    </row>
    <row r="68" spans="1:3">
      <c t="s" r="A68" s="4">
        <v>542</v>
      </c>
      <c t="n" r="B68" s="6">
        <v>52</v>
      </c>
      <c t="n" r="C68" s="6">
        <v>48</v>
      </c>
    </row>
    <row r="69" spans="1:3">
      <c t="s" r="A69" s="4">
        <v>543</v>
      </c>
      <c t="n" r="B69" s="6">
        <v>-5</v>
      </c>
      <c t="n" r="C69" s="6">
        <v>-14</v>
      </c>
    </row>
    <row r="70" spans="1:3">
      <c t="s" r="A70" s="4">
        <v>561</v>
      </c>
    </row>
    <row r="71" spans="1:3">
      <c t="s" r="A71" s="3">
        <v>541</v>
      </c>
    </row>
    <row r="72" spans="1:3">
      <c t="s" r="A72" s="4">
        <v>542</v>
      </c>
      <c t="n" r="B72" s="6">
        <v>99</v>
      </c>
      <c t="n" r="C72" s="6">
        <v>68</v>
      </c>
    </row>
    <row r="73" spans="1:3">
      <c t="s" r="A73" s="4">
        <v>543</v>
      </c>
      <c t="n" r="B73" s="6">
        <v>-55</v>
      </c>
      <c t="n" r="C73" s="6">
        <v>-51</v>
      </c>
    </row>
    <row r="74" spans="1:3">
      <c t="s" r="A74" s="4">
        <v>562</v>
      </c>
    </row>
    <row r="75" spans="1:3">
      <c t="s" r="A75" s="3">
        <v>541</v>
      </c>
    </row>
    <row r="76" spans="1:3">
      <c t="s" r="A76" s="4">
        <v>542</v>
      </c>
      <c t="n" r="B76" s="6">
        <v>24</v>
      </c>
      <c t="n" r="C76" s="6">
        <v>29</v>
      </c>
    </row>
    <row r="77" spans="1:3">
      <c t="s" r="A77" s="4">
        <v>543</v>
      </c>
      <c t="n" r="B77" s="6">
        <v>-112</v>
      </c>
      <c t="n" r="C77" s="6">
        <v>-96</v>
      </c>
    </row>
    <row r="78" spans="1:3">
      <c t="s" r="A78" s="4">
        <v>563</v>
      </c>
    </row>
    <row r="79" spans="1:3">
      <c t="s" r="A79" s="3">
        <v>541</v>
      </c>
    </row>
    <row r="80" spans="1:3">
      <c t="s" r="A80" s="4">
        <v>543</v>
      </c>
      <c t="n" r="B80" s="7">
        <v>-1</v>
      </c>
      <c t="n" r="C80" s="7">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64</v>
      </c>
      <c t="s" r="C1" s="2">
        <v>25</v>
      </c>
      <c t="s" r="E1" s="2">
        <v>1</v>
      </c>
    </row>
    <row r="2" spans="1:6">
      <c t="s" r="C2" s="2">
        <v>2</v>
      </c>
      <c t="s" r="D2" s="2">
        <v>26</v>
      </c>
      <c t="s" r="E2" s="2">
        <v>2</v>
      </c>
      <c t="s" r="F2" s="2">
        <v>26</v>
      </c>
    </row>
    <row r="3" spans="1:6">
      <c t="s" r="A3" s="3">
        <v>565</v>
      </c>
    </row>
    <row r="4" spans="1:6">
      <c t="s" r="A4" s="4">
        <v>566</v>
      </c>
      <c t="n" r="C4" s="7">
        <v>-45</v>
      </c>
      <c t="n" r="D4" s="7">
        <v>54</v>
      </c>
      <c t="n" r="E4" s="7">
        <v>-19</v>
      </c>
      <c t="n" r="F4" s="7">
        <v>57</v>
      </c>
    </row>
    <row r="5" spans="1:6">
      <c t="s" r="A5" s="4">
        <v>567</v>
      </c>
      <c t="n" r="C5" s="6">
        <v>40</v>
      </c>
      <c t="n" r="D5" s="6">
        <v>31</v>
      </c>
      <c t="n" r="E5" s="6">
        <v>44</v>
      </c>
      <c t="n" r="F5" s="6">
        <v>42</v>
      </c>
    </row>
    <row r="6" spans="1:6">
      <c t="s" r="A6" s="4">
        <v>568</v>
      </c>
      <c t="n" r="D6" s="6">
        <v>-4</v>
      </c>
      <c t="n" r="E6" s="6">
        <v>-1</v>
      </c>
      <c t="n" r="F6" s="6">
        <v>-5</v>
      </c>
    </row>
    <row r="7" spans="1:6">
      <c t="s" r="A7" s="4">
        <v>569</v>
      </c>
      <c t="n" r="C7" s="6">
        <v>40</v>
      </c>
      <c t="n" r="D7" s="6">
        <v>27</v>
      </c>
      <c t="n" r="E7" s="6">
        <v>43</v>
      </c>
      <c t="n" r="F7" s="6">
        <v>37</v>
      </c>
    </row>
    <row r="8" spans="1:6">
      <c t="s" r="A8" s="4">
        <v>570</v>
      </c>
      <c t="n" r="D8" s="6">
        <v>2</v>
      </c>
      <c t="n" r="E8" s="6">
        <v>1</v>
      </c>
      <c t="n" r="F8" s="6">
        <v>3</v>
      </c>
    </row>
    <row r="9" spans="1:6">
      <c t="s" r="A9" s="4">
        <v>571</v>
      </c>
      <c t="n" r="F9" s="6">
        <v>-1</v>
      </c>
    </row>
    <row r="10" spans="1:6">
      <c t="s" r="A10" s="4">
        <v>572</v>
      </c>
      <c t="n" r="D10" s="6">
        <v>2</v>
      </c>
      <c t="n" r="E10" s="6">
        <v>1</v>
      </c>
      <c t="n" r="F10" s="6">
        <v>2</v>
      </c>
    </row>
    <row r="11" spans="1:6">
      <c t="s" r="A11" s="4">
        <v>573</v>
      </c>
      <c t="n" r="C11" s="6">
        <v>3</v>
      </c>
      <c t="n" r="E11" s="6">
        <v>-22</v>
      </c>
    </row>
    <row r="12" spans="1:6">
      <c t="s" r="A12" s="4">
        <v>574</v>
      </c>
      <c t="n" r="C12" s="6">
        <v>-1</v>
      </c>
      <c t="n" r="D12" s="6">
        <v>22</v>
      </c>
      <c t="n" r="E12" s="6">
        <v>-1</v>
      </c>
      <c t="n" r="F12" s="6">
        <v>21</v>
      </c>
    </row>
    <row r="13" spans="1:6">
      <c t="s" r="A13" s="4">
        <v>575</v>
      </c>
      <c t="n" r="C13" s="6">
        <v>-2</v>
      </c>
      <c t="n" r="D13" s="6">
        <v>-4</v>
      </c>
      <c t="n" r="E13" s="6">
        <v>-7</v>
      </c>
      <c t="n" r="F13" s="6">
        <v>-7</v>
      </c>
    </row>
    <row r="14" spans="1:6">
      <c t="s" r="A14" s="4">
        <v>576</v>
      </c>
      <c t="s" r="B14" s="4">
        <v>57</v>
      </c>
      <c t="n" r="C14" s="6">
        <v>7</v>
      </c>
      <c t="n" r="D14" s="6">
        <v>2</v>
      </c>
      <c t="n" r="E14" s="6">
        <v>7</v>
      </c>
      <c t="n" r="F14" s="6">
        <v>-7</v>
      </c>
    </row>
    <row r="15" spans="1:6">
      <c t="s" r="A15" s="4">
        <v>577</v>
      </c>
      <c t="n" r="C15" s="6">
        <v>2</v>
      </c>
      <c t="n" r="D15" s="6">
        <v>103</v>
      </c>
      <c t="n" r="E15" s="6">
        <v>2</v>
      </c>
      <c t="n" r="F15" s="6">
        <v>103</v>
      </c>
    </row>
    <row r="16" spans="1:6">
      <c t="s" r="A16" s="4">
        <v>578</v>
      </c>
      <c t="n" r="C16" s="7">
        <v>40</v>
      </c>
      <c t="n" r="D16" s="7">
        <v>27</v>
      </c>
      <c t="n" r="E16" s="7">
        <v>43</v>
      </c>
      <c t="n" r="F16" s="7">
        <v>37</v>
      </c>
    </row>
    <row r="17" spans="1:6">
      <c t="n" r="A17"/>
    </row>
    <row r="18" spans="1:6">
      <c t="s" r="A18" s="4">
        <v>57</v>
      </c>
      <c t="s" r="B18" s="4">
        <v>579</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6</v>
      </c>
      <c t="s" r="B1" s="2">
        <v>2</v>
      </c>
      <c t="s" r="C1" s="2">
        <v>67</v>
      </c>
    </row>
    <row r="2" spans="1:3">
      <c t="s" r="A2" s="3">
        <v>68</v>
      </c>
    </row>
    <row r="3" spans="1:3">
      <c t="s" r="A3" s="4">
        <v>69</v>
      </c>
      <c t="n" r="B3" s="7">
        <v>396</v>
      </c>
      <c t="n" r="C3" s="7">
        <v>427</v>
      </c>
    </row>
    <row r="4" spans="1:3">
      <c t="s" r="A4" s="4">
        <v>70</v>
      </c>
      <c t="n" r="B4" s="6">
        <v>894</v>
      </c>
      <c t="n" r="C4" s="6">
        <v>974</v>
      </c>
    </row>
    <row r="5" spans="1:3">
      <c t="s" r="A5" s="4">
        <v>71</v>
      </c>
      <c t="n" r="B5" s="6">
        <v>66</v>
      </c>
      <c t="n" r="C5" s="6">
        <v>70</v>
      </c>
    </row>
    <row r="6" spans="1:3">
      <c t="s" r="A6" s="4">
        <v>72</v>
      </c>
      <c t="n" r="B6" s="6">
        <v>4</v>
      </c>
      <c t="n" r="C6" s="6">
        <v>6</v>
      </c>
    </row>
    <row r="7" spans="1:3">
      <c t="s" r="A7" s="4">
        <v>73</v>
      </c>
      <c t="n" r="B7" s="6">
        <v>88</v>
      </c>
      <c t="n" r="C7" s="6">
        <v>88</v>
      </c>
    </row>
    <row r="8" spans="1:3">
      <c t="s" r="A8" s="4">
        <v>74</v>
      </c>
      <c t="n" r="B8" s="6">
        <v>230</v>
      </c>
      <c t="n" r="C8" s="6">
        <v>307</v>
      </c>
    </row>
    <row r="9" spans="1:3">
      <c t="s" r="A9" s="4">
        <v>75</v>
      </c>
      <c t="n" r="B9" s="6">
        <v>106</v>
      </c>
      <c t="n" r="C9" s="6">
        <v>98</v>
      </c>
    </row>
    <row r="10" spans="1:3">
      <c t="s" r="A10" s="4">
        <v>76</v>
      </c>
      <c t="n" r="B10" s="6">
        <v>179</v>
      </c>
      <c t="n" r="C10" s="6">
        <v>285</v>
      </c>
    </row>
    <row r="11" spans="1:3">
      <c t="s" r="A11" s="4">
        <v>77</v>
      </c>
      <c t="n" r="B11" s="6">
        <v>272</v>
      </c>
      <c t="n" r="C11" s="6">
        <v>219</v>
      </c>
    </row>
    <row r="12" spans="1:3">
      <c t="s" r="A12" s="4">
        <v>78</v>
      </c>
      <c t="n" r="B12" s="6">
        <v>2235</v>
      </c>
      <c t="n" r="C12" s="6">
        <v>2474</v>
      </c>
    </row>
    <row r="13" spans="1:3">
      <c t="s" r="A13" s="4">
        <v>79</v>
      </c>
      <c t="n" r="B13" s="6">
        <v>26187</v>
      </c>
      <c t="n" r="C13" s="6">
        <v>25745</v>
      </c>
    </row>
    <row r="14" spans="1:3">
      <c t="s" r="A14" s="4">
        <v>80</v>
      </c>
      <c t="n" r="B14" s="6">
        <v>-6722</v>
      </c>
      <c t="n" r="C14" s="6">
        <v>-6372</v>
      </c>
    </row>
    <row r="15" spans="1:3">
      <c t="s" r="A15" s="4">
        <v>81</v>
      </c>
      <c t="n" r="B15" s="6">
        <v>19465</v>
      </c>
      <c t="n" r="C15" s="6">
        <v>19373</v>
      </c>
    </row>
    <row r="16" spans="1:3">
      <c t="s" r="A16" s="4">
        <v>82</v>
      </c>
      <c t="n" r="B16" s="6">
        <v>1365</v>
      </c>
      <c t="n" r="C16" s="6">
        <v>1338</v>
      </c>
    </row>
    <row r="17" spans="1:3">
      <c t="s" r="A17" s="4">
        <v>83</v>
      </c>
      <c t="n" r="B17" s="6">
        <v>20830</v>
      </c>
      <c t="n" r="C17" s="6">
        <v>20711</v>
      </c>
    </row>
    <row r="18" spans="1:3">
      <c t="s" r="A18" s="4">
        <v>84</v>
      </c>
      <c t="n" r="B18" s="6">
        <v>371</v>
      </c>
      <c t="n" r="C18" s="6">
        <v>385</v>
      </c>
    </row>
    <row r="19" spans="1:3">
      <c t="s" r="A19" s="4">
        <v>85</v>
      </c>
      <c t="n" r="B19" s="6">
        <v>54</v>
      </c>
      <c t="n" r="C19" s="6">
        <v>64</v>
      </c>
    </row>
    <row r="20" spans="1:3">
      <c t="s" r="A20" s="4">
        <v>77</v>
      </c>
      <c t="n" r="B20" s="6">
        <v>3141</v>
      </c>
      <c t="n" r="C20" s="6">
        <v>3314</v>
      </c>
    </row>
    <row r="21" spans="1:3">
      <c t="s" r="A21" s="3">
        <v>86</v>
      </c>
    </row>
    <row r="22" spans="1:3">
      <c t="s" r="A22" s="4">
        <v>87</v>
      </c>
      <c t="n" r="B22" s="6">
        <v>3113</v>
      </c>
      <c t="n" r="C22" s="6">
        <v>3115</v>
      </c>
    </row>
    <row r="23" spans="1:3">
      <c t="s" r="A23" s="4">
        <v>88</v>
      </c>
      <c t="n" r="B23" s="6">
        <v>547</v>
      </c>
      <c t="n" r="C23" s="6">
        <v>556</v>
      </c>
    </row>
    <row r="24" spans="1:3">
      <c t="s" r="A24" s="4">
        <v>73</v>
      </c>
      <c t="n" r="B24" s="6">
        <v>73</v>
      </c>
      <c t="n" r="C24" s="6">
        <v>89</v>
      </c>
    </row>
    <row r="25" spans="1:3">
      <c t="s" r="A25" s="4">
        <v>89</v>
      </c>
      <c t="n" r="B25" s="6">
        <v>47</v>
      </c>
      <c t="n" r="C25" s="6">
        <v>35</v>
      </c>
    </row>
    <row r="26" spans="1:3">
      <c t="s" r="A26" s="4">
        <v>90</v>
      </c>
      <c t="n" r="B26" s="6">
        <v>3780</v>
      </c>
      <c t="n" r="C26" s="6">
        <v>3795</v>
      </c>
    </row>
    <row r="27" spans="1:3">
      <c t="s" r="A27" s="4">
        <v>91</v>
      </c>
      <c t="n" r="B27" s="6">
        <v>30411</v>
      </c>
      <c t="n" r="C27" s="6">
        <v>30743</v>
      </c>
    </row>
    <row r="28" spans="1:3">
      <c t="s" r="A28" s="3">
        <v>92</v>
      </c>
    </row>
    <row r="29" spans="1:3">
      <c t="s" r="A29" s="4">
        <v>93</v>
      </c>
      <c t="n" r="B29" s="6">
        <v>168</v>
      </c>
      <c t="n" r="C29" s="6">
        <v>206</v>
      </c>
    </row>
    <row r="30" spans="1:3">
      <c t="s" r="A30" s="4">
        <v>94</v>
      </c>
      <c t="n" r="B30" s="6">
        <v>107</v>
      </c>
      <c t="n" r="C30" s="6">
        <v>107</v>
      </c>
    </row>
    <row r="31" spans="1:3">
      <c t="s" r="A31" s="4">
        <v>95</v>
      </c>
      <c t="n" r="B31" s="6">
        <v>3</v>
      </c>
      <c t="n" r="C31" s="6">
        <v>163</v>
      </c>
    </row>
    <row r="32" spans="1:3">
      <c t="s" r="A32" s="4">
        <v>96</v>
      </c>
      <c t="n" r="B32" s="6">
        <v>60</v>
      </c>
      <c t="n" r="C32" s="6">
        <v>61</v>
      </c>
    </row>
    <row r="33" spans="1:3">
      <c t="s" r="A33" s="4">
        <v>97</v>
      </c>
      <c t="n" r="B33" s="6">
        <v>814</v>
      </c>
      <c t="n" r="C33" s="6">
        <v>830</v>
      </c>
    </row>
    <row r="34" spans="1:3">
      <c t="s" r="A34" s="4">
        <v>98</v>
      </c>
      <c t="n" r="B34" s="6">
        <v>75</v>
      </c>
      <c t="n" r="C34" s="6">
        <v>90</v>
      </c>
    </row>
    <row r="35" spans="1:3">
      <c t="s" r="A35" s="4">
        <v>99</v>
      </c>
      <c t="n" r="B35" s="6">
        <v>133</v>
      </c>
    </row>
    <row r="36" spans="1:3">
      <c t="s" r="A36" s="4">
        <v>100</v>
      </c>
      <c t="n" r="B36" s="6">
        <v>50</v>
      </c>
      <c t="n" r="C36" s="6">
        <v>55</v>
      </c>
    </row>
    <row r="37" spans="1:3">
      <c t="s" r="A37" s="4">
        <v>101</v>
      </c>
      <c t="n" r="B37" s="6">
        <v>87</v>
      </c>
      <c t="n" r="C37" s="6">
        <v>91</v>
      </c>
    </row>
    <row r="38" spans="1:3">
      <c t="s" r="A38" s="4">
        <v>102</v>
      </c>
      <c t="n" r="B38" s="6">
        <v>242</v>
      </c>
      <c t="n" r="C38" s="6">
        <v>285</v>
      </c>
    </row>
    <row r="39" spans="1:3">
      <c t="s" r="A39" s="4">
        <v>103</v>
      </c>
      <c t="n" r="B39" s="6">
        <v>183</v>
      </c>
      <c t="n" r="C39" s="6">
        <v>147</v>
      </c>
    </row>
    <row r="40" spans="1:3">
      <c t="s" r="A40" s="4">
        <v>104</v>
      </c>
      <c t="n" r="B40" s="6">
        <v>1922</v>
      </c>
      <c t="n" r="C40" s="6">
        <v>2035</v>
      </c>
    </row>
    <row r="41" spans="1:3">
      <c t="s" r="A41" s="4">
        <v>103</v>
      </c>
      <c t="n" r="B41" s="6">
        <v>1723</v>
      </c>
      <c t="n" r="C41" s="6">
        <v>1841</v>
      </c>
    </row>
    <row r="42" spans="1:3">
      <c t="s" r="A42" s="4">
        <v>105</v>
      </c>
      <c t="n" r="B42" s="6">
        <v>521</v>
      </c>
      <c t="n" r="C42" s="6">
        <v>519</v>
      </c>
    </row>
    <row r="43" spans="1:3">
      <c t="s" r="A43" s="3">
        <v>106</v>
      </c>
    </row>
    <row r="44" spans="1:3">
      <c t="s" r="A44" s="4">
        <v>107</v>
      </c>
      <c t="n" r="B44" s="6">
        <v>2890</v>
      </c>
      <c t="n" r="C44" s="6">
        <v>2798</v>
      </c>
    </row>
    <row r="45" spans="1:3">
      <c t="s" r="A45" s="4">
        <v>108</v>
      </c>
      <c t="n" r="B45" s="6">
        <v>1518</v>
      </c>
      <c t="n" r="C45" s="6">
        <v>1553</v>
      </c>
    </row>
    <row r="46" spans="1:3">
      <c t="s" r="A46" s="4">
        <v>109</v>
      </c>
      <c t="n" r="B46" s="6">
        <v>1190</v>
      </c>
      <c t="n" r="C46" s="6">
        <v>1202</v>
      </c>
    </row>
    <row r="47" spans="1:3">
      <c t="s" r="A47" s="4">
        <v>94</v>
      </c>
      <c t="n" r="B47" s="6">
        <v>132</v>
      </c>
      <c t="n" r="C47" s="6">
        <v>185</v>
      </c>
    </row>
    <row r="48" spans="1:3">
      <c t="s" r="A48" s="4">
        <v>101</v>
      </c>
      <c t="n" r="B48" s="6">
        <v>98</v>
      </c>
      <c t="n" r="C48" s="6">
        <v>94</v>
      </c>
    </row>
    <row r="49" spans="1:3">
      <c t="s" r="A49" s="4">
        <v>110</v>
      </c>
      <c t="n" r="B49" s="6">
        <v>165</v>
      </c>
      <c t="n" r="C49" s="6">
        <v>184</v>
      </c>
    </row>
    <row r="50" spans="1:3">
      <c t="s" r="A50" s="4">
        <v>111</v>
      </c>
      <c t="n" r="B50" s="6">
        <v>383</v>
      </c>
      <c t="n" r="C50" s="6">
        <v>406</v>
      </c>
    </row>
    <row r="51" spans="1:3">
      <c t="s" r="A51" s="4">
        <v>89</v>
      </c>
      <c t="n" r="B51" s="6">
        <v>297</v>
      </c>
      <c t="n" r="C51" s="6">
        <v>330</v>
      </c>
    </row>
    <row r="52" spans="1:3">
      <c t="s" r="A52" s="4">
        <v>112</v>
      </c>
      <c t="n" r="B52" s="6">
        <v>6673</v>
      </c>
      <c t="n" r="C52" s="6">
        <v>6752</v>
      </c>
    </row>
    <row r="53" spans="1:3">
      <c t="s" r="A53" s="4">
        <v>113</v>
      </c>
      <c t="n" r="B53" s="6">
        <v>4507</v>
      </c>
      <c t="n" r="C53" s="6">
        <v>4530</v>
      </c>
    </row>
    <row r="54" spans="1:3">
      <c t="s" r="A54" s="4">
        <v>114</v>
      </c>
      <c t="n" r="B54" s="6">
        <v>13424</v>
      </c>
      <c t="n" r="C54" s="6">
        <v>13642</v>
      </c>
    </row>
    <row r="55" spans="1:3">
      <c t="s" r="A55" s="4">
        <v>115</v>
      </c>
      <c t="n" r="B55" s="6">
        <v>15346</v>
      </c>
      <c t="n" r="C55" s="6">
        <v>15677</v>
      </c>
    </row>
    <row r="56" spans="1:3">
      <c t="s" r="A56" s="4">
        <v>116</v>
      </c>
      <c t="s" r="B56" s="4">
        <v>117</v>
      </c>
      <c t="s" r="C56" s="4">
        <v>117</v>
      </c>
    </row>
    <row r="57" spans="1:3">
      <c t="s" r="A57" s="3">
        <v>118</v>
      </c>
    </row>
    <row r="58" spans="1:3">
      <c t="s" r="A58" s="4">
        <v>119</v>
      </c>
      <c t="n" r="B58" s="6">
        <v>3</v>
      </c>
      <c t="n" r="C58" s="6">
        <v>3</v>
      </c>
    </row>
    <row r="59" spans="1:3">
      <c t="s" r="A59" s="4">
        <v>120</v>
      </c>
      <c t="n" r="B59" s="6">
        <v>13651</v>
      </c>
      <c t="n" r="C59" s="6">
        <v>13653</v>
      </c>
    </row>
    <row r="60" spans="1:3">
      <c t="s" r="A60" s="4">
        <v>121</v>
      </c>
      <c t="n" r="B60" s="6">
        <v>-4</v>
      </c>
    </row>
    <row r="61" spans="1:3">
      <c t="s" r="A61" s="4">
        <v>122</v>
      </c>
      <c t="n" r="B61" s="6">
        <v>1496</v>
      </c>
      <c t="n" r="C61" s="6">
        <v>1449</v>
      </c>
    </row>
    <row r="62" spans="1:3">
      <c t="s" r="A62" s="4">
        <v>123</v>
      </c>
      <c t="n" r="B62" s="6">
        <v>-94</v>
      </c>
      <c t="n" r="C62" s="6">
        <v>-52</v>
      </c>
    </row>
    <row r="63" spans="1:3">
      <c t="s" r="A63" s="4">
        <v>124</v>
      </c>
      <c t="n" r="B63" s="6">
        <v>15052</v>
      </c>
      <c t="n" r="C63" s="6">
        <v>15053</v>
      </c>
    </row>
    <row r="64" spans="1:3">
      <c t="s" r="A64" s="4">
        <v>125</v>
      </c>
      <c t="n" r="B64" s="6">
        <v>13</v>
      </c>
      <c t="n" r="C64" s="6">
        <v>13</v>
      </c>
    </row>
    <row r="65" spans="1:3">
      <c t="s" r="A65" s="4">
        <v>126</v>
      </c>
      <c t="n" r="B65" s="6">
        <v>15065</v>
      </c>
      <c t="n" r="C65" s="6">
        <v>15066</v>
      </c>
    </row>
    <row r="66" spans="1:3">
      <c t="s" r="A66" s="4">
        <v>127</v>
      </c>
      <c t="n" r="B66" s="7">
        <v>30411</v>
      </c>
      <c t="n" r="C66" s="7">
        <v>30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80"/>
  </cols>
  <sheetData>
    <row r="1" spans="1:2">
      <c t="s" r="A1" s="1">
        <v>580</v>
      </c>
      <c t="s" r="B1" s="2">
        <v>1</v>
      </c>
    </row>
    <row r="2" spans="1:2">
      <c t="s" r="B2" s="2">
        <v>581</v>
      </c>
    </row>
    <row r="3" spans="1:2">
      <c t="s" r="A3" s="3">
        <v>582</v>
      </c>
    </row>
    <row r="4" spans="1:2">
      <c t="s" r="A4" s="4">
        <v>583</v>
      </c>
      <c t="s" r="B4" s="4">
        <v>584</v>
      </c>
    </row>
    <row r="5" spans="1:2">
      <c t="s" r="A5" s="4">
        <v>585</v>
      </c>
      <c t="s" r="B5" s="4">
        <v>586</v>
      </c>
    </row>
    <row r="6" spans="1:2">
      <c t="s" r="A6" s="4">
        <v>587</v>
      </c>
      <c t="s" r="B6" s="4">
        <v>588</v>
      </c>
    </row>
    <row r="7" spans="1:2">
      <c t="s" r="A7" s="4">
        <v>589</v>
      </c>
      <c t="s" r="B7" s="4">
        <v>590</v>
      </c>
    </row>
    <row r="8" spans="1:2">
      <c t="s" r="A8" s="4">
        <v>591</v>
      </c>
    </row>
    <row r="9" spans="1:2">
      <c t="s" r="A9" s="3">
        <v>582</v>
      </c>
    </row>
    <row r="10" spans="1:2">
      <c t="s" r="A10" s="4">
        <v>592</v>
      </c>
      <c t="s" r="B10" s="4">
        <v>593</v>
      </c>
    </row>
    <row r="11" spans="1:2">
      <c t="s" r="A11" s="4">
        <v>594</v>
      </c>
    </row>
    <row r="12" spans="1:2">
      <c t="s" r="A12" s="3">
        <v>582</v>
      </c>
    </row>
    <row r="13" spans="1:2">
      <c t="s" r="A13" s="4">
        <v>595</v>
      </c>
      <c t="n" r="B13" s="12">
        <v>4.24</v>
      </c>
    </row>
    <row r="14" spans="1:2">
      <c t="s" r="A14" s="4">
        <v>596</v>
      </c>
    </row>
    <row r="15" spans="1:2">
      <c t="s" r="A15" s="3">
        <v>582</v>
      </c>
    </row>
    <row r="16" spans="1:2">
      <c t="s" r="A16" s="4">
        <v>595</v>
      </c>
      <c t="n" r="B16" s="12">
        <v>7.37</v>
      </c>
    </row>
    <row r="17" spans="1:2">
      <c t="s" r="A17" s="4">
        <v>597</v>
      </c>
    </row>
    <row r="18" spans="1:2">
      <c t="s" r="A18" s="3">
        <v>582</v>
      </c>
    </row>
    <row r="19" spans="1:2">
      <c t="s" r="A19" s="4">
        <v>595</v>
      </c>
      <c t="n" r="B19" s="12">
        <v>1.64</v>
      </c>
    </row>
    <row r="20" spans="1:2">
      <c t="s" r="A20" s="4">
        <v>598</v>
      </c>
    </row>
    <row r="21" spans="1:2">
      <c t="s" r="A21" s="3">
        <v>582</v>
      </c>
    </row>
    <row r="22" spans="1:2">
      <c t="s" r="A22" s="4">
        <v>592</v>
      </c>
      <c t="s" r="B22" s="4">
        <v>599</v>
      </c>
    </row>
    <row r="23" spans="1:2">
      <c t="s" r="A23" s="4">
        <v>600</v>
      </c>
    </row>
    <row r="24" spans="1:2">
      <c t="s" r="A24" s="3">
        <v>582</v>
      </c>
    </row>
    <row r="25" spans="1:2">
      <c t="s" r="A25" s="4">
        <v>601</v>
      </c>
      <c t="n" r="B25" s="12">
        <v>44.09</v>
      </c>
    </row>
    <row r="26" spans="1:2">
      <c t="s" r="A26" s="4">
        <v>602</v>
      </c>
    </row>
    <row r="27" spans="1:2">
      <c t="s" r="A27" s="3">
        <v>582</v>
      </c>
    </row>
    <row r="28" spans="1:2">
      <c t="s" r="A28" s="4">
        <v>601</v>
      </c>
      <c t="n" r="B28" s="12">
        <v>80.28</v>
      </c>
    </row>
    <row r="29" spans="1:2">
      <c t="s" r="A29" s="4">
        <v>603</v>
      </c>
    </row>
    <row r="30" spans="1:2">
      <c t="s" r="A30" s="3">
        <v>582</v>
      </c>
    </row>
    <row r="31" spans="1:2">
      <c t="s" r="A31" s="4">
        <v>601</v>
      </c>
      <c t="n" r="B31" s="12">
        <v>14.25</v>
      </c>
    </row>
    <row r="32" spans="1:2">
      <c t="s" r="A32" s="4">
        <v>604</v>
      </c>
    </row>
    <row r="33" spans="1:2">
      <c t="s" r="A33" s="3">
        <v>582</v>
      </c>
    </row>
    <row r="34" spans="1:2">
      <c t="s" r="A34" s="4">
        <v>592</v>
      </c>
      <c t="s" r="B34" s="4">
        <v>605</v>
      </c>
    </row>
    <row r="35" spans="1:2">
      <c t="s" r="A35" s="4">
        <v>606</v>
      </c>
    </row>
    <row r="36" spans="1:2">
      <c t="s" r="A36" s="3">
        <v>582</v>
      </c>
    </row>
    <row r="37" spans="1:2">
      <c t="s" r="A37" s="4">
        <v>601</v>
      </c>
      <c t="n" r="B37" s="12">
        <v>35.32</v>
      </c>
    </row>
    <row r="38" spans="1:2">
      <c t="s" r="A38" s="4">
        <v>607</v>
      </c>
    </row>
    <row r="39" spans="1:2">
      <c t="s" r="A39" s="3">
        <v>582</v>
      </c>
    </row>
    <row r="40" spans="1:2">
      <c t="s" r="A40" s="4">
        <v>601</v>
      </c>
      <c t="n" r="B40" s="12">
        <v>83.93000000000001</v>
      </c>
    </row>
    <row r="41" spans="1:2">
      <c t="s" r="A41" s="4">
        <v>608</v>
      </c>
    </row>
    <row r="42" spans="1:2">
      <c t="s" r="A42" s="3">
        <v>582</v>
      </c>
    </row>
    <row r="43" spans="1:2">
      <c t="s" r="A43" s="4">
        <v>601</v>
      </c>
      <c t="n" r="B43" s="12">
        <v>3.6</v>
      </c>
    </row>
    <row r="44" spans="1:2">
      <c t="s" r="A44" s="4">
        <v>609</v>
      </c>
    </row>
    <row r="45" spans="1:2">
      <c t="s" r="A45" s="3">
        <v>582</v>
      </c>
    </row>
    <row r="46" spans="1:2">
      <c t="s" r="A46" s="4">
        <v>592</v>
      </c>
      <c t="s" r="B46" s="4">
        <v>610</v>
      </c>
    </row>
    <row r="47" spans="1:2">
      <c t="s" r="A47" s="4">
        <v>611</v>
      </c>
    </row>
    <row r="48" spans="1:2">
      <c t="s" r="A48" s="3">
        <v>582</v>
      </c>
    </row>
    <row r="49" spans="1:2">
      <c t="s" r="A49" s="4">
        <v>601</v>
      </c>
      <c t="n" r="B49" s="12">
        <v>36.29</v>
      </c>
    </row>
    <row r="50" spans="1:2">
      <c t="s" r="A50" s="4">
        <v>612</v>
      </c>
    </row>
    <row r="51" spans="1:2">
      <c t="s" r="A51" s="3">
        <v>582</v>
      </c>
    </row>
    <row r="52" spans="1:2">
      <c t="s" r="A52" s="4">
        <v>601</v>
      </c>
      <c t="n" r="B52" s="12">
        <v>77.48999999999999</v>
      </c>
    </row>
    <row r="53" spans="1:2">
      <c t="s" r="A53" s="4">
        <v>613</v>
      </c>
    </row>
    <row r="54" spans="1:2">
      <c t="s" r="A54" s="3">
        <v>582</v>
      </c>
    </row>
    <row r="55" spans="1:2">
      <c t="s" r="A55" s="4">
        <v>601</v>
      </c>
      <c t="n" r="B55" s="12">
        <v>18.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14</v>
      </c>
      <c t="s" r="B1" s="2">
        <v>1</v>
      </c>
    </row>
    <row r="2" spans="1:2">
      <c t="s" r="B2" s="2">
        <v>615</v>
      </c>
    </row>
    <row r="3" spans="1:2">
      <c t="s" r="A3" s="4">
        <v>427</v>
      </c>
    </row>
    <row r="4" spans="1:2">
      <c t="s" r="A4" s="3">
        <v>582</v>
      </c>
    </row>
    <row r="5" spans="1:2">
      <c t="s" r="A5" s="4">
        <v>616</v>
      </c>
      <c t="s" r="B5" s="4">
        <v>617</v>
      </c>
    </row>
    <row r="6" spans="1:2">
      <c t="s" r="A6" s="4">
        <v>618</v>
      </c>
      <c t="s" r="B6" s="4">
        <v>619</v>
      </c>
    </row>
    <row r="7" spans="1:2">
      <c t="s" r="A7" s="4">
        <v>620</v>
      </c>
      <c t="n" r="B7" s="12">
        <v>3.15</v>
      </c>
    </row>
    <row r="8" spans="1:2">
      <c t="s" r="A8" s="4">
        <v>429</v>
      </c>
    </row>
    <row r="9" spans="1:2">
      <c t="s" r="A9" s="3">
        <v>582</v>
      </c>
    </row>
    <row r="10" spans="1:2">
      <c t="s" r="A10" s="4">
        <v>616</v>
      </c>
      <c t="s" r="B10" s="4">
        <v>621</v>
      </c>
    </row>
    <row r="11" spans="1:2">
      <c t="s" r="A11" s="4">
        <v>618</v>
      </c>
      <c t="s" r="B11" s="4">
        <v>622</v>
      </c>
    </row>
    <row r="12" spans="1:2">
      <c t="s" r="A12" s="4">
        <v>620</v>
      </c>
      <c t="n" r="B12" s="12">
        <v>9.55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67</v>
      </c>
    </row>
    <row r="2" spans="1:3">
      <c t="s" r="A2" s="3">
        <v>541</v>
      </c>
    </row>
    <row r="3" spans="1:3">
      <c t="s" r="A3" s="4">
        <v>624</v>
      </c>
      <c t="n" r="B3" s="7">
        <v>5252</v>
      </c>
      <c t="n" r="C3" s="7">
        <v>4985</v>
      </c>
    </row>
    <row r="4" spans="1:3">
      <c t="s" r="A4" s="4">
        <v>559</v>
      </c>
    </row>
    <row r="5" spans="1:3">
      <c t="s" r="A5" s="3">
        <v>541</v>
      </c>
    </row>
    <row r="6" spans="1:3">
      <c t="s" r="A6" s="4">
        <v>624</v>
      </c>
      <c t="n" r="B6" s="7">
        <v>204</v>
      </c>
      <c t="n" r="C6" s="7">
        <v>2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t="s" r="A1" s="1">
        <v>625</v>
      </c>
      <c t="s" r="C1" s="2">
        <v>25</v>
      </c>
      <c t="s" r="E1" s="2">
        <v>1</v>
      </c>
      <c t="s" r="G1" s="2">
        <v>324</v>
      </c>
    </row>
    <row r="2" spans="1:9">
      <c t="s" r="C2" s="2">
        <v>2</v>
      </c>
      <c t="s" r="D2" s="2">
        <v>26</v>
      </c>
      <c t="s" r="E2" s="2">
        <v>2</v>
      </c>
      <c t="s" r="F2" s="2">
        <v>26</v>
      </c>
      <c t="s" r="G2" s="2">
        <v>626</v>
      </c>
      <c t="s" r="H2" s="2">
        <v>325</v>
      </c>
      <c t="s" r="I2" s="2">
        <v>67</v>
      </c>
    </row>
    <row r="3" spans="1:9">
      <c t="s" r="A3" s="3">
        <v>627</v>
      </c>
    </row>
    <row r="4" spans="1:9">
      <c t="s" r="A4" s="4">
        <v>628</v>
      </c>
      <c t="n" r="E4" s="7">
        <v>235000000</v>
      </c>
      <c t="n" r="F4" s="7">
        <v>-95000000</v>
      </c>
    </row>
    <row r="5" spans="1:9">
      <c t="s" r="A5" s="4">
        <v>542</v>
      </c>
      <c t="n" r="C5" s="7">
        <v>161000000</v>
      </c>
      <c t="n" r="E5" s="6">
        <v>161000000</v>
      </c>
      <c t="n" r="I5" s="7">
        <v>177000000</v>
      </c>
    </row>
    <row r="6" spans="1:9">
      <c t="s" r="A6" s="4">
        <v>629</v>
      </c>
      <c t="n" r="C6" s="6">
        <v>185000000</v>
      </c>
      <c t="n" r="E6" s="6">
        <v>185000000</v>
      </c>
      <c t="n" r="I6" s="6">
        <v>185000000</v>
      </c>
    </row>
    <row r="7" spans="1:9">
      <c t="s" r="A7" s="4">
        <v>56</v>
      </c>
      <c t="s" r="B7" s="4">
        <v>57</v>
      </c>
      <c t="n" r="C7" s="6">
        <v>1000000</v>
      </c>
      <c t="n" r="D7" s="7">
        <v>2000000</v>
      </c>
      <c t="n" r="E7" s="6">
        <v>-25000000</v>
      </c>
      <c t="n" r="F7" s="6">
        <v>4000000</v>
      </c>
    </row>
    <row r="8" spans="1:9">
      <c t="s" r="A8" s="4">
        <v>630</v>
      </c>
    </row>
    <row r="9" spans="1:9">
      <c t="s" r="A9" s="3">
        <v>627</v>
      </c>
    </row>
    <row r="10" spans="1:9">
      <c t="s" r="A10" s="4">
        <v>542</v>
      </c>
      <c t="n" r="C10" s="6">
        <v>24000000</v>
      </c>
      <c t="n" r="E10" s="6">
        <v>24000000</v>
      </c>
      <c t="n" r="I10" s="6">
        <v>29000000</v>
      </c>
    </row>
    <row r="11" spans="1:9">
      <c t="s" r="A11" s="4">
        <v>631</v>
      </c>
      <c t="n" r="C11" s="6">
        <v>88000000</v>
      </c>
      <c t="n" r="E11" s="6">
        <v>88000000</v>
      </c>
      <c t="n" r="I11" s="6">
        <v>68000000</v>
      </c>
    </row>
    <row r="12" spans="1:9">
      <c t="s" r="A12" s="4">
        <v>629</v>
      </c>
      <c t="n" r="C12" s="6">
        <v>112000000</v>
      </c>
      <c t="n" r="E12" s="6">
        <v>112000000</v>
      </c>
      <c t="n" r="I12" s="6">
        <v>96000000</v>
      </c>
    </row>
    <row r="13" spans="1:9">
      <c t="s" r="A13" s="4">
        <v>103</v>
      </c>
      <c t="n" r="C13" s="6">
        <v>1000000</v>
      </c>
      <c t="n" r="E13" s="7">
        <v>1000000</v>
      </c>
      <c t="n" r="I13" s="6">
        <v>1000000</v>
      </c>
    </row>
    <row r="14" spans="1:9">
      <c t="s" r="A14" s="4">
        <v>632</v>
      </c>
    </row>
    <row r="15" spans="1:9">
      <c t="s" r="A15" s="3">
        <v>627</v>
      </c>
    </row>
    <row r="16" spans="1:9">
      <c t="s" r="A16" s="4">
        <v>633</v>
      </c>
      <c t="s" r="E16" s="4">
        <v>634</v>
      </c>
    </row>
    <row r="17" spans="1:9">
      <c t="s" r="A17" s="4">
        <v>635</v>
      </c>
    </row>
    <row r="18" spans="1:9">
      <c t="s" r="A18" s="3">
        <v>627</v>
      </c>
    </row>
    <row r="19" spans="1:9">
      <c t="s" r="A19" s="4">
        <v>633</v>
      </c>
      <c t="s" r="E19" s="4">
        <v>636</v>
      </c>
    </row>
    <row r="20" spans="1:9">
      <c t="s" r="A20" s="4">
        <v>542</v>
      </c>
      <c t="n" r="C20" s="6">
        <v>100000</v>
      </c>
      <c t="n" r="E20" s="7">
        <v>100000</v>
      </c>
      <c t="n" r="I20" s="6">
        <v>1000000</v>
      </c>
    </row>
    <row r="21" spans="1:9">
      <c t="s" r="A21" s="4">
        <v>629</v>
      </c>
      <c t="n" r="C21" s="6">
        <v>83000000</v>
      </c>
      <c t="n" r="E21" s="6">
        <v>83000000</v>
      </c>
      <c t="n" r="I21" s="6">
        <v>61000000</v>
      </c>
    </row>
    <row r="22" spans="1:9">
      <c t="s" r="A22" s="4">
        <v>637</v>
      </c>
    </row>
    <row r="23" spans="1:9">
      <c t="s" r="A23" s="3">
        <v>627</v>
      </c>
    </row>
    <row r="24" spans="1:9">
      <c t="s" r="A24" s="4">
        <v>638</v>
      </c>
      <c t="s" r="B24" s="4">
        <v>366</v>
      </c>
      <c t="n" r="F24" s="6">
        <v>-1000000</v>
      </c>
    </row>
    <row r="25" spans="1:9">
      <c t="s" r="A25" s="4">
        <v>639</v>
      </c>
    </row>
    <row r="26" spans="1:9">
      <c t="s" r="A26" s="3">
        <v>627</v>
      </c>
    </row>
    <row r="27" spans="1:9">
      <c t="s" r="A27" s="4">
        <v>638</v>
      </c>
      <c t="n" r="C27" s="6">
        <v>2000000</v>
      </c>
      <c t="n" r="D27" s="6">
        <v>2200000</v>
      </c>
      <c t="n" r="E27" s="6">
        <v>4000000</v>
      </c>
      <c t="n" r="F27" s="6">
        <v>4400000</v>
      </c>
    </row>
    <row r="28" spans="1:9">
      <c t="s" r="A28" s="4">
        <v>640</v>
      </c>
      <c t="n" r="C28" s="6">
        <v>0</v>
      </c>
      <c t="n" r="D28" s="6">
        <v>0</v>
      </c>
      <c t="n" r="E28" s="6">
        <v>0</v>
      </c>
      <c t="n" r="F28" s="6">
        <v>0</v>
      </c>
    </row>
    <row r="29" spans="1:9">
      <c t="s" r="A29" s="4">
        <v>641</v>
      </c>
      <c t="n" r="E29" s="7">
        <v>1400000</v>
      </c>
    </row>
    <row r="30" spans="1:9">
      <c t="s" r="A30" s="4">
        <v>642</v>
      </c>
      <c t="s" r="E30" s="4">
        <v>643</v>
      </c>
    </row>
    <row r="31" spans="1:9">
      <c t="s" r="A31" s="4">
        <v>644</v>
      </c>
    </row>
    <row r="32" spans="1:9">
      <c t="s" r="A32" s="3">
        <v>627</v>
      </c>
    </row>
    <row r="33" spans="1:9">
      <c t="s" r="A33" s="4">
        <v>56</v>
      </c>
      <c t="n" r="H33" s="7">
        <v>8000000</v>
      </c>
    </row>
    <row r="34" spans="1:9">
      <c t="s" r="A34" s="4">
        <v>642</v>
      </c>
      <c t="n" r="G34" s="7">
        <v>1100000</v>
      </c>
    </row>
    <row r="35" spans="1:9">
      <c t="s" r="A35" s="4">
        <v>645</v>
      </c>
    </row>
    <row r="36" spans="1:9">
      <c t="s" r="A36" s="3">
        <v>627</v>
      </c>
    </row>
    <row r="37" spans="1:9">
      <c t="s" r="A37" s="4">
        <v>628</v>
      </c>
      <c t="n" r="E37" s="7">
        <v>7300000</v>
      </c>
      <c t="n" r="I37" s="6">
        <v>-34300000</v>
      </c>
    </row>
    <row r="38" spans="1:9">
      <c t="s" r="A38" s="4">
        <v>646</v>
      </c>
      <c t="n" r="C38" s="6">
        <v>-13100000</v>
      </c>
      <c t="n" r="D38" s="6">
        <v>-9400000</v>
      </c>
      <c t="n" r="E38" s="6">
        <v>-47900000</v>
      </c>
      <c t="n" r="F38" s="6">
        <v>-12000000</v>
      </c>
    </row>
    <row r="39" spans="1:9">
      <c t="s" r="A39" s="4">
        <v>647</v>
      </c>
    </row>
    <row r="40" spans="1:9">
      <c t="s" r="A40" s="3">
        <v>627</v>
      </c>
    </row>
    <row r="41" spans="1:9">
      <c t="s" r="A41" s="4">
        <v>628</v>
      </c>
      <c t="n" r="E41" s="6">
        <v>2800000</v>
      </c>
      <c t="n" r="I41" s="6">
        <v>-3100000</v>
      </c>
    </row>
    <row r="42" spans="1:9">
      <c t="s" r="A42" s="4">
        <v>646</v>
      </c>
      <c t="n" r="C42" s="6">
        <v>0</v>
      </c>
      <c t="n" r="D42" s="6">
        <v>-1400000</v>
      </c>
      <c t="n" r="E42" s="6">
        <v>-3400000</v>
      </c>
      <c t="n" r="F42" s="6">
        <v>-3000000</v>
      </c>
    </row>
    <row r="43" spans="1:9">
      <c t="s" r="A43" s="4">
        <v>648</v>
      </c>
    </row>
    <row r="44" spans="1:9">
      <c t="s" r="A44" s="3">
        <v>627</v>
      </c>
    </row>
    <row r="45" spans="1:9">
      <c t="s" r="A45" s="4">
        <v>649</v>
      </c>
      <c t="n" r="C45" s="6">
        <v>80800000</v>
      </c>
      <c t="n" r="E45" s="7">
        <v>80800000</v>
      </c>
      <c t="n" r="I45" s="6">
        <v>84900000</v>
      </c>
    </row>
    <row r="46" spans="1:9">
      <c t="s" r="A46" s="4">
        <v>650</v>
      </c>
    </row>
    <row r="47" spans="1:9">
      <c t="s" r="A47" s="3">
        <v>627</v>
      </c>
    </row>
    <row r="48" spans="1:9">
      <c t="s" r="A48" s="4">
        <v>651</v>
      </c>
      <c t="s" r="E48" s="4">
        <v>652</v>
      </c>
    </row>
    <row r="49" spans="1:9">
      <c t="s" r="A49" s="4">
        <v>653</v>
      </c>
    </row>
    <row r="50" spans="1:9">
      <c t="s" r="A50" s="3">
        <v>627</v>
      </c>
    </row>
    <row r="51" spans="1:9">
      <c t="s" r="A51" s="4">
        <v>640</v>
      </c>
      <c t="n" r="C51" s="6">
        <v>-400000</v>
      </c>
      <c t="n" r="D51" s="7">
        <v>1400000</v>
      </c>
      <c t="n" r="E51" s="7">
        <v>-4800000</v>
      </c>
      <c t="n" r="F51" s="7">
        <v>1400000</v>
      </c>
    </row>
    <row r="52" spans="1:9">
      <c t="s" r="A52" s="4">
        <v>641</v>
      </c>
      <c t="n" r="E52" s="7">
        <v>25900000</v>
      </c>
    </row>
    <row r="53" spans="1:9">
      <c t="s" r="A53" s="4">
        <v>642</v>
      </c>
      <c t="s" r="E53" s="4">
        <v>643</v>
      </c>
    </row>
    <row r="54" spans="1:9">
      <c t="s" r="A54" s="4">
        <v>654</v>
      </c>
    </row>
    <row r="55" spans="1:9">
      <c t="s" r="A55" s="3">
        <v>627</v>
      </c>
    </row>
    <row r="56" spans="1:9">
      <c t="s" r="A56" s="4">
        <v>629</v>
      </c>
      <c t="n" r="C56" s="6">
        <v>7000000</v>
      </c>
      <c t="n" r="E56" s="7">
        <v>7000000</v>
      </c>
    </row>
    <row r="57" spans="1:9">
      <c t="s" r="A57" s="4">
        <v>655</v>
      </c>
      <c t="n" r="C57" s="6">
        <v>1000000</v>
      </c>
      <c t="n" r="E57" s="6">
        <v>1000000</v>
      </c>
      <c t="n" r="I57" s="7">
        <v>11000000</v>
      </c>
    </row>
    <row r="58" spans="1:9">
      <c t="s" r="A58" s="4">
        <v>656</v>
      </c>
    </row>
    <row r="59" spans="1:9">
      <c t="s" r="A59" s="3">
        <v>627</v>
      </c>
    </row>
    <row r="60" spans="1:9">
      <c t="s" r="A60" s="4">
        <v>657</v>
      </c>
      <c t="n" r="C60" s="7">
        <v>10200000</v>
      </c>
      <c t="n" r="E60" s="7">
        <v>10200000</v>
      </c>
    </row>
    <row r="61" spans="1:9">
      <c t="n" r="A61"/>
    </row>
    <row r="62" spans="1:9">
      <c t="s" r="A62" s="4">
        <v>57</v>
      </c>
      <c t="s" r="B62" s="4">
        <v>61</v>
      </c>
    </row>
    <row r="63" spans="1:9">
      <c t="s" r="A63" s="4">
        <v>366</v>
      </c>
      <c t="s" r="B63" s="4">
        <v>658</v>
      </c>
    </row>
  </sheetData>
  <mergeCells count="7">
    <mergeCell ref="A1:B2"/>
    <mergeCell ref="C1:D1"/>
    <mergeCell ref="E1:F1"/>
    <mergeCell ref="G1:I1"/>
    <mergeCell ref="A61:H61"/>
    <mergeCell ref="B62:H62"/>
    <mergeCell ref="B63:H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59</v>
      </c>
      <c t="s" r="B1" s="2">
        <v>25</v>
      </c>
      <c t="s" r="C1" s="2">
        <v>1</v>
      </c>
    </row>
    <row r="2" spans="1:3">
      <c t="s" r="B2" s="2">
        <v>2</v>
      </c>
      <c t="s" r="C2" s="2">
        <v>2</v>
      </c>
    </row>
    <row r="3" spans="1:3">
      <c t="s" r="A3" s="4">
        <v>660</v>
      </c>
    </row>
    <row r="4" spans="1:3">
      <c t="s" r="A4" s="3">
        <v>627</v>
      </c>
    </row>
    <row r="5" spans="1:3">
      <c t="s" r="A5" s="4">
        <v>661</v>
      </c>
      <c t="n" r="B5" s="7">
        <v>-2</v>
      </c>
      <c t="n" r="C5" s="7">
        <v>-5</v>
      </c>
    </row>
    <row r="6" spans="1:3">
      <c t="s" r="A6" s="4">
        <v>662</v>
      </c>
    </row>
    <row r="7" spans="1:3">
      <c t="s" r="A7" s="3">
        <v>627</v>
      </c>
    </row>
    <row r="8" spans="1:3">
      <c t="s" r="A8" s="4">
        <v>661</v>
      </c>
      <c t="n" r="B8" s="7">
        <v>6</v>
      </c>
      <c t="n" r="C8" s="7">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663</v>
      </c>
      <c t="s" r="B1" s="2">
        <v>664</v>
      </c>
      <c t="s" r="C1" s="2">
        <v>665</v>
      </c>
    </row>
    <row r="2" spans="1:3">
      <c t="s" r="A2" s="4">
        <v>666</v>
      </c>
    </row>
    <row r="3" spans="1:3">
      <c t="s" r="A3" s="3">
        <v>627</v>
      </c>
    </row>
    <row r="4" spans="1:3">
      <c t="s" r="A4" s="4">
        <v>667</v>
      </c>
      <c t="n" r="B4" s="6">
        <v>6800000</v>
      </c>
      <c t="n" r="C4" s="6">
        <v>6700000</v>
      </c>
    </row>
    <row r="5" spans="1:3">
      <c t="s" r="A5" s="4">
        <v>668</v>
      </c>
    </row>
    <row r="6" spans="1:3">
      <c t="s" r="A6" s="3">
        <v>627</v>
      </c>
    </row>
    <row r="7" spans="1:3">
      <c t="s" r="A7" s="4">
        <v>669</v>
      </c>
      <c t="n" r="B7" s="6">
        <v>5100000</v>
      </c>
      <c t="n" r="C7" s="6">
        <v>4800000</v>
      </c>
    </row>
    <row r="8" spans="1:3">
      <c t="s" r="A8" s="4">
        <v>670</v>
      </c>
    </row>
    <row r="9" spans="1:3">
      <c t="s" r="A9" s="3">
        <v>627</v>
      </c>
    </row>
    <row r="10" spans="1:3">
      <c t="s" r="A10" s="4">
        <v>671</v>
      </c>
      <c t="n" r="B10" s="6">
        <v>3000000</v>
      </c>
      <c t="n" r="C10" s="6">
        <v>3800000</v>
      </c>
    </row>
    <row r="11" spans="1:3">
      <c t="s" r="A11" s="4">
        <v>672</v>
      </c>
    </row>
    <row r="12" spans="1:3">
      <c t="s" r="A12" s="3">
        <v>627</v>
      </c>
    </row>
    <row r="13" spans="1:3">
      <c t="s" r="A13" s="4">
        <v>667</v>
      </c>
      <c t="n" r="B13" s="6">
        <v>3000000</v>
      </c>
      <c t="n" r="C13" s="6">
        <v>3000000</v>
      </c>
    </row>
    <row r="14" spans="1:3">
      <c t="s" r="A14" s="4">
        <v>673</v>
      </c>
    </row>
    <row r="15" spans="1:3">
      <c t="s" r="A15" s="3">
        <v>627</v>
      </c>
    </row>
    <row r="16" spans="1:3">
      <c t="s" r="A16" s="4">
        <v>667</v>
      </c>
      <c t="n" r="B16" s="6">
        <v>6000000</v>
      </c>
      <c t="n" r="C16" s="6">
        <v>6000000</v>
      </c>
    </row>
    <row r="17" spans="1:3">
      <c t="s" r="A17" s="4">
        <v>674</v>
      </c>
    </row>
    <row r="18" spans="1:3">
      <c t="s" r="A18" s="3">
        <v>627</v>
      </c>
    </row>
    <row r="19" spans="1:3">
      <c t="s" r="A19" s="4">
        <v>669</v>
      </c>
      <c t="n" r="C19" s="6">
        <v>4000000</v>
      </c>
    </row>
    <row r="20" spans="1:3">
      <c t="s" r="A20" s="4">
        <v>675</v>
      </c>
    </row>
    <row r="21" spans="1:3">
      <c t="s" r="A21" s="3">
        <v>627</v>
      </c>
    </row>
    <row r="22" spans="1:3">
      <c t="s" r="A22" s="4">
        <v>669</v>
      </c>
      <c t="n" r="B22" s="6">
        <v>331000000</v>
      </c>
      <c t="n" r="C22" s="6">
        <v>332000000</v>
      </c>
    </row>
    <row r="23" spans="1:3">
      <c t="s" r="A23" s="4">
        <v>676</v>
      </c>
    </row>
    <row r="24" spans="1:3">
      <c t="s" r="A24" s="3">
        <v>627</v>
      </c>
    </row>
    <row r="25" spans="1:3">
      <c t="s" r="A25" s="4">
        <v>669</v>
      </c>
      <c t="n" r="B25" s="6">
        <v>6000000</v>
      </c>
      <c t="n" r="C25" s="6">
        <v>7000000</v>
      </c>
    </row>
    <row r="26" spans="1:3">
      <c t="s" r="A26" s="4">
        <v>677</v>
      </c>
    </row>
    <row r="27" spans="1:3">
      <c t="s" r="A27" s="3">
        <v>627</v>
      </c>
    </row>
    <row r="28" spans="1:3">
      <c t="s" r="A28" s="4">
        <v>669</v>
      </c>
      <c t="n" r="B28" s="6">
        <v>68000000</v>
      </c>
      <c t="n" r="C28" s="6">
        <v>67000000</v>
      </c>
    </row>
    <row r="29" spans="1:3">
      <c t="s" r="A29" s="4">
        <v>678</v>
      </c>
    </row>
    <row r="30" spans="1:3">
      <c t="s" r="A30" s="3">
        <v>627</v>
      </c>
    </row>
    <row r="31" spans="1:3">
      <c t="s" r="A31" s="4">
        <v>669</v>
      </c>
      <c t="n" r="B31" s="6">
        <v>69000000</v>
      </c>
      <c t="n" r="C31" s="6">
        <v>8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9</v>
      </c>
      <c t="s" r="B1" s="2">
        <v>2</v>
      </c>
      <c t="s" r="C1" s="2">
        <v>67</v>
      </c>
    </row>
    <row r="2" spans="1:3">
      <c t="s" r="A2" s="4">
        <v>680</v>
      </c>
    </row>
    <row r="3" spans="1:3">
      <c t="s" r="A3" s="3">
        <v>681</v>
      </c>
    </row>
    <row r="4" spans="1:3">
      <c t="s" r="A4" s="4">
        <v>682</v>
      </c>
      <c t="n" r="B4" s="7">
        <v>13</v>
      </c>
      <c t="n" r="C4" s="7">
        <v>11</v>
      </c>
    </row>
    <row r="5" spans="1:3">
      <c t="s" r="A5" s="4">
        <v>683</v>
      </c>
      <c t="n" r="B5" s="6">
        <v>13</v>
      </c>
      <c t="n" r="C5" s="6">
        <v>11</v>
      </c>
    </row>
    <row r="6" spans="1:3">
      <c t="s" r="A6" s="4">
        <v>684</v>
      </c>
    </row>
    <row r="7" spans="1:3">
      <c t="s" r="A7" s="3">
        <v>681</v>
      </c>
    </row>
    <row r="8" spans="1:3">
      <c t="s" r="A8" s="4">
        <v>682</v>
      </c>
      <c t="n" r="B8" s="6">
        <v>14</v>
      </c>
      <c t="n" r="C8" s="6">
        <v>18</v>
      </c>
    </row>
    <row r="9" spans="1:3">
      <c t="s" r="A9" s="4">
        <v>683</v>
      </c>
      <c t="n" r="B9" s="6">
        <v>14</v>
      </c>
      <c t="n" r="C9" s="6">
        <v>18</v>
      </c>
    </row>
    <row r="10" spans="1:3">
      <c t="s" r="A10" s="4">
        <v>685</v>
      </c>
    </row>
    <row r="11" spans="1:3">
      <c t="s" r="A11" s="3">
        <v>681</v>
      </c>
    </row>
    <row r="12" spans="1:3">
      <c t="s" r="A12" s="4">
        <v>682</v>
      </c>
      <c t="n" r="B12" s="6">
        <v>-34</v>
      </c>
      <c t="n" r="C12" s="6">
        <v>-67</v>
      </c>
    </row>
    <row r="13" spans="1:3">
      <c t="s" r="A13" s="4">
        <v>686</v>
      </c>
      <c t="n" r="B13" s="6">
        <v>4</v>
      </c>
      <c t="n" r="C13" s="6">
        <v>37</v>
      </c>
    </row>
    <row r="14" spans="1:3">
      <c t="s" r="A14" s="4">
        <v>683</v>
      </c>
      <c t="n" r="B14" s="6">
        <v>-30</v>
      </c>
      <c t="n" r="C14" s="6">
        <v>-30</v>
      </c>
    </row>
    <row r="15" spans="1:3">
      <c t="s" r="A15" s="4">
        <v>687</v>
      </c>
    </row>
    <row r="16" spans="1:3">
      <c t="s" r="A16" s="3">
        <v>681</v>
      </c>
    </row>
    <row r="17" spans="1:3">
      <c t="s" r="A17" s="4">
        <v>682</v>
      </c>
      <c t="n" r="B17" s="6">
        <v>-87</v>
      </c>
      <c t="n" r="C17" s="6">
        <v>-69</v>
      </c>
    </row>
    <row r="18" spans="1:3">
      <c t="s" r="A18" s="4">
        <v>686</v>
      </c>
      <c t="n" r="B18" s="6">
        <v>3</v>
      </c>
    </row>
    <row r="19" spans="1:3">
      <c t="s" r="A19" s="4">
        <v>683</v>
      </c>
      <c t="n" r="B19" s="6">
        <v>-84</v>
      </c>
      <c t="n" r="C19" s="6">
        <v>-69</v>
      </c>
    </row>
    <row r="20" spans="1:3">
      <c t="s" r="A20" s="4">
        <v>688</v>
      </c>
    </row>
    <row r="21" spans="1:3">
      <c t="s" r="A21" s="3">
        <v>681</v>
      </c>
    </row>
    <row r="22" spans="1:3">
      <c t="s" r="A22" s="4">
        <v>73</v>
      </c>
      <c t="n" r="B22" s="6">
        <v>10</v>
      </c>
      <c t="n" r="C22" s="6">
        <v>11</v>
      </c>
    </row>
    <row r="23" spans="1:3">
      <c t="s" r="A23" s="4">
        <v>689</v>
      </c>
      <c t="n" r="B23" s="6">
        <v>10</v>
      </c>
      <c t="n" r="C23" s="6">
        <v>11</v>
      </c>
    </row>
    <row r="24" spans="1:3">
      <c t="s" r="A24" s="4">
        <v>690</v>
      </c>
    </row>
    <row r="25" spans="1:3">
      <c t="s" r="A25" s="3">
        <v>681</v>
      </c>
    </row>
    <row r="26" spans="1:3">
      <c t="s" r="A26" s="4">
        <v>73</v>
      </c>
      <c t="n" r="B26" s="6">
        <v>14</v>
      </c>
      <c t="n" r="C26" s="6">
        <v>18</v>
      </c>
    </row>
    <row r="27" spans="1:3">
      <c t="s" r="A27" s="4">
        <v>689</v>
      </c>
      <c t="n" r="B27" s="6">
        <v>14</v>
      </c>
      <c t="n" r="C27" s="6">
        <v>18</v>
      </c>
    </row>
    <row r="28" spans="1:3">
      <c t="s" r="A28" s="4">
        <v>691</v>
      </c>
    </row>
    <row r="29" spans="1:3">
      <c t="s" r="A29" s="3">
        <v>681</v>
      </c>
    </row>
    <row r="30" spans="1:3">
      <c t="s" r="A30" s="4">
        <v>73</v>
      </c>
      <c t="n" r="C30" s="6">
        <v>-28</v>
      </c>
    </row>
    <row r="31" spans="1:3">
      <c t="s" r="A31" s="4">
        <v>101</v>
      </c>
      <c t="n" r="B31" s="6">
        <v>-28</v>
      </c>
    </row>
    <row r="32" spans="1:3">
      <c t="s" r="A32" s="4">
        <v>689</v>
      </c>
      <c t="n" r="B32" s="6">
        <v>-28</v>
      </c>
      <c t="n" r="C32" s="6">
        <v>-28</v>
      </c>
    </row>
    <row r="33" spans="1:3">
      <c t="s" r="A33" s="4">
        <v>692</v>
      </c>
    </row>
    <row r="34" spans="1:3">
      <c t="s" r="A34" s="3">
        <v>681</v>
      </c>
    </row>
    <row r="35" spans="1:3">
      <c t="s" r="A35" s="4">
        <v>73</v>
      </c>
      <c t="n" r="C35" s="6">
        <v>-68</v>
      </c>
    </row>
    <row r="36" spans="1:3">
      <c t="s" r="A36" s="4">
        <v>101</v>
      </c>
      <c t="n" r="B36" s="6">
        <v>-84</v>
      </c>
    </row>
    <row r="37" spans="1:3">
      <c t="s" r="A37" s="4">
        <v>689</v>
      </c>
      <c t="n" r="B37" s="6">
        <v>-84</v>
      </c>
      <c t="n" r="C37" s="6">
        <v>-68</v>
      </c>
    </row>
    <row r="38" spans="1:3">
      <c t="s" r="A38" s="4">
        <v>693</v>
      </c>
    </row>
    <row r="39" spans="1:3">
      <c t="s" r="A39" s="3">
        <v>681</v>
      </c>
    </row>
    <row r="40" spans="1:3">
      <c t="s" r="A40" s="4">
        <v>101</v>
      </c>
      <c t="n" r="B40" s="6">
        <v>-13</v>
      </c>
      <c t="n" r="C40" s="6">
        <v>-3</v>
      </c>
    </row>
    <row r="41" spans="1:3">
      <c t="s" r="A41" s="4">
        <v>689</v>
      </c>
      <c t="n" r="B41" s="6">
        <v>3</v>
      </c>
    </row>
    <row r="42" spans="1:3">
      <c t="s" r="A42" s="4">
        <v>73</v>
      </c>
      <c t="n" r="B42" s="6">
        <v>16</v>
      </c>
      <c t="n" r="C42" s="6">
        <v>3</v>
      </c>
    </row>
    <row r="43" spans="1:3">
      <c t="s" r="A43" s="4">
        <v>694</v>
      </c>
    </row>
    <row r="44" spans="1:3">
      <c t="s" r="A44" s="3">
        <v>681</v>
      </c>
    </row>
    <row r="45" spans="1:3">
      <c t="s" r="A45" s="4">
        <v>101</v>
      </c>
      <c t="n" r="B45" s="6">
        <v>-5</v>
      </c>
      <c t="n" r="C45" s="6">
        <v>-6</v>
      </c>
    </row>
    <row r="46" spans="1:3">
      <c t="s" r="A46" s="4">
        <v>73</v>
      </c>
      <c t="n" r="B46" s="6">
        <v>5</v>
      </c>
      <c t="n" r="C46" s="6">
        <v>6</v>
      </c>
    </row>
    <row r="47" spans="1:3">
      <c t="s" r="A47" s="4">
        <v>695</v>
      </c>
    </row>
    <row r="48" spans="1:3">
      <c t="s" r="A48" s="3">
        <v>681</v>
      </c>
    </row>
    <row r="49" spans="1:3">
      <c t="s" r="A49" s="4">
        <v>101</v>
      </c>
      <c t="n" r="B49" s="6">
        <v>-20</v>
      </c>
      <c t="n" r="C49" s="6">
        <v>-42</v>
      </c>
    </row>
    <row r="50" spans="1:3">
      <c t="s" r="A50" s="4">
        <v>689</v>
      </c>
      <c t="n" r="B50" s="6">
        <v>-6</v>
      </c>
      <c t="n" r="C50" s="6">
        <v>-39</v>
      </c>
    </row>
    <row r="51" spans="1:3">
      <c t="s" r="A51" s="4">
        <v>73</v>
      </c>
      <c t="n" r="B51" s="6">
        <v>14</v>
      </c>
      <c t="n" r="C51" s="6">
        <v>3</v>
      </c>
    </row>
    <row r="52" spans="1:3">
      <c t="s" r="A52" s="4">
        <v>696</v>
      </c>
    </row>
    <row r="53" spans="1:3">
      <c t="s" r="A53" s="3">
        <v>681</v>
      </c>
    </row>
    <row r="54" spans="1:3">
      <c t="s" r="A54" s="4">
        <v>101</v>
      </c>
      <c t="n" r="B54" s="6">
        <v>-8</v>
      </c>
      <c t="n" r="C54" s="6">
        <v>-7</v>
      </c>
    </row>
    <row r="55" spans="1:3">
      <c t="s" r="A55" s="4">
        <v>689</v>
      </c>
      <c t="n" r="B55" s="6">
        <v>-3</v>
      </c>
      <c t="n" r="C55" s="6">
        <v>-1</v>
      </c>
    </row>
    <row r="56" spans="1:3">
      <c t="s" r="A56" s="4">
        <v>73</v>
      </c>
      <c t="n" r="B56" s="6">
        <v>5</v>
      </c>
      <c t="n" r="C56" s="6">
        <v>6</v>
      </c>
    </row>
    <row r="57" spans="1:3">
      <c t="s" r="A57" s="4">
        <v>697</v>
      </c>
    </row>
    <row r="58" spans="1:3">
      <c t="s" r="A58" s="3">
        <v>681</v>
      </c>
    </row>
    <row r="59" spans="1:3">
      <c t="s" r="A59" s="4">
        <v>682</v>
      </c>
      <c t="n" r="C59" s="6">
        <v>157</v>
      </c>
    </row>
    <row r="60" spans="1:3">
      <c t="s" r="A60" s="4">
        <v>686</v>
      </c>
      <c t="n" r="B60" s="6">
        <v>-16</v>
      </c>
      <c t="n" r="C60" s="6">
        <v>-80</v>
      </c>
    </row>
    <row r="61" spans="1:3">
      <c t="s" r="A61" s="4">
        <v>683</v>
      </c>
      <c t="n" r="B61" s="6">
        <v>75</v>
      </c>
      <c t="n" r="C61" s="6">
        <v>77</v>
      </c>
    </row>
    <row r="62" spans="1:3">
      <c t="s" r="A62" s="4">
        <v>682</v>
      </c>
      <c t="n" r="B62" s="6">
        <v>91</v>
      </c>
    </row>
    <row r="63" spans="1:3">
      <c t="s" r="A63" s="4">
        <v>698</v>
      </c>
    </row>
    <row r="64" spans="1:3">
      <c t="s" r="A64" s="3">
        <v>681</v>
      </c>
    </row>
    <row r="65" spans="1:3">
      <c t="s" r="A65" s="4">
        <v>682</v>
      </c>
      <c t="n" r="C65" s="6">
        <v>112</v>
      </c>
    </row>
    <row r="66" spans="1:3">
      <c t="s" r="A66" s="4">
        <v>686</v>
      </c>
      <c t="n" r="B66" s="6">
        <v>-42</v>
      </c>
      <c t="n" r="C66" s="6">
        <v>-41</v>
      </c>
    </row>
    <row r="67" spans="1:3">
      <c t="s" r="A67" s="4">
        <v>683</v>
      </c>
      <c t="n" r="B67" s="6">
        <v>59</v>
      </c>
      <c t="n" r="C67" s="6">
        <v>71</v>
      </c>
    </row>
    <row r="68" spans="1:3">
      <c t="s" r="A68" s="4">
        <v>682</v>
      </c>
      <c t="n" r="B68" s="6">
        <v>101</v>
      </c>
    </row>
    <row r="69" spans="1:3">
      <c t="s" r="A69" s="4">
        <v>699</v>
      </c>
    </row>
    <row r="70" spans="1:3">
      <c t="s" r="A70" s="3">
        <v>681</v>
      </c>
    </row>
    <row r="71" spans="1:3">
      <c t="s" r="A71" s="4">
        <v>682</v>
      </c>
      <c t="n" r="C71" s="6">
        <v>-61</v>
      </c>
    </row>
    <row r="72" spans="1:3">
      <c t="s" r="A72" s="4">
        <v>686</v>
      </c>
      <c t="n" r="B72" s="6">
        <v>39</v>
      </c>
    </row>
    <row r="73" spans="1:3">
      <c t="s" r="A73" s="4">
        <v>683</v>
      </c>
      <c t="n" r="B73" s="6">
        <v>-57</v>
      </c>
      <c t="n" r="C73" s="6">
        <v>-61</v>
      </c>
    </row>
    <row r="74" spans="1:3">
      <c t="s" r="A74" s="4">
        <v>682</v>
      </c>
      <c t="n" r="B74" s="6">
        <v>-96</v>
      </c>
    </row>
    <row r="75" spans="1:3">
      <c t="s" r="A75" s="4">
        <v>700</v>
      </c>
    </row>
    <row r="76" spans="1:3">
      <c t="s" r="A76" s="3">
        <v>681</v>
      </c>
    </row>
    <row r="77" spans="1:3">
      <c t="s" r="A77" s="4">
        <v>682</v>
      </c>
      <c t="n" r="C77" s="6">
        <v>-25</v>
      </c>
    </row>
    <row r="78" spans="1:3">
      <c t="s" r="A78" s="4">
        <v>686</v>
      </c>
      <c t="n" r="B78" s="6">
        <v>9</v>
      </c>
    </row>
    <row r="79" spans="1:3">
      <c t="s" r="A79" s="4">
        <v>683</v>
      </c>
      <c t="n" r="B79" s="6">
        <v>-14</v>
      </c>
      <c t="n" r="C79" s="6">
        <v>-25</v>
      </c>
    </row>
    <row r="80" spans="1:3">
      <c t="s" r="A80" s="4">
        <v>682</v>
      </c>
      <c t="n" r="B80" s="6">
        <v>-23</v>
      </c>
    </row>
    <row r="81" spans="1:3">
      <c t="s" r="A81" s="4">
        <v>701</v>
      </c>
    </row>
    <row r="82" spans="1:3">
      <c t="s" r="A82" s="3">
        <v>681</v>
      </c>
    </row>
    <row r="83" spans="1:3">
      <c t="s" r="A83" s="4">
        <v>101</v>
      </c>
      <c t="n" r="B83" s="6">
        <v>-29</v>
      </c>
      <c t="n" r="C83" s="6">
        <v>-85</v>
      </c>
    </row>
    <row r="84" spans="1:3">
      <c t="s" r="A84" s="4">
        <v>689</v>
      </c>
      <c t="n" r="B84" s="6">
        <v>83</v>
      </c>
      <c t="n" r="C84" s="6">
        <v>101</v>
      </c>
    </row>
    <row r="85" spans="1:3">
      <c t="s" r="A85" s="4">
        <v>73</v>
      </c>
      <c t="n" r="B85" s="6">
        <v>112</v>
      </c>
      <c t="n" r="C85" s="6">
        <v>186</v>
      </c>
    </row>
    <row r="86" spans="1:3">
      <c t="s" r="A86" s="4">
        <v>702</v>
      </c>
    </row>
    <row r="87" spans="1:3">
      <c t="s" r="A87" s="3">
        <v>681</v>
      </c>
    </row>
    <row r="88" spans="1:3">
      <c t="s" r="A88" s="4">
        <v>101</v>
      </c>
      <c t="n" r="B88" s="6">
        <v>-10</v>
      </c>
      <c t="n" r="C88" s="6">
        <v>-14</v>
      </c>
    </row>
    <row r="89" spans="1:3">
      <c t="s" r="A89" s="4">
        <v>689</v>
      </c>
      <c t="n" r="B89" s="6">
        <v>93</v>
      </c>
      <c t="n" r="C89" s="6">
        <v>99</v>
      </c>
    </row>
    <row r="90" spans="1:3">
      <c t="s" r="A90" s="4">
        <v>73</v>
      </c>
      <c t="n" r="B90" s="6">
        <v>103</v>
      </c>
      <c t="n" r="C90" s="6">
        <v>113</v>
      </c>
    </row>
    <row r="91" spans="1:3">
      <c t="s" r="A91" s="4">
        <v>703</v>
      </c>
    </row>
    <row r="92" spans="1:3">
      <c t="s" r="A92" s="3">
        <v>681</v>
      </c>
    </row>
    <row r="93" spans="1:3">
      <c t="s" r="A93" s="4">
        <v>101</v>
      </c>
      <c t="n" r="B93" s="6">
        <v>-186</v>
      </c>
      <c t="n" r="C93" s="6">
        <v>-169</v>
      </c>
    </row>
    <row r="94" spans="1:3">
      <c t="s" r="A94" s="4">
        <v>689</v>
      </c>
      <c t="n" r="B94" s="6">
        <v>-62</v>
      </c>
      <c t="n" r="C94" s="6">
        <v>-52</v>
      </c>
    </row>
    <row r="95" spans="1:3">
      <c t="s" r="A95" s="4">
        <v>73</v>
      </c>
      <c t="n" r="B95" s="6">
        <v>124</v>
      </c>
      <c t="n" r="C95" s="6">
        <v>117</v>
      </c>
    </row>
    <row r="96" spans="1:3">
      <c t="s" r="A96" s="4">
        <v>704</v>
      </c>
    </row>
    <row r="97" spans="1:3">
      <c t="s" r="A97" s="3">
        <v>681</v>
      </c>
    </row>
    <row r="98" spans="1:3">
      <c t="s" r="A98" s="4">
        <v>101</v>
      </c>
      <c t="n" r="B98" s="6">
        <v>-17</v>
      </c>
      <c t="n" r="C98" s="6">
        <v>-29</v>
      </c>
    </row>
    <row r="99" spans="1:3">
      <c t="s" r="A99" s="4">
        <v>689</v>
      </c>
      <c t="n" r="B99" s="6">
        <v>-13</v>
      </c>
      <c t="n" r="C99" s="6">
        <v>-25</v>
      </c>
    </row>
    <row r="100" spans="1:3">
      <c t="s" r="A100" s="4">
        <v>73</v>
      </c>
      <c t="n" r="B100" s="6">
        <v>4</v>
      </c>
      <c t="n" r="C100" s="6">
        <v>4</v>
      </c>
    </row>
    <row r="101" spans="1:3">
      <c t="s" r="A101" s="4">
        <v>705</v>
      </c>
    </row>
    <row r="102" spans="1:3">
      <c t="s" r="A102" s="3">
        <v>681</v>
      </c>
    </row>
    <row r="103" spans="1:3">
      <c t="s" r="A103" s="4">
        <v>689</v>
      </c>
      <c t="n" r="B103" s="6">
        <v>8</v>
      </c>
      <c t="n" r="C103" s="6">
        <v>56</v>
      </c>
    </row>
    <row r="104" spans="1:3">
      <c t="s" r="A104" s="4">
        <v>73</v>
      </c>
      <c t="n" r="B104" s="6">
        <v>8</v>
      </c>
      <c t="n" r="C104" s="6">
        <v>56</v>
      </c>
    </row>
    <row r="105" spans="1:3">
      <c t="s" r="A105" s="4">
        <v>706</v>
      </c>
    </row>
    <row r="106" spans="1:3">
      <c t="s" r="A106" s="3">
        <v>681</v>
      </c>
    </row>
    <row r="107" spans="1:3">
      <c t="s" r="A107" s="4">
        <v>689</v>
      </c>
      <c t="n" r="B107" s="6">
        <v>8</v>
      </c>
      <c t="n" r="C107" s="6">
        <v>13</v>
      </c>
    </row>
    <row r="108" spans="1:3">
      <c t="s" r="A108" s="4">
        <v>73</v>
      </c>
      <c t="n" r="B108" s="6">
        <v>8</v>
      </c>
      <c t="n" r="C108" s="6">
        <v>13</v>
      </c>
    </row>
    <row r="109" spans="1:3">
      <c t="s" r="A109" s="4">
        <v>707</v>
      </c>
    </row>
    <row r="110" spans="1:3">
      <c t="s" r="A110" s="3">
        <v>681</v>
      </c>
    </row>
    <row r="111" spans="1:3">
      <c t="s" r="A111" s="4">
        <v>101</v>
      </c>
      <c t="n" r="B111" s="6">
        <v>-34</v>
      </c>
      <c t="n" r="C111" s="6">
        <v>-9</v>
      </c>
    </row>
    <row r="112" spans="1:3">
      <c t="s" r="A112" s="4">
        <v>689</v>
      </c>
      <c t="n" r="B112" s="6">
        <v>-34</v>
      </c>
      <c t="n" r="C112" s="7">
        <v>-9</v>
      </c>
    </row>
    <row r="113" spans="1:3">
      <c t="s" r="A113" s="4">
        <v>708</v>
      </c>
    </row>
    <row r="114" spans="1:3">
      <c t="s" r="A114" s="3">
        <v>681</v>
      </c>
    </row>
    <row r="115" spans="1:3">
      <c t="s" r="A115" s="4">
        <v>101</v>
      </c>
      <c t="n" r="B115" s="6">
        <v>-10</v>
      </c>
    </row>
    <row r="116" spans="1:3">
      <c t="s" r="A116" s="4">
        <v>689</v>
      </c>
      <c t="n" r="B116" s="7">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9</v>
      </c>
      <c t="s" r="C1" s="2">
        <v>25</v>
      </c>
      <c t="s" r="E1" s="2">
        <v>1</v>
      </c>
    </row>
    <row r="2" spans="1:6">
      <c t="s" r="C2" s="2">
        <v>2</v>
      </c>
      <c t="s" r="D2" s="2">
        <v>26</v>
      </c>
      <c t="s" r="E2" s="2">
        <v>2</v>
      </c>
      <c t="s" r="F2" s="2">
        <v>26</v>
      </c>
    </row>
    <row r="3" spans="1:6">
      <c t="s" r="A3" s="3">
        <v>627</v>
      </c>
    </row>
    <row r="4" spans="1:6">
      <c t="s" r="A4" s="4">
        <v>710</v>
      </c>
      <c t="s" r="B4" s="4">
        <v>57</v>
      </c>
      <c t="n" r="C4" s="7">
        <v>-38</v>
      </c>
      <c t="n" r="E4" s="7">
        <v>-35</v>
      </c>
      <c t="n" r="F4" s="7">
        <v>1</v>
      </c>
    </row>
    <row r="5" spans="1:6">
      <c t="s" r="A5" s="4">
        <v>637</v>
      </c>
    </row>
    <row r="6" spans="1:6">
      <c t="s" r="A6" s="3">
        <v>627</v>
      </c>
    </row>
    <row r="7" spans="1:6">
      <c t="s" r="A7" s="4">
        <v>710</v>
      </c>
      <c t="s" r="B7" s="4">
        <v>366</v>
      </c>
      <c t="n" r="F7" s="6">
        <v>-1</v>
      </c>
    </row>
    <row r="8" spans="1:6">
      <c t="s" r="A8" s="4">
        <v>711</v>
      </c>
      <c t="s" r="B8" s="4">
        <v>366</v>
      </c>
      <c t="n" r="C8" s="6">
        <v>-2</v>
      </c>
      <c t="n" r="D8" s="7">
        <v>-3</v>
      </c>
      <c t="n" r="E8" s="6">
        <v>-5</v>
      </c>
      <c t="n" r="F8" s="6">
        <v>-6</v>
      </c>
    </row>
    <row r="9" spans="1:6">
      <c t="s" r="A9" s="4">
        <v>712</v>
      </c>
    </row>
    <row r="10" spans="1:6">
      <c t="s" r="A10" s="3">
        <v>627</v>
      </c>
    </row>
    <row r="11" spans="1:6">
      <c t="s" r="A11" s="4">
        <v>713</v>
      </c>
      <c t="s" r="B11" s="4">
        <v>57</v>
      </c>
      <c t="n" r="C11" s="6">
        <v>-2</v>
      </c>
      <c t="n" r="E11" s="6">
        <v>-48</v>
      </c>
    </row>
    <row r="12" spans="1:6">
      <c t="s" r="A12" s="4">
        <v>714</v>
      </c>
    </row>
    <row r="13" spans="1:6">
      <c t="s" r="A13" s="3">
        <v>627</v>
      </c>
    </row>
    <row r="14" spans="1:6">
      <c t="s" r="A14" s="4">
        <v>711</v>
      </c>
      <c t="s" r="B14" s="4">
        <v>366</v>
      </c>
      <c t="n" r="C14" s="6">
        <v>-2</v>
      </c>
      <c t="n" r="D14" s="6">
        <v>-2</v>
      </c>
      <c t="n" r="E14" s="6">
        <v>-4</v>
      </c>
      <c t="n" r="F14" s="6">
        <v>-4</v>
      </c>
    </row>
    <row r="15" spans="1:6">
      <c t="s" r="A15" s="4">
        <v>715</v>
      </c>
    </row>
    <row r="16" spans="1:6">
      <c t="s" r="A16" s="3">
        <v>627</v>
      </c>
    </row>
    <row r="17" spans="1:6">
      <c t="s" r="A17" s="4">
        <v>710</v>
      </c>
      <c t="s" r="B17" s="4">
        <v>366</v>
      </c>
      <c t="n" r="F17" s="6">
        <v>-1</v>
      </c>
    </row>
    <row r="18" spans="1:6">
      <c t="s" r="A18" s="4">
        <v>711</v>
      </c>
      <c t="s" r="B18" s="4">
        <v>366</v>
      </c>
      <c t="n" r="D18" s="7">
        <v>-1</v>
      </c>
      <c t="n" r="E18" s="6">
        <v>-1</v>
      </c>
      <c t="n" r="F18" s="7">
        <v>-2</v>
      </c>
    </row>
    <row r="19" spans="1:6">
      <c t="s" r="A19" s="4">
        <v>716</v>
      </c>
    </row>
    <row r="20" spans="1:6">
      <c t="s" r="A20" s="3">
        <v>627</v>
      </c>
    </row>
    <row r="21" spans="1:6">
      <c t="s" r="A21" s="4">
        <v>713</v>
      </c>
      <c t="s" r="B21" s="4">
        <v>57</v>
      </c>
      <c t="n" r="C21" s="7">
        <v>-2</v>
      </c>
      <c t="n" r="E21" s="7">
        <v>-48</v>
      </c>
    </row>
    <row r="22" spans="1:6">
      <c t="n" r="A22"/>
    </row>
    <row r="23" spans="1:6">
      <c t="s" r="A23" s="4">
        <v>57</v>
      </c>
      <c t="s" r="B23" s="4">
        <v>717</v>
      </c>
    </row>
    <row r="24" spans="1:6">
      <c t="s" r="A24" s="4">
        <v>366</v>
      </c>
      <c t="s" r="B24" s="4">
        <v>658</v>
      </c>
    </row>
  </sheetData>
  <mergeCells count="6">
    <mergeCell ref="A1:B2"/>
    <mergeCell ref="C1:D1"/>
    <mergeCell ref="E1:F1"/>
    <mergeCell ref="A22:E22"/>
    <mergeCell ref="B23:E23"/>
    <mergeCell ref="B24:E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67</v>
      </c>
    </row>
    <row r="2" spans="1:3">
      <c t="s" r="A2" s="3">
        <v>627</v>
      </c>
    </row>
    <row r="3" spans="1:3">
      <c t="s" r="A3" s="4">
        <v>689</v>
      </c>
      <c t="n" r="B3" s="7">
        <v>63</v>
      </c>
      <c t="n" r="C3" s="7">
        <v>62</v>
      </c>
    </row>
    <row r="4" spans="1:3">
      <c t="s" r="A4" s="4">
        <v>719</v>
      </c>
    </row>
    <row r="5" spans="1:3">
      <c t="s" r="A5" s="3">
        <v>627</v>
      </c>
    </row>
    <row r="6" spans="1:3">
      <c t="s" r="A6" s="4">
        <v>689</v>
      </c>
      <c t="n" r="B6" s="6">
        <v>44</v>
      </c>
      <c t="n" r="C6" s="6">
        <v>32</v>
      </c>
    </row>
    <row r="7" spans="1:3">
      <c t="s" r="A7" s="4">
        <v>720</v>
      </c>
    </row>
    <row r="8" spans="1:3">
      <c t="s" r="A8" s="3">
        <v>627</v>
      </c>
    </row>
    <row r="9" spans="1:3">
      <c t="s" r="A9" s="4">
        <v>689</v>
      </c>
      <c t="n" r="B9" s="6">
        <v>-1</v>
      </c>
      <c t="n" r="C9" s="6">
        <v>-13</v>
      </c>
    </row>
    <row r="10" spans="1:3">
      <c t="s" r="A10" s="4">
        <v>721</v>
      </c>
    </row>
    <row r="11" spans="1:3">
      <c t="s" r="A11" s="3">
        <v>627</v>
      </c>
    </row>
    <row r="12" spans="1:3">
      <c t="s" r="A12" s="4">
        <v>689</v>
      </c>
      <c t="n" r="C12" s="6">
        <v>-1</v>
      </c>
    </row>
    <row r="13" spans="1:3">
      <c t="s" r="A13" s="4">
        <v>722</v>
      </c>
    </row>
    <row r="14" spans="1:3">
      <c t="s" r="A14" s="3">
        <v>627</v>
      </c>
    </row>
    <row r="15" spans="1:3">
      <c t="s" r="A15" s="4">
        <v>689</v>
      </c>
      <c t="n" r="B15" s="6">
        <v>18</v>
      </c>
      <c t="n" r="C15" s="6">
        <v>10</v>
      </c>
    </row>
    <row r="16" spans="1:3">
      <c t="s" r="A16" s="4">
        <v>723</v>
      </c>
    </row>
    <row r="17" spans="1:3">
      <c t="s" r="A17" s="3">
        <v>627</v>
      </c>
    </row>
    <row r="18" spans="1:3">
      <c t="s" r="A18" s="4">
        <v>689</v>
      </c>
      <c t="n" r="B18" s="6">
        <v>-5</v>
      </c>
      <c t="n" r="C18" s="6">
        <v>1</v>
      </c>
    </row>
    <row r="19" spans="1:3">
      <c t="s" r="A19" s="4">
        <v>724</v>
      </c>
    </row>
    <row r="20" spans="1:3">
      <c t="s" r="A20" s="3">
        <v>627</v>
      </c>
    </row>
    <row r="21" spans="1:3">
      <c t="s" r="A21" s="4">
        <v>689</v>
      </c>
      <c t="n" r="B21" s="6">
        <v>11</v>
      </c>
      <c t="n" r="C21" s="6">
        <v>35</v>
      </c>
    </row>
    <row r="22" spans="1:3">
      <c t="s" r="A22" s="4">
        <v>725</v>
      </c>
    </row>
    <row r="23" spans="1:3">
      <c t="s" r="A23" s="3">
        <v>627</v>
      </c>
    </row>
    <row r="24" spans="1:3">
      <c t="s" r="A24" s="4">
        <v>689</v>
      </c>
      <c t="n" r="B24" s="7">
        <v>-4</v>
      </c>
      <c t="n" r="C24" s="7">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6</v>
      </c>
      <c t="s" r="B1" s="2">
        <v>25</v>
      </c>
      <c t="s" r="D1" s="2">
        <v>1</v>
      </c>
    </row>
    <row r="2" spans="1:5">
      <c t="s" r="B2" s="2">
        <v>2</v>
      </c>
      <c t="s" r="C2" s="2">
        <v>26</v>
      </c>
      <c t="s" r="D2" s="2">
        <v>2</v>
      </c>
      <c t="s" r="E2" s="2">
        <v>26</v>
      </c>
    </row>
    <row r="3" spans="1:5">
      <c t="s" r="A3" s="4">
        <v>727</v>
      </c>
    </row>
    <row r="4" spans="1:5">
      <c t="s" r="A4" s="3">
        <v>627</v>
      </c>
    </row>
    <row r="5" spans="1:5">
      <c t="s" r="A5" s="4">
        <v>728</v>
      </c>
      <c t="n" r="B5" s="7">
        <v>-1</v>
      </c>
      <c t="n" r="C5" s="7">
        <v>8</v>
      </c>
      <c t="n" r="D5" s="7">
        <v>-31</v>
      </c>
      <c t="n" r="E5" s="7">
        <v>-46</v>
      </c>
    </row>
    <row r="6" spans="1:5">
      <c t="s" r="A6" s="4">
        <v>729</v>
      </c>
    </row>
    <row r="7" spans="1:5">
      <c t="s" r="A7" s="3">
        <v>627</v>
      </c>
    </row>
    <row r="8" spans="1:5">
      <c t="s" r="A8" s="4">
        <v>728</v>
      </c>
      <c t="n" r="B8" s="6">
        <v>5</v>
      </c>
      <c t="n" r="C8" s="6">
        <v>3</v>
      </c>
      <c t="n" r="D8" s="6">
        <v>5</v>
      </c>
      <c t="n" r="E8" s="6">
        <v>10</v>
      </c>
    </row>
    <row r="9" spans="1:5">
      <c t="s" r="A9" s="4">
        <v>730</v>
      </c>
    </row>
    <row r="10" spans="1:5">
      <c t="s" r="A10" s="3">
        <v>627</v>
      </c>
    </row>
    <row r="11" spans="1:5">
      <c t="s" r="A11" s="4">
        <v>728</v>
      </c>
      <c t="n" r="B11" s="6">
        <v>-6</v>
      </c>
      <c t="n" r="C11" s="6">
        <v>-13</v>
      </c>
      <c t="n" r="D11" s="6">
        <v>-7</v>
      </c>
      <c t="n" r="E11" s="6">
        <v>-18</v>
      </c>
    </row>
    <row r="12" spans="1:5">
      <c t="s" r="A12" s="4">
        <v>731</v>
      </c>
    </row>
    <row r="13" spans="1:5">
      <c t="s" r="A13" s="3">
        <v>627</v>
      </c>
    </row>
    <row r="14" spans="1:5">
      <c t="s" r="A14" s="4">
        <v>728</v>
      </c>
      <c t="n" r="B14" s="6">
        <v>1</v>
      </c>
      <c t="n" r="C14" s="6">
        <v>11</v>
      </c>
      <c t="n" r="D14" s="6">
        <v>2</v>
      </c>
      <c t="n" r="E14" s="6">
        <v>10</v>
      </c>
    </row>
    <row r="15" spans="1:5">
      <c t="s" r="A15" s="4">
        <v>732</v>
      </c>
    </row>
    <row r="16" spans="1:5">
      <c t="s" r="A16" s="3">
        <v>627</v>
      </c>
    </row>
    <row r="17" spans="1:5">
      <c t="s" r="A17" s="4">
        <v>728</v>
      </c>
      <c t="n" r="B17" s="6">
        <v>-1</v>
      </c>
      <c t="n" r="C17" s="6">
        <v>7</v>
      </c>
      <c t="n" r="D17" s="6">
        <v>-31</v>
      </c>
      <c t="n" r="E17" s="6">
        <v>-48</v>
      </c>
    </row>
    <row r="18" spans="1:5">
      <c t="s" r="A18" s="4">
        <v>733</v>
      </c>
    </row>
    <row r="19" spans="1:5">
      <c t="s" r="A19" s="3">
        <v>627</v>
      </c>
    </row>
    <row r="20" spans="1:5">
      <c t="s" r="A20" s="4">
        <v>728</v>
      </c>
      <c t="n" r="B20" s="6">
        <v>9</v>
      </c>
      <c t="n" r="C20" s="6">
        <v>-8</v>
      </c>
      <c t="n" r="D20" s="6">
        <v>4</v>
      </c>
      <c t="n" r="E20" s="6">
        <v>-1</v>
      </c>
    </row>
    <row r="21" spans="1:5">
      <c t="s" r="A21" s="4">
        <v>734</v>
      </c>
    </row>
    <row r="22" spans="1:5">
      <c t="s" r="A22" s="3">
        <v>627</v>
      </c>
    </row>
    <row r="23" spans="1:5">
      <c t="s" r="A23" s="4">
        <v>728</v>
      </c>
      <c t="n" r="B23" s="6">
        <v>11</v>
      </c>
      <c t="n" r="C23" s="6">
        <v>6</v>
      </c>
      <c t="n" r="D23" s="6">
        <v>8</v>
      </c>
      <c t="n" r="E23" s="6">
        <v>5</v>
      </c>
    </row>
    <row r="24" spans="1:5">
      <c t="s" r="A24" s="4">
        <v>735</v>
      </c>
    </row>
    <row r="25" spans="1:5">
      <c t="s" r="A25" s="3">
        <v>627</v>
      </c>
    </row>
    <row r="26" spans="1:5">
      <c t="s" r="A26" s="4">
        <v>728</v>
      </c>
      <c t="n" r="B26" s="6">
        <v>-20</v>
      </c>
      <c t="n" r="C26" s="6">
        <v>-19</v>
      </c>
      <c t="n" r="D26" s="6">
        <v>-14</v>
      </c>
      <c t="n" r="E26" s="6">
        <v>-22</v>
      </c>
    </row>
    <row r="27" spans="1:5">
      <c t="s" r="A27" s="4">
        <v>736</v>
      </c>
    </row>
    <row r="28" spans="1:5">
      <c t="s" r="A28" s="3">
        <v>627</v>
      </c>
    </row>
    <row r="29" spans="1:5">
      <c t="s" r="A29" s="4">
        <v>728</v>
      </c>
      <c t="n" r="B29" s="6">
        <v>-17</v>
      </c>
      <c t="n" r="C29" s="6">
        <v>-1</v>
      </c>
      <c t="n" r="D29" s="6">
        <v>-16</v>
      </c>
      <c t="n" r="E29" s="6">
        <v>4</v>
      </c>
    </row>
    <row r="30" spans="1:5">
      <c t="s" r="A30" s="4">
        <v>737</v>
      </c>
    </row>
    <row r="31" spans="1:5">
      <c t="s" r="A31" s="3">
        <v>627</v>
      </c>
    </row>
    <row r="32" spans="1:5">
      <c t="s" r="A32" s="4">
        <v>728</v>
      </c>
      <c t="n" r="B32" s="7">
        <v>35</v>
      </c>
      <c t="n" r="C32" s="7">
        <v>6</v>
      </c>
      <c t="n" r="D32" s="7">
        <v>26</v>
      </c>
      <c t="n" r="E32" s="7">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9"/>
    <col customWidth="1" max="2" min="2" width="36"/>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s>
  <sheetData>
    <row r="1" spans="1:11">
      <c t="s" r="A1" s="1">
        <v>128</v>
      </c>
      <c t="s" r="B1" s="2">
        <v>2</v>
      </c>
      <c t="s" r="D1" s="2">
        <v>67</v>
      </c>
      <c t="s" r="F1" s="2">
        <v>129</v>
      </c>
      <c t="s" r="G1" s="2">
        <v>26</v>
      </c>
      <c t="s" r="H1" s="2">
        <v>57</v>
      </c>
      <c t="s" r="I1" s="2">
        <v>130</v>
      </c>
      <c t="s" r="J1" s="2">
        <v>57</v>
      </c>
      <c t="s" r="K1" s="2">
        <v>131</v>
      </c>
    </row>
    <row r="2" spans="1:11">
      <c t="s" r="A2" s="3">
        <v>132</v>
      </c>
      <c t="n" r="G2"/>
      <c t="n" r="I2"/>
    </row>
    <row r="3" spans="1:11">
      <c t="s" r="A3" s="4">
        <v>133</v>
      </c>
      <c t="n" r="B3" s="8">
        <v>0.01</v>
      </c>
      <c t="n" r="D3" s="8">
        <v>0.01</v>
      </c>
      <c t="n" r="G3"/>
      <c t="n" r="I3"/>
    </row>
    <row r="4" spans="1:11">
      <c t="s" r="A4" s="4">
        <v>134</v>
      </c>
      <c t="n" r="B4" s="6">
        <v>500000000</v>
      </c>
      <c t="n" r="D4" s="6">
        <v>500000000</v>
      </c>
      <c t="n" r="G4"/>
      <c t="n" r="I4"/>
    </row>
    <row r="5" spans="1:11">
      <c t="s" r="A5" s="4">
        <v>135</v>
      </c>
      <c t="n" r="B5" s="6">
        <v>309592620</v>
      </c>
      <c t="n" r="D5" s="6">
        <v>309491082</v>
      </c>
      <c t="n" r="G5"/>
      <c t="n" r="I5"/>
      <c t="n" r="K5" s="6">
        <v>243</v>
      </c>
    </row>
    <row r="6" spans="1:11">
      <c t="s" r="A6" s="4">
        <v>136</v>
      </c>
      <c t="n" r="B6" s="6">
        <v>309003589</v>
      </c>
      <c t="s" r="C6" s="4">
        <v>57</v>
      </c>
      <c t="n" r="D6" s="6">
        <v>308864609</v>
      </c>
      <c t="s" r="E6" s="4">
        <v>57</v>
      </c>
      <c t="n" r="F6" s="6">
        <v>252235232</v>
      </c>
      <c t="n" r="G6" s="6">
        <v>252235232</v>
      </c>
      <c t="n" r="I6" s="6">
        <v>252235232</v>
      </c>
    </row>
    <row r="7" spans="1:11">
      <c t="n" r="A7"/>
    </row>
    <row r="8" spans="1:11">
      <c t="s" r="A8" s="4">
        <v>57</v>
      </c>
      <c t="s" r="B8" s="4">
        <v>137</v>
      </c>
    </row>
  </sheetData>
  <mergeCells count="14">
    <mergeCell ref="B1:C1"/>
    <mergeCell ref="D1:E1"/>
    <mergeCell ref="G2:H2"/>
    <mergeCell ref="I2:J2"/>
    <mergeCell ref="G3:H3"/>
    <mergeCell ref="I3:J3"/>
    <mergeCell ref="G4:H4"/>
    <mergeCell ref="I4:J4"/>
    <mergeCell ref="G5:H5"/>
    <mergeCell ref="I5:J5"/>
    <mergeCell ref="G6:H6"/>
    <mergeCell ref="I6:J6"/>
    <mergeCell ref="A7:K7"/>
    <mergeCell ref="B8:K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3"/>
    <col customWidth="1" max="15" min="15" width="14"/>
  </cols>
  <sheetData>
    <row r="1" spans="1:15">
      <c t="s" r="A1" s="1">
        <v>738</v>
      </c>
      <c t="s" r="B1" s="2">
        <v>411</v>
      </c>
      <c t="s" r="C1" s="2">
        <v>739</v>
      </c>
      <c t="s" r="D1" s="2">
        <v>740</v>
      </c>
      <c t="s" r="E1" s="2">
        <v>741</v>
      </c>
      <c t="s" r="F1" s="2">
        <v>412</v>
      </c>
      <c t="s" r="G1" s="2">
        <v>413</v>
      </c>
      <c t="s" r="H1" s="2">
        <v>742</v>
      </c>
      <c t="s" r="I1" s="2">
        <v>743</v>
      </c>
      <c t="s" r="J1" s="2">
        <v>744</v>
      </c>
      <c t="s" r="K1" s="2">
        <v>745</v>
      </c>
      <c t="s" r="L1" s="2">
        <v>2</v>
      </c>
      <c t="s" r="M1" s="2">
        <v>745</v>
      </c>
      <c t="s" r="N1" s="2">
        <v>746</v>
      </c>
      <c t="s" r="O1" s="2">
        <v>67</v>
      </c>
    </row>
    <row r="2" spans="1:15">
      <c t="s" r="A2" s="3">
        <v>747</v>
      </c>
    </row>
    <row r="3" spans="1:15">
      <c t="s" r="A3" s="4">
        <v>748</v>
      </c>
      <c t="s" r="B3" s="4">
        <v>422</v>
      </c>
      <c t="s" r="F3" s="4">
        <v>422</v>
      </c>
      <c t="s" r="G3" s="4">
        <v>423</v>
      </c>
      <c t="s" r="L3" s="4">
        <v>424</v>
      </c>
    </row>
    <row r="4" spans="1:15">
      <c t="s" r="A4" s="4">
        <v>749</v>
      </c>
      <c t="s" r="B4" s="4">
        <v>454</v>
      </c>
      <c t="s" r="F4" s="4">
        <v>454</v>
      </c>
      <c t="s" r="G4" s="4">
        <v>454</v>
      </c>
    </row>
    <row r="5" spans="1:15">
      <c t="s" r="A5" s="4">
        <v>750</v>
      </c>
      <c t="n" r="F5" s="7">
        <v>6000</v>
      </c>
      <c t="n" r="G5" s="7">
        <v>19950</v>
      </c>
    </row>
    <row r="6" spans="1:15">
      <c t="s" r="A6" s="4">
        <v>751</v>
      </c>
      <c t="n" r="F6" s="7">
        <v>10000</v>
      </c>
    </row>
    <row r="7" spans="1:15">
      <c t="s" r="A7" s="4">
        <v>752</v>
      </c>
      <c t="n" r="N7" s="7">
        <v>6000</v>
      </c>
      <c t="n" r="O7" s="7">
        <v>6000</v>
      </c>
    </row>
    <row r="8" spans="1:15">
      <c t="s" r="A8" s="4">
        <v>753</v>
      </c>
      <c t="s" r="B8" s="4">
        <v>470</v>
      </c>
    </row>
    <row r="9" spans="1:15">
      <c t="s" r="A9" s="4">
        <v>754</v>
      </c>
      <c t="s" r="B9" s="4">
        <v>755</v>
      </c>
    </row>
    <row r="10" spans="1:15">
      <c t="s" r="A10" s="4">
        <v>756</v>
      </c>
      <c t="n" r="B10" s="7">
        <v>15000</v>
      </c>
    </row>
    <row r="11" spans="1:15">
      <c t="s" r="A11" s="4">
        <v>757</v>
      </c>
      <c t="s" r="L11" s="4">
        <v>758</v>
      </c>
    </row>
    <row r="12" spans="1:15">
      <c t="s" r="A12" s="4">
        <v>103</v>
      </c>
      <c t="n" r="L12" s="7">
        <v>1723000</v>
      </c>
      <c t="n" r="O12" s="7">
        <v>1841000</v>
      </c>
    </row>
    <row r="13" spans="1:15">
      <c t="s" r="A13" s="4">
        <v>759</v>
      </c>
      <c t="n" r="D13" s="7">
        <v>76800</v>
      </c>
      <c t="n" r="J13" s="7">
        <v>235400</v>
      </c>
      <c t="n" r="M13" s="7">
        <v>160000</v>
      </c>
    </row>
    <row r="14" spans="1:15">
      <c t="s" r="A14" s="4">
        <v>760</v>
      </c>
      <c t="s" r="L14" s="4">
        <v>761</v>
      </c>
    </row>
    <row r="15" spans="1:15">
      <c t="s" r="A15" s="4">
        <v>762</v>
      </c>
      <c t="n" r="K15" s="7">
        <v>9800</v>
      </c>
    </row>
    <row r="16" spans="1:15">
      <c t="s" r="A16" s="4">
        <v>763</v>
      </c>
      <c t="n" r="K16" s="6">
        <v>3400</v>
      </c>
      <c t="n" r="M16" s="6">
        <v>3400</v>
      </c>
    </row>
    <row r="17" spans="1:15">
      <c t="s" r="A17" s="4">
        <v>764</v>
      </c>
      <c t="n" r="M17" s="6">
        <v>2400</v>
      </c>
    </row>
    <row r="18" spans="1:15">
      <c t="s" r="A18" s="4">
        <v>765</v>
      </c>
      <c t="n" r="L18" s="7">
        <v>259000</v>
      </c>
    </row>
    <row r="19" spans="1:15">
      <c t="s" r="A19" s="4">
        <v>766</v>
      </c>
      <c t="n" r="L19" s="6">
        <v>2500</v>
      </c>
    </row>
    <row r="20" spans="1:15">
      <c t="s" r="A20" s="4">
        <v>767</v>
      </c>
    </row>
    <row r="21" spans="1:15">
      <c t="s" r="A21" s="3">
        <v>747</v>
      </c>
    </row>
    <row r="22" spans="1:15">
      <c t="s" r="A22" s="4">
        <v>768</v>
      </c>
      <c t="n" r="K22" s="6">
        <v>39700</v>
      </c>
      <c t="n" r="M22" s="6">
        <v>39700</v>
      </c>
    </row>
    <row r="23" spans="1:15">
      <c t="s" r="A23" s="4">
        <v>759</v>
      </c>
      <c t="n" r="D23" s="6">
        <v>32600</v>
      </c>
      <c t="n" r="J23" s="6">
        <v>126300</v>
      </c>
    </row>
    <row r="24" spans="1:15">
      <c t="s" r="A24" s="4">
        <v>769</v>
      </c>
    </row>
    <row r="25" spans="1:15">
      <c t="s" r="A25" s="3">
        <v>747</v>
      </c>
    </row>
    <row r="26" spans="1:15">
      <c t="s" r="A26" s="4">
        <v>768</v>
      </c>
      <c t="n" r="K26" s="7">
        <v>81700</v>
      </c>
      <c t="n" r="M26" s="6">
        <v>81700</v>
      </c>
    </row>
    <row r="27" spans="1:15">
      <c t="s" r="A27" s="4">
        <v>759</v>
      </c>
      <c t="n" r="D27" s="6">
        <v>24600</v>
      </c>
      <c t="n" r="J27" s="6">
        <v>37700</v>
      </c>
    </row>
    <row r="28" spans="1:15">
      <c t="s" r="A28" s="4">
        <v>770</v>
      </c>
    </row>
    <row r="29" spans="1:15">
      <c t="s" r="A29" s="3">
        <v>747</v>
      </c>
    </row>
    <row r="30" spans="1:15">
      <c t="s" r="A30" s="4">
        <v>771</v>
      </c>
      <c t="n" r="J30" s="6">
        <v>28200</v>
      </c>
      <c t="n" r="L30" s="6">
        <v>36500</v>
      </c>
    </row>
    <row r="31" spans="1:15">
      <c t="s" r="A31" s="4">
        <v>630</v>
      </c>
    </row>
    <row r="32" spans="1:15">
      <c t="s" r="A32" s="3">
        <v>747</v>
      </c>
    </row>
    <row r="33" spans="1:15">
      <c t="s" r="A33" s="4">
        <v>771</v>
      </c>
      <c t="n" r="J33" s="6">
        <v>12000</v>
      </c>
      <c t="n" r="L33" s="6">
        <v>3800</v>
      </c>
    </row>
    <row r="34" spans="1:15">
      <c t="s" r="A34" s="4">
        <v>772</v>
      </c>
    </row>
    <row r="35" spans="1:15">
      <c t="s" r="A35" s="3">
        <v>747</v>
      </c>
    </row>
    <row r="36" spans="1:15">
      <c t="s" r="A36" s="4">
        <v>759</v>
      </c>
      <c t="n" r="D36" s="7">
        <v>19600</v>
      </c>
      <c t="n" r="J36" s="6">
        <v>73300</v>
      </c>
    </row>
    <row r="37" spans="1:15">
      <c t="s" r="A37" s="4">
        <v>773</v>
      </c>
    </row>
    <row r="38" spans="1:15">
      <c t="s" r="A38" s="3">
        <v>747</v>
      </c>
    </row>
    <row r="39" spans="1:15">
      <c t="s" r="A39" s="4">
        <v>103</v>
      </c>
      <c t="n" r="L39" s="6">
        <v>21200</v>
      </c>
    </row>
    <row r="40" spans="1:15">
      <c t="s" r="A40" s="4">
        <v>774</v>
      </c>
    </row>
    <row r="41" spans="1:15">
      <c t="s" r="A41" s="3">
        <v>747</v>
      </c>
    </row>
    <row r="42" spans="1:15">
      <c t="s" r="A42" s="4">
        <v>748</v>
      </c>
      <c t="s" r="I42" s="4">
        <v>775</v>
      </c>
    </row>
    <row r="43" spans="1:15">
      <c t="s" r="A43" s="4">
        <v>103</v>
      </c>
      <c t="n" r="L43" s="6">
        <v>21200</v>
      </c>
    </row>
    <row r="44" spans="1:15">
      <c t="s" r="A44" s="4">
        <v>776</v>
      </c>
    </row>
    <row r="45" spans="1:15">
      <c t="s" r="A45" s="3">
        <v>747</v>
      </c>
    </row>
    <row r="46" spans="1:15">
      <c t="s" r="A46" s="4">
        <v>748</v>
      </c>
      <c t="s" r="H46" s="4">
        <v>777</v>
      </c>
    </row>
    <row r="47" spans="1:15">
      <c t="s" r="A47" s="4">
        <v>103</v>
      </c>
      <c t="n" r="L47" s="7">
        <v>4200</v>
      </c>
    </row>
    <row r="48" spans="1:15">
      <c t="s" r="A48" s="4">
        <v>778</v>
      </c>
    </row>
    <row r="49" spans="1:15">
      <c t="s" r="A49" s="3">
        <v>747</v>
      </c>
    </row>
    <row r="50" spans="1:15">
      <c t="s" r="A50" s="4">
        <v>757</v>
      </c>
      <c t="s" r="L50" s="4">
        <v>779</v>
      </c>
    </row>
    <row r="51" spans="1:15">
      <c t="s" r="A51" s="4">
        <v>780</v>
      </c>
      <c t="n" r="L51" s="7">
        <v>10200</v>
      </c>
    </row>
    <row r="52" spans="1:15">
      <c t="s" r="A52" s="4">
        <v>781</v>
      </c>
    </row>
    <row r="53" spans="1:15">
      <c t="s" r="A53" s="3">
        <v>747</v>
      </c>
    </row>
    <row r="54" spans="1:15">
      <c t="s" r="A54" s="4">
        <v>464</v>
      </c>
      <c t="s" r="L54" s="4">
        <v>782</v>
      </c>
    </row>
    <row r="55" spans="1:15">
      <c t="s" r="A55" s="4">
        <v>783</v>
      </c>
    </row>
    <row r="56" spans="1:15">
      <c t="s" r="A56" s="3">
        <v>747</v>
      </c>
    </row>
    <row r="57" spans="1:15">
      <c t="s" r="A57" s="4">
        <v>464</v>
      </c>
      <c t="s" r="E57" s="4">
        <v>784</v>
      </c>
    </row>
    <row r="58" spans="1:15">
      <c t="s" r="A58" s="4">
        <v>785</v>
      </c>
    </row>
    <row r="59" spans="1:15">
      <c t="s" r="A59" s="3">
        <v>747</v>
      </c>
    </row>
    <row r="60" spans="1:15">
      <c t="s" r="A60" s="4">
        <v>464</v>
      </c>
      <c t="s" r="E60" s="4">
        <v>786</v>
      </c>
    </row>
    <row r="61" spans="1:15">
      <c t="s" r="A61" s="4">
        <v>787</v>
      </c>
    </row>
    <row r="62" spans="1:15">
      <c t="s" r="A62" s="3">
        <v>747</v>
      </c>
    </row>
    <row r="63" spans="1:15">
      <c t="s" r="A63" s="4">
        <v>464</v>
      </c>
      <c t="s" r="C63" s="4">
        <v>788</v>
      </c>
    </row>
    <row r="64" spans="1:15">
      <c t="s" r="A64" s="4">
        <v>789</v>
      </c>
    </row>
    <row r="65" spans="1:15">
      <c t="s" r="A65" s="3">
        <v>747</v>
      </c>
    </row>
    <row r="66" spans="1:15">
      <c t="s" r="A66" s="4">
        <v>464</v>
      </c>
      <c t="s" r="L66" s="4">
        <v>790</v>
      </c>
    </row>
    <row r="67" spans="1:15">
      <c t="s" r="A67" s="4">
        <v>427</v>
      </c>
    </row>
    <row r="68" spans="1:15">
      <c t="s" r="A68" s="3">
        <v>747</v>
      </c>
    </row>
    <row r="69" spans="1:15">
      <c t="s" r="A69" s="4">
        <v>748</v>
      </c>
      <c t="s" r="B69" s="4">
        <v>428</v>
      </c>
    </row>
    <row r="70" spans="1:15">
      <c t="s" r="A70" s="4">
        <v>759</v>
      </c>
      <c t="n" r="J70" s="7">
        <v>82000</v>
      </c>
    </row>
    <row r="71" spans="1:15">
      <c t="s" r="A71" s="4">
        <v>791</v>
      </c>
    </row>
    <row r="72" spans="1:15">
      <c t="s" r="A72" s="3">
        <v>747</v>
      </c>
    </row>
    <row r="73" spans="1:15">
      <c t="s" r="A73" s="4">
        <v>759</v>
      </c>
      <c t="n" r="M73" s="6">
        <v>21400</v>
      </c>
    </row>
    <row r="74" spans="1:15">
      <c t="s" r="A74" s="4">
        <v>429</v>
      </c>
    </row>
    <row r="75" spans="1:15">
      <c t="s" r="A75" s="3">
        <v>747</v>
      </c>
    </row>
    <row r="76" spans="1:15">
      <c t="s" r="A76" s="4">
        <v>464</v>
      </c>
      <c t="s" r="L76" s="4">
        <v>431</v>
      </c>
    </row>
    <row r="77" spans="1:15">
      <c t="s" r="A77" s="4">
        <v>792</v>
      </c>
    </row>
    <row r="78" spans="1:15">
      <c t="s" r="A78" s="3">
        <v>747</v>
      </c>
    </row>
    <row r="79" spans="1:15">
      <c t="s" r="A79" s="4">
        <v>759</v>
      </c>
      <c t="n" r="M79" s="7">
        <v>38300</v>
      </c>
    </row>
    <row r="80" spans="1:15">
      <c t="s" r="A80" s="4">
        <v>793</v>
      </c>
    </row>
    <row r="81" spans="1:15">
      <c t="s" r="A81" s="3">
        <v>747</v>
      </c>
    </row>
    <row r="82" spans="1:15">
      <c t="s" r="A82" s="4">
        <v>464</v>
      </c>
      <c t="s" r="E82" s="4">
        <v>794</v>
      </c>
    </row>
    <row r="83" spans="1:15">
      <c t="s" r="A83" s="4">
        <v>795</v>
      </c>
    </row>
    <row r="84" spans="1:15">
      <c t="s" r="A84" s="3">
        <v>747</v>
      </c>
    </row>
    <row r="85" spans="1:15">
      <c t="s" r="A85" s="4">
        <v>464</v>
      </c>
      <c t="s" r="E85" s="4">
        <v>796</v>
      </c>
    </row>
    <row r="86" spans="1:15">
      <c t="s" r="A86" s="4">
        <v>797</v>
      </c>
    </row>
    <row r="87" spans="1:15">
      <c t="s" r="A87" s="3">
        <v>747</v>
      </c>
    </row>
    <row r="88" spans="1:15">
      <c t="s" r="A88" s="4">
        <v>464</v>
      </c>
      <c t="s" r="C88" s="4">
        <v>7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t="s" r="A1" s="1">
        <v>799</v>
      </c>
      <c t="s" r="B1" s="2">
        <v>800</v>
      </c>
      <c t="s" r="C1" s="2">
        <v>801</v>
      </c>
      <c t="s" r="D1" s="2">
        <v>802</v>
      </c>
      <c t="s" r="E1" s="2">
        <v>803</v>
      </c>
      <c t="s" r="F1" s="2">
        <v>804</v>
      </c>
      <c t="s" r="G1" s="2">
        <v>805</v>
      </c>
      <c t="s" r="H1" s="2">
        <v>806</v>
      </c>
      <c t="s" r="I1" s="2">
        <v>807</v>
      </c>
      <c t="s" r="J1" s="2">
        <v>808</v>
      </c>
    </row>
    <row r="2" spans="1:10">
      <c t="s" r="A2" s="3">
        <v>809</v>
      </c>
    </row>
    <row r="3" spans="1:10">
      <c t="s" r="A3" s="4">
        <v>810</v>
      </c>
      <c t="n" r="G3" s="6">
        <v>24</v>
      </c>
    </row>
    <row r="4" spans="1:10">
      <c t="s" r="A4" s="4">
        <v>811</v>
      </c>
      <c t="n" r="G4" s="6">
        <v>53</v>
      </c>
    </row>
    <row r="5" spans="1:10">
      <c t="s" r="A5" s="4">
        <v>812</v>
      </c>
      <c t="n" r="G5" s="6">
        <v>47</v>
      </c>
    </row>
    <row r="6" spans="1:10">
      <c t="s" r="A6" s="4">
        <v>813</v>
      </c>
      <c t="n" r="G6" s="7">
        <v>388</v>
      </c>
      <c t="n" r="H6" s="7">
        <v>397</v>
      </c>
    </row>
    <row r="7" spans="1:10">
      <c t="s" r="A7" s="4">
        <v>814</v>
      </c>
      <c t="n" r="B7" s="7">
        <v>27</v>
      </c>
      <c t="n" r="G7" s="7">
        <v>26</v>
      </c>
    </row>
    <row r="8" spans="1:10">
      <c t="s" r="A8" s="4">
        <v>815</v>
      </c>
      <c t="n" r="B8" s="7">
        <v>22</v>
      </c>
    </row>
    <row r="9" spans="1:10">
      <c t="s" r="A9" s="4">
        <v>816</v>
      </c>
      <c t="n" r="E9" s="7">
        <v>5</v>
      </c>
    </row>
    <row r="10" spans="1:10">
      <c t="s" r="A10" s="4">
        <v>817</v>
      </c>
      <c t="n" r="G10" s="6">
        <v>9</v>
      </c>
    </row>
    <row r="11" spans="1:10">
      <c t="s" r="A11" s="4">
        <v>818</v>
      </c>
      <c t="n" r="J11" s="7">
        <v>16</v>
      </c>
    </row>
    <row r="12" spans="1:10">
      <c t="s" r="A12" s="4">
        <v>819</v>
      </c>
    </row>
    <row r="13" spans="1:10">
      <c t="s" r="A13" s="3">
        <v>809</v>
      </c>
    </row>
    <row r="14" spans="1:10">
      <c t="s" r="A14" s="4">
        <v>820</v>
      </c>
      <c t="n" r="F14" s="7">
        <v>60</v>
      </c>
    </row>
    <row r="15" spans="1:10">
      <c t="s" r="A15" s="4">
        <v>821</v>
      </c>
      <c t="n" r="D15" s="7">
        <v>30</v>
      </c>
    </row>
    <row r="16" spans="1:10">
      <c t="s" r="A16" s="4">
        <v>822</v>
      </c>
    </row>
    <row r="17" spans="1:10">
      <c t="s" r="A17" s="3">
        <v>809</v>
      </c>
    </row>
    <row r="18" spans="1:10">
      <c t="s" r="A18" s="4">
        <v>814</v>
      </c>
      <c t="n" r="D18" s="6">
        <v>27</v>
      </c>
    </row>
    <row r="19" spans="1:10">
      <c t="s" r="A19" s="4">
        <v>823</v>
      </c>
    </row>
    <row r="20" spans="1:10">
      <c t="s" r="A20" s="3">
        <v>809</v>
      </c>
    </row>
    <row r="21" spans="1:10">
      <c t="s" r="A21" s="4">
        <v>821</v>
      </c>
      <c t="n" r="D21" s="7">
        <v>3</v>
      </c>
    </row>
    <row r="22" spans="1:10">
      <c t="s" r="A22" s="4">
        <v>824</v>
      </c>
    </row>
    <row r="23" spans="1:10">
      <c t="s" r="A23" s="3">
        <v>809</v>
      </c>
    </row>
    <row r="24" spans="1:10">
      <c t="s" r="A24" s="4">
        <v>820</v>
      </c>
      <c t="n" r="C24" s="7">
        <v>89</v>
      </c>
    </row>
    <row r="25" spans="1:10">
      <c t="s" r="A25" s="4">
        <v>825</v>
      </c>
      <c t="n" r="G25" s="6">
        <v>22</v>
      </c>
    </row>
    <row r="26" spans="1:10">
      <c t="s" r="A26" s="4">
        <v>826</v>
      </c>
      <c t="s" r="G26" s="4">
        <v>827</v>
      </c>
    </row>
    <row r="27" spans="1:10">
      <c t="s" r="A27" s="4">
        <v>828</v>
      </c>
    </row>
    <row r="28" spans="1:10">
      <c t="s" r="A28" s="3">
        <v>809</v>
      </c>
    </row>
    <row r="29" spans="1:10">
      <c t="s" r="A29" s="4">
        <v>829</v>
      </c>
      <c t="n" r="G29" s="10">
        <v>9.5</v>
      </c>
    </row>
    <row r="30" spans="1:10">
      <c t="s" r="A30" s="4">
        <v>813</v>
      </c>
      <c t="n" r="G30" s="10">
        <v>20.5</v>
      </c>
      <c t="n" r="I30" s="7">
        <v>30</v>
      </c>
    </row>
    <row r="31" spans="1:10">
      <c t="s" r="A31" s="4">
        <v>830</v>
      </c>
    </row>
    <row r="32" spans="1:10">
      <c t="s" r="A32" s="3">
        <v>809</v>
      </c>
    </row>
    <row r="33" spans="1:10">
      <c t="s" r="A33" s="4">
        <v>820</v>
      </c>
      <c t="n" r="C33" s="7">
        <v>282</v>
      </c>
    </row>
    <row r="34" spans="1:10">
      <c t="s" r="A34" s="4">
        <v>831</v>
      </c>
    </row>
    <row r="35" spans="1:10">
      <c t="s" r="A35" s="3">
        <v>809</v>
      </c>
    </row>
    <row r="36" spans="1:10">
      <c t="s" r="A36" s="4">
        <v>810</v>
      </c>
      <c t="n" r="G36" s="6">
        <v>15</v>
      </c>
    </row>
    <row r="37" spans="1:10">
      <c t="s" r="A37" s="4">
        <v>811</v>
      </c>
      <c t="n" r="G37" s="6">
        <v>8</v>
      </c>
    </row>
    <row r="38" spans="1:10">
      <c t="s" r="A38" s="4">
        <v>832</v>
      </c>
    </row>
    <row r="39" spans="1:10">
      <c t="s" r="A39" s="3">
        <v>809</v>
      </c>
    </row>
    <row r="40" spans="1:10">
      <c t="s" r="A40" s="4">
        <v>810</v>
      </c>
      <c t="n" r="G40" s="6">
        <v>6</v>
      </c>
    </row>
    <row r="41" spans="1:10">
      <c t="s" r="A41" s="4">
        <v>811</v>
      </c>
      <c t="n" r="G41" s="6">
        <v>2</v>
      </c>
    </row>
    <row r="42" spans="1:10">
      <c t="s" r="A42" s="4">
        <v>833</v>
      </c>
    </row>
    <row r="43" spans="1:10">
      <c t="s" r="A43" s="3">
        <v>809</v>
      </c>
    </row>
    <row r="44" spans="1:10">
      <c t="s" r="A44" s="4">
        <v>810</v>
      </c>
      <c t="n" r="G44" s="6">
        <v>1</v>
      </c>
    </row>
    <row r="45" spans="1:10">
      <c t="s" r="A45" s="4">
        <v>834</v>
      </c>
    </row>
    <row r="46" spans="1:10">
      <c t="s" r="A46" s="3">
        <v>809</v>
      </c>
    </row>
    <row r="47" spans="1:10">
      <c t="s" r="A47" s="4">
        <v>810</v>
      </c>
      <c t="n" r="G47" s="6">
        <v>9</v>
      </c>
    </row>
    <row r="48" spans="1:10">
      <c t="s" r="A48" s="4">
        <v>835</v>
      </c>
    </row>
    <row r="49" spans="1:10">
      <c t="s" r="A49" s="3">
        <v>809</v>
      </c>
    </row>
    <row r="50" spans="1:10">
      <c t="s" r="A50" s="4">
        <v>829</v>
      </c>
      <c t="n" r="G50" s="7">
        <v>6</v>
      </c>
    </row>
    <row r="51" spans="1:10">
      <c t="s" r="A51" s="4">
        <v>836</v>
      </c>
    </row>
    <row r="52" spans="1:10">
      <c t="s" r="A52" s="3">
        <v>809</v>
      </c>
    </row>
    <row r="53" spans="1:10">
      <c t="s" r="A53" s="4">
        <v>829</v>
      </c>
      <c t="n" r="G53" s="7">
        <v>8</v>
      </c>
    </row>
    <row r="54" spans="1:10">
      <c t="s" r="A54" s="4">
        <v>837</v>
      </c>
    </row>
    <row r="55" spans="1:10">
      <c t="s" r="A55" s="3">
        <v>809</v>
      </c>
    </row>
    <row r="56" spans="1:10">
      <c t="s" r="A56" s="4">
        <v>811</v>
      </c>
      <c t="n" r="G56" s="6">
        <v>11</v>
      </c>
    </row>
    <row r="57" spans="1:10">
      <c t="s" r="A57" s="4">
        <v>838</v>
      </c>
    </row>
    <row r="58" spans="1:10">
      <c t="s" r="A58" s="3">
        <v>809</v>
      </c>
    </row>
    <row r="59" spans="1:10">
      <c t="s" r="A59" s="4">
        <v>811</v>
      </c>
      <c t="n" r="G59" s="6">
        <v>3</v>
      </c>
    </row>
    <row r="60" spans="1:10">
      <c t="s" r="A60" s="4">
        <v>839</v>
      </c>
    </row>
    <row r="61" spans="1:10">
      <c t="s" r="A61" s="3">
        <v>809</v>
      </c>
    </row>
    <row r="62" spans="1:10">
      <c t="s" r="A62" s="4">
        <v>813</v>
      </c>
      <c t="n" r="G62" s="7">
        <v>99</v>
      </c>
      <c t="n" r="H62" s="7">
        <v>99</v>
      </c>
    </row>
    <row r="63" spans="1:10">
      <c t="s" r="A63" s="4">
        <v>840</v>
      </c>
    </row>
    <row r="64" spans="1:10">
      <c t="s" r="A64" s="3">
        <v>809</v>
      </c>
    </row>
    <row r="65" spans="1:10">
      <c t="s" r="A65" s="4">
        <v>813</v>
      </c>
      <c t="n" r="G65" s="6">
        <v>235</v>
      </c>
    </row>
    <row r="66" spans="1:10">
      <c t="s" r="A66" s="4">
        <v>841</v>
      </c>
    </row>
    <row r="67" spans="1:10">
      <c t="s" r="A67" s="3">
        <v>809</v>
      </c>
    </row>
    <row r="68" spans="1:10">
      <c t="s" r="A68" s="4">
        <v>813</v>
      </c>
      <c t="n" r="G68" s="7">
        <v>4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842</v>
      </c>
      <c t="s" r="B1" s="2">
        <v>25</v>
      </c>
      <c t="s" r="C1" s="2">
        <v>1</v>
      </c>
    </row>
    <row r="2" spans="1:3">
      <c t="s" r="B2" s="2">
        <v>313</v>
      </c>
      <c t="s" r="C2" s="2">
        <v>313</v>
      </c>
    </row>
    <row r="3" spans="1:3">
      <c t="s" r="A3" s="3">
        <v>236</v>
      </c>
    </row>
    <row r="4" spans="1:3">
      <c t="s" r="A4" s="4">
        <v>843</v>
      </c>
      <c t="n" r="B4" s="7">
        <v>15</v>
      </c>
      <c t="n" r="C4" s="7">
        <v>15</v>
      </c>
    </row>
    <row r="5" spans="1:3">
      <c t="s" r="A5" s="4">
        <v>844</v>
      </c>
      <c t="n" r="B5" s="7">
        <v>28</v>
      </c>
      <c t="n" r="C5" s="7">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5</v>
      </c>
      <c t="s" r="B1" s="2">
        <v>25</v>
      </c>
      <c t="s" r="D1" s="2">
        <v>1</v>
      </c>
    </row>
    <row r="2" spans="1:5">
      <c t="s" r="B2" s="2">
        <v>2</v>
      </c>
      <c t="s" r="C2" s="2">
        <v>26</v>
      </c>
      <c t="s" r="D2" s="2">
        <v>2</v>
      </c>
      <c t="s" r="E2" s="2">
        <v>26</v>
      </c>
    </row>
    <row r="3" spans="1:5">
      <c t="s" r="A3" s="4">
        <v>846</v>
      </c>
    </row>
    <row r="4" spans="1:5">
      <c t="s" r="A4" s="3">
        <v>847</v>
      </c>
    </row>
    <row r="5" spans="1:5">
      <c t="s" r="A5" s="4">
        <v>848</v>
      </c>
      <c t="n" r="B5" s="7">
        <v>11</v>
      </c>
      <c t="n" r="C5" s="7">
        <v>9</v>
      </c>
      <c t="n" r="D5" s="7">
        <v>22</v>
      </c>
      <c t="n" r="E5" s="7">
        <v>18</v>
      </c>
    </row>
    <row r="6" spans="1:5">
      <c t="s" r="A6" s="4">
        <v>849</v>
      </c>
      <c t="n" r="B6" s="6">
        <v>35</v>
      </c>
      <c t="n" r="C6" s="6">
        <v>24</v>
      </c>
      <c t="n" r="D6" s="6">
        <v>70</v>
      </c>
      <c t="n" r="E6" s="6">
        <v>48</v>
      </c>
    </row>
    <row r="7" spans="1:5">
      <c t="s" r="A7" s="4">
        <v>850</v>
      </c>
      <c t="n" r="B7" s="6">
        <v>-51</v>
      </c>
      <c t="n" r="C7" s="6">
        <v>-39</v>
      </c>
      <c t="n" r="D7" s="6">
        <v>-102</v>
      </c>
      <c t="n" r="E7" s="6">
        <v>-78</v>
      </c>
    </row>
    <row r="8" spans="1:5">
      <c t="s" r="A8" s="4">
        <v>851</v>
      </c>
      <c t="n" r="B8" s="6">
        <v>1</v>
      </c>
      <c t="n" r="C8" s="6">
        <v>1</v>
      </c>
      <c t="n" r="D8" s="6">
        <v>1</v>
      </c>
      <c t="n" r="E8" s="6">
        <v>2</v>
      </c>
    </row>
    <row r="9" spans="1:5">
      <c t="s" r="A9" s="4">
        <v>852</v>
      </c>
      <c t="n" r="B9" s="6">
        <v>37</v>
      </c>
      <c t="n" r="C9" s="6">
        <v>32</v>
      </c>
      <c t="n" r="D9" s="6">
        <v>75</v>
      </c>
      <c t="n" r="E9" s="6">
        <v>64</v>
      </c>
    </row>
    <row r="10" spans="1:5">
      <c t="s" r="A10" s="4">
        <v>853</v>
      </c>
      <c t="n" r="B10" s="6">
        <v>33</v>
      </c>
      <c t="n" r="C10" s="6">
        <v>27</v>
      </c>
      <c t="n" r="D10" s="6">
        <v>66</v>
      </c>
      <c t="n" r="E10" s="6">
        <v>54</v>
      </c>
    </row>
    <row r="11" spans="1:5">
      <c t="s" r="A11" s="4">
        <v>854</v>
      </c>
    </row>
    <row r="12" spans="1:5">
      <c t="s" r="A12" s="3">
        <v>847</v>
      </c>
    </row>
    <row r="13" spans="1:5">
      <c t="s" r="A13" s="4">
        <v>848</v>
      </c>
      <c t="n" r="B13" s="6">
        <v>1</v>
      </c>
      <c t="n" r="C13" s="6">
        <v>1</v>
      </c>
      <c t="n" r="D13" s="6">
        <v>2</v>
      </c>
      <c t="n" r="E13" s="6">
        <v>2</v>
      </c>
    </row>
    <row r="14" spans="1:5">
      <c t="s" r="A14" s="4">
        <v>849</v>
      </c>
      <c t="n" r="B14" s="6">
        <v>6</v>
      </c>
      <c t="n" r="C14" s="6">
        <v>4</v>
      </c>
      <c t="n" r="D14" s="6">
        <v>12</v>
      </c>
      <c t="n" r="E14" s="6">
        <v>8</v>
      </c>
    </row>
    <row r="15" spans="1:5">
      <c t="s" r="A15" s="4">
        <v>850</v>
      </c>
      <c t="n" r="B15" s="6">
        <v>-3</v>
      </c>
      <c t="n" r="C15" s="6">
        <v>-2</v>
      </c>
      <c t="n" r="D15" s="6">
        <v>-6</v>
      </c>
      <c t="n" r="E15" s="6">
        <v>-4</v>
      </c>
    </row>
    <row r="16" spans="1:5">
      <c t="s" r="A16" s="4">
        <v>851</v>
      </c>
      <c t="n" r="B16" s="6">
        <v>-2</v>
      </c>
      <c t="n" r="C16" s="6">
        <v>-2</v>
      </c>
      <c t="n" r="D16" s="6">
        <v>-4</v>
      </c>
      <c t="n" r="E16" s="6">
        <v>-4</v>
      </c>
    </row>
    <row r="17" spans="1:5">
      <c t="s" r="A17" s="4">
        <v>852</v>
      </c>
      <c t="n" r="B17" s="6">
        <v>2</v>
      </c>
      <c t="n" r="C17" s="6">
        <v>2</v>
      </c>
      <c t="n" r="D17" s="6">
        <v>4</v>
      </c>
      <c t="n" r="E17" s="6">
        <v>4</v>
      </c>
    </row>
    <row r="18" spans="1:5">
      <c t="s" r="A18" s="4">
        <v>853</v>
      </c>
      <c t="n" r="B18" s="7">
        <v>4</v>
      </c>
      <c t="n" r="C18" s="7">
        <v>3</v>
      </c>
      <c t="n" r="D18" s="7">
        <v>8</v>
      </c>
      <c t="n" r="E18" s="7">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t="s" r="A1" s="1">
        <v>855</v>
      </c>
      <c t="s" r="C1" s="2">
        <v>129</v>
      </c>
      <c t="s" r="D1" s="2">
        <v>2</v>
      </c>
      <c t="s" r="F1" s="2">
        <v>67</v>
      </c>
      <c t="s" r="H1" s="2">
        <v>26</v>
      </c>
      <c t="s" r="I1" s="2">
        <v>57</v>
      </c>
      <c t="s" r="J1" s="2">
        <v>130</v>
      </c>
      <c t="s" r="K1" s="2">
        <v>57</v>
      </c>
      <c t="s" r="L1" s="2">
        <v>131</v>
      </c>
    </row>
    <row r="2" spans="1:12">
      <c t="s" r="A2" s="3">
        <v>856</v>
      </c>
      <c t="n" r="H2"/>
      <c t="n" r="J2"/>
    </row>
    <row r="3" spans="1:12">
      <c t="s" r="A3" s="4">
        <v>134</v>
      </c>
      <c t="n" r="D3" s="6">
        <v>500000000</v>
      </c>
      <c t="n" r="F3" s="6">
        <v>500000000</v>
      </c>
      <c t="n" r="H3"/>
      <c t="n" r="J3"/>
    </row>
    <row r="4" spans="1:12">
      <c t="s" r="A4" s="4">
        <v>135</v>
      </c>
      <c t="n" r="D4" s="6">
        <v>309592620</v>
      </c>
      <c t="n" r="F4" s="6">
        <v>309491082</v>
      </c>
      <c t="n" r="H4"/>
      <c t="n" r="J4"/>
      <c t="n" r="L4" s="6">
        <v>243</v>
      </c>
    </row>
    <row r="5" spans="1:12">
      <c t="s" r="A5" s="4">
        <v>136</v>
      </c>
      <c t="n" r="C5" s="6">
        <v>252235232</v>
      </c>
      <c t="n" r="D5" s="6">
        <v>309003589</v>
      </c>
      <c t="s" r="E5" s="4">
        <v>57</v>
      </c>
      <c t="n" r="F5" s="6">
        <v>308864609</v>
      </c>
      <c t="s" r="G5" s="4">
        <v>57</v>
      </c>
      <c t="n" r="H5" s="6">
        <v>252235232</v>
      </c>
      <c t="n" r="J5" s="6">
        <v>252235232</v>
      </c>
    </row>
    <row r="6" spans="1:12">
      <c t="s" r="A6" s="4">
        <v>133</v>
      </c>
      <c t="n" r="D6" s="8">
        <v>0.01</v>
      </c>
      <c t="n" r="F6" s="8">
        <v>0.01</v>
      </c>
      <c t="n" r="H6"/>
      <c t="n" r="J6"/>
    </row>
    <row r="7" spans="1:12">
      <c t="s" r="A7" s="4">
        <v>119</v>
      </c>
      <c t="n" r="D7" s="7">
        <v>3</v>
      </c>
      <c t="n" r="F7" s="7">
        <v>3</v>
      </c>
      <c t="n" r="H7"/>
      <c t="n" r="J7"/>
    </row>
    <row r="8" spans="1:12">
      <c t="s" r="A8" s="4">
        <v>186</v>
      </c>
      <c t="n" r="D8" s="7">
        <v>13651</v>
      </c>
      <c t="n" r="F8" s="7">
        <v>13653</v>
      </c>
      <c t="n" r="H8"/>
      <c t="n" r="J8"/>
    </row>
    <row r="9" spans="1:12">
      <c t="s" r="A9" s="4">
        <v>857</v>
      </c>
      <c t="n" r="D9" s="6">
        <v>491552</v>
      </c>
      <c t="n" r="F9" s="6">
        <v>626473</v>
      </c>
      <c t="n" r="H9"/>
      <c t="n" r="J9"/>
    </row>
    <row r="10" spans="1:12">
      <c t="s" r="A10" s="4">
        <v>858</v>
      </c>
      <c t="n" r="D10" s="6">
        <v>0</v>
      </c>
      <c t="n" r="F10" s="6">
        <v>0</v>
      </c>
      <c t="n" r="H10"/>
      <c t="n" r="J10"/>
    </row>
    <row r="11" spans="1:12">
      <c t="s" r="A11" s="4">
        <v>200</v>
      </c>
      <c t="s" r="B11" s="4">
        <v>57</v>
      </c>
      <c t="n" r="D11" s="6">
        <v>101538</v>
      </c>
      <c t="n" r="H11"/>
      <c t="n" r="J11"/>
    </row>
    <row r="12" spans="1:12">
      <c t="s" r="A12" s="4">
        <v>199</v>
      </c>
      <c t="s" r="B12" s="4">
        <v>57</v>
      </c>
      <c t="n" r="D12" s="6">
        <v>134921</v>
      </c>
      <c t="n" r="H12"/>
      <c t="n" r="J12"/>
    </row>
    <row r="13" spans="1:12">
      <c t="s" r="A13" s="4">
        <v>201</v>
      </c>
      <c t="s" r="B13" s="4">
        <v>57</v>
      </c>
      <c t="n" r="D13" s="6">
        <v>97479</v>
      </c>
      <c t="n" r="H13"/>
      <c t="n" r="J13"/>
    </row>
    <row r="14" spans="1:12">
      <c t="s" r="A14" s="4">
        <v>174</v>
      </c>
      <c t="n" r="D14" s="7">
        <v>4</v>
      </c>
      <c t="n" r="H14"/>
      <c t="n" r="J14"/>
    </row>
    <row r="15" spans="1:12">
      <c t="s" r="A15" s="4">
        <v>859</v>
      </c>
      <c t="n" r="C15" s="6">
        <v>252234989</v>
      </c>
      <c t="n" r="H15"/>
      <c t="n" r="J15"/>
    </row>
    <row r="16" spans="1:12">
      <c t="s" r="A16" s="4">
        <v>860</v>
      </c>
      <c t="n" r="H16"/>
      <c t="n" r="J16"/>
    </row>
    <row r="17" spans="1:12">
      <c t="s" r="A17" s="3">
        <v>856</v>
      </c>
      <c t="n" r="H17"/>
      <c t="n" r="J17"/>
    </row>
    <row r="18" spans="1:12">
      <c t="s" r="A18" s="4">
        <v>861</v>
      </c>
      <c t="s" r="D18" s="4">
        <v>316</v>
      </c>
      <c t="s" r="F18" s="4">
        <v>316</v>
      </c>
      <c t="n" r="H18"/>
      <c t="n" r="J18"/>
    </row>
    <row r="19" spans="1:12">
      <c t="n" r="A19"/>
    </row>
    <row r="20" spans="1:12">
      <c t="s" r="A20" s="4">
        <v>57</v>
      </c>
      <c t="s" r="B20" s="4">
        <v>137</v>
      </c>
    </row>
  </sheetData>
  <mergeCells count="39">
    <mergeCell ref="A1:B1"/>
    <mergeCell ref="D1:E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A19:K19"/>
    <mergeCell ref="B20:K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t="s" r="A1" s="1">
        <v>862</v>
      </c>
      <c t="s" r="C1" s="2">
        <v>25</v>
      </c>
      <c t="s" r="G1" s="2">
        <v>1</v>
      </c>
      <c t="s" r="I1" s="2">
        <v>324</v>
      </c>
    </row>
    <row r="2" spans="1:10">
      <c t="s" r="C2" s="2">
        <v>2</v>
      </c>
      <c t="s" r="D2" s="2">
        <v>863</v>
      </c>
      <c t="s" r="E2" s="2">
        <v>26</v>
      </c>
      <c t="s" r="F2" s="2">
        <v>864</v>
      </c>
      <c t="s" r="G2" s="2">
        <v>2</v>
      </c>
      <c t="s" r="H2" s="2">
        <v>26</v>
      </c>
      <c t="s" r="I2" s="2">
        <v>67</v>
      </c>
      <c t="s" r="J2" s="2">
        <v>130</v>
      </c>
    </row>
    <row r="3" spans="1:10">
      <c t="s" r="A3" s="3">
        <v>865</v>
      </c>
    </row>
    <row r="4" spans="1:10">
      <c t="s" r="A4" s="4">
        <v>54</v>
      </c>
      <c t="n" r="E4" s="7">
        <v>-1</v>
      </c>
      <c t="n" r="G4" s="7">
        <v>4</v>
      </c>
      <c t="n" r="H4" s="7">
        <v>-2</v>
      </c>
    </row>
    <row r="5" spans="1:10">
      <c t="s" r="A5" s="4">
        <v>866</v>
      </c>
      <c t="n" r="C5" s="7">
        <v>-23</v>
      </c>
      <c t="n" r="E5" s="6">
        <v>1</v>
      </c>
      <c t="n" r="G5" s="6">
        <v>-21</v>
      </c>
      <c t="n" r="H5" s="6">
        <v>1</v>
      </c>
    </row>
    <row r="6" spans="1:10">
      <c t="s" r="A6" s="4">
        <v>56</v>
      </c>
      <c t="s" r="B6" s="4">
        <v>57</v>
      </c>
      <c t="n" r="C6" s="6">
        <v>1</v>
      </c>
      <c t="n" r="E6" s="6">
        <v>2</v>
      </c>
      <c t="n" r="G6" s="6">
        <v>-25</v>
      </c>
      <c t="n" r="H6" s="6">
        <v>4</v>
      </c>
    </row>
    <row r="7" spans="1:10">
      <c t="s" r="A7" s="4">
        <v>867</v>
      </c>
      <c t="n" r="C7" s="6">
        <v>-69</v>
      </c>
      <c t="n" r="D7" s="7">
        <v>-47</v>
      </c>
      <c t="n" r="E7" s="6">
        <v>-58</v>
      </c>
      <c t="n" r="F7" s="7">
        <v>-61</v>
      </c>
      <c t="n" r="G7" s="6">
        <v>-69</v>
      </c>
      <c t="n" r="H7" s="6">
        <v>-58</v>
      </c>
      <c t="n" r="I7" s="7">
        <v>-23</v>
      </c>
      <c t="n" r="J7" s="7">
        <v>-63</v>
      </c>
    </row>
    <row r="8" spans="1:10">
      <c t="s" r="A8" s="4">
        <v>868</v>
      </c>
      <c t="n" r="C8" s="6">
        <v>-22</v>
      </c>
      <c t="n" r="E8" s="6">
        <v>3</v>
      </c>
      <c t="n" r="G8" s="6">
        <v>-46</v>
      </c>
      <c t="n" r="H8" s="6">
        <v>5</v>
      </c>
    </row>
    <row r="9" spans="1:10">
      <c t="s" r="A9" s="4">
        <v>869</v>
      </c>
      <c t="n" r="C9" s="6">
        <v>-22</v>
      </c>
      <c t="n" r="E9" s="6">
        <v>2</v>
      </c>
      <c t="n" r="G9" s="6">
        <v>-42</v>
      </c>
      <c t="n" r="H9" s="6">
        <v>3</v>
      </c>
    </row>
    <row r="10" spans="1:10">
      <c t="s" r="A10" s="4">
        <v>870</v>
      </c>
      <c t="n" r="C10" s="6">
        <v>-94</v>
      </c>
      <c t="n" r="D10" s="6">
        <v>-72</v>
      </c>
      <c t="n" r="E10" s="6">
        <v>-96</v>
      </c>
      <c t="n" r="F10" s="6">
        <v>-98</v>
      </c>
      <c t="n" r="G10" s="6">
        <v>-94</v>
      </c>
      <c t="n" r="H10" s="6">
        <v>-96</v>
      </c>
      <c t="n" r="I10" s="6">
        <v>-52</v>
      </c>
      <c t="n" r="J10" s="6">
        <v>-99</v>
      </c>
    </row>
    <row r="11" spans="1:10">
      <c t="s" r="A11" s="4">
        <v>871</v>
      </c>
    </row>
    <row r="12" spans="1:10">
      <c t="s" r="A12" s="3">
        <v>865</v>
      </c>
    </row>
    <row r="13" spans="1:10">
      <c t="s" r="A13" s="4">
        <v>867</v>
      </c>
      <c t="s" r="B13" s="4">
        <v>57</v>
      </c>
      <c t="n" r="C13" s="6">
        <v>-79</v>
      </c>
      <c t="n" r="D13" s="6">
        <v>-80</v>
      </c>
      <c t="n" r="E13" s="6">
        <v>-57</v>
      </c>
      <c t="n" r="F13" s="6">
        <v>-59</v>
      </c>
      <c t="n" r="G13" s="6">
        <v>-79</v>
      </c>
      <c t="n" r="H13" s="6">
        <v>-57</v>
      </c>
      <c t="n" r="I13" s="6">
        <v>-54</v>
      </c>
      <c t="n" r="J13" s="6">
        <v>-61</v>
      </c>
    </row>
    <row r="14" spans="1:10">
      <c t="s" r="A14" s="4">
        <v>872</v>
      </c>
    </row>
    <row r="15" spans="1:10">
      <c t="s" r="A15" s="3">
        <v>865</v>
      </c>
    </row>
    <row r="16" spans="1:10">
      <c t="s" r="A16" s="4">
        <v>866</v>
      </c>
      <c t="n" r="C16" s="6">
        <v>10</v>
      </c>
      <c t="n" r="D16" s="6">
        <v>33</v>
      </c>
      <c t="n" r="E16" s="6">
        <v>-1</v>
      </c>
      <c t="n" r="F16" s="6">
        <v>-2</v>
      </c>
      <c t="n" r="G16" s="6">
        <v>10</v>
      </c>
      <c t="n" r="H16" s="6">
        <v>-1</v>
      </c>
      <c t="n" r="I16" s="6">
        <v>31</v>
      </c>
      <c t="n" r="J16" s="6">
        <v>-2</v>
      </c>
    </row>
    <row r="17" spans="1:10">
      <c t="s" r="A17" s="4">
        <v>873</v>
      </c>
    </row>
    <row r="18" spans="1:10">
      <c t="s" r="A18" s="3">
        <v>865</v>
      </c>
    </row>
    <row r="19" spans="1:10">
      <c t="s" r="A19" s="4">
        <v>874</v>
      </c>
      <c t="n" r="C19" s="6">
        <v>-17</v>
      </c>
      <c t="n" r="D19" s="6">
        <v>-17</v>
      </c>
      <c t="n" r="E19" s="6">
        <v>-27</v>
      </c>
      <c t="n" r="F19" s="6">
        <v>-26</v>
      </c>
      <c t="n" r="G19" s="6">
        <v>-17</v>
      </c>
      <c t="n" r="H19" s="6">
        <v>-27</v>
      </c>
      <c t="n" r="I19" s="6">
        <v>-21</v>
      </c>
      <c t="n" r="J19" s="6">
        <v>-25</v>
      </c>
    </row>
    <row r="20" spans="1:10">
      <c t="s" r="A20" s="4">
        <v>54</v>
      </c>
      <c t="n" r="E20" s="6">
        <v>-1</v>
      </c>
      <c t="n" r="G20" s="6">
        <v>4</v>
      </c>
      <c t="n" r="H20" s="6">
        <v>-2</v>
      </c>
    </row>
    <row r="21" spans="1:10">
      <c t="s" r="A21" s="4">
        <v>875</v>
      </c>
    </row>
    <row r="22" spans="1:10">
      <c t="s" r="A22" s="3">
        <v>865</v>
      </c>
    </row>
    <row r="23" spans="1:10">
      <c t="s" r="A23" s="4">
        <v>874</v>
      </c>
      <c t="n" r="C23" s="7">
        <v>-8</v>
      </c>
      <c t="n" r="D23" s="7">
        <v>-8</v>
      </c>
      <c t="n" r="E23" s="7">
        <v>-11</v>
      </c>
      <c t="n" r="F23" s="7">
        <v>-11</v>
      </c>
      <c t="n" r="G23" s="7">
        <v>-8</v>
      </c>
      <c t="n" r="H23" s="7">
        <v>-11</v>
      </c>
      <c t="n" r="I23" s="7">
        <v>-8</v>
      </c>
      <c t="n" r="J23" s="7">
        <v>-11</v>
      </c>
    </row>
    <row r="24" spans="1:10">
      <c t="n" r="A24"/>
    </row>
    <row r="25" spans="1:10">
      <c t="s" r="A25" s="4">
        <v>57</v>
      </c>
      <c t="s" r="B25" s="4">
        <v>61</v>
      </c>
    </row>
  </sheetData>
  <mergeCells count="6">
    <mergeCell ref="A1:B2"/>
    <mergeCell ref="C1:F1"/>
    <mergeCell ref="G1:H1"/>
    <mergeCell ref="I1:J1"/>
    <mergeCell ref="A24:I24"/>
    <mergeCell ref="B25:I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6</v>
      </c>
      <c t="s" r="B1" s="2">
        <v>25</v>
      </c>
      <c t="s" r="D1" s="2">
        <v>1</v>
      </c>
    </row>
    <row r="2" spans="1:5">
      <c t="s" r="B2" s="2">
        <v>2</v>
      </c>
      <c t="s" r="C2" s="2">
        <v>26</v>
      </c>
      <c t="s" r="D2" s="2">
        <v>2</v>
      </c>
      <c t="s" r="E2" s="2">
        <v>26</v>
      </c>
    </row>
    <row r="3" spans="1:5">
      <c t="s" r="A3" s="3">
        <v>865</v>
      </c>
    </row>
    <row r="4" spans="1:5">
      <c t="s" r="A4" s="4">
        <v>63</v>
      </c>
      <c t="n" r="B4" s="10">
        <v>0.1</v>
      </c>
      <c t="n" r="C4" s="10">
        <v>-0.1</v>
      </c>
      <c t="n" r="D4" s="10">
        <v>2.9</v>
      </c>
      <c t="n" r="E4" s="7">
        <v>-1</v>
      </c>
    </row>
    <row r="5" spans="1:5">
      <c t="s" r="A5" s="4">
        <v>877</v>
      </c>
      <c t="n" r="B5" s="11">
        <v>-14.2</v>
      </c>
      <c t="n" r="C5" s="11">
        <v>0.4</v>
      </c>
      <c t="n" r="D5" s="6">
        <v>-13</v>
      </c>
      <c t="n" r="E5" s="11">
        <v>0.4</v>
      </c>
    </row>
    <row r="6" spans="1:5">
      <c t="s" r="A6" s="4">
        <v>65</v>
      </c>
      <c t="n" r="B6" s="11">
        <v>0.7</v>
      </c>
      <c t="n" r="C6" s="11">
        <v>1.2</v>
      </c>
      <c t="n" r="D6" s="11">
        <v>-15.9</v>
      </c>
      <c t="n" r="E6" s="11">
        <v>2.2</v>
      </c>
    </row>
    <row r="7" spans="1:5">
      <c t="s" r="A7" s="4">
        <v>873</v>
      </c>
    </row>
    <row r="8" spans="1:5">
      <c t="s" r="A8" s="3">
        <v>865</v>
      </c>
    </row>
    <row r="9" spans="1:5">
      <c t="s" r="A9" s="4">
        <v>63</v>
      </c>
      <c t="n" r="B9" s="10">
        <v>0.1</v>
      </c>
      <c t="n" r="C9" s="10">
        <v>-0.1</v>
      </c>
      <c t="n" r="D9" s="10">
        <v>2.9</v>
      </c>
      <c t="n" r="E9" s="7">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8</v>
      </c>
      <c t="s" r="B1" s="2">
        <v>25</v>
      </c>
      <c t="s" r="D1" s="2">
        <v>1</v>
      </c>
    </row>
    <row r="2" spans="1:5">
      <c t="s" r="B2" s="2">
        <v>2</v>
      </c>
      <c t="s" r="C2" s="2">
        <v>26</v>
      </c>
      <c t="s" r="D2" s="2">
        <v>2</v>
      </c>
      <c t="s" r="E2" s="2">
        <v>26</v>
      </c>
    </row>
    <row r="3" spans="1:5">
      <c t="s" r="A3" s="3">
        <v>879</v>
      </c>
    </row>
    <row r="4" spans="1:5">
      <c t="s" r="A4" s="4">
        <v>880</v>
      </c>
      <c t="n" r="B4" s="7">
        <v>102</v>
      </c>
      <c t="n" r="C4" s="7">
        <v>11</v>
      </c>
      <c t="n" r="D4" s="7">
        <v>314</v>
      </c>
      <c t="n" r="E4" s="7">
        <v>117</v>
      </c>
    </row>
    <row r="5" spans="1:5">
      <c t="s" r="A5" s="3">
        <v>881</v>
      </c>
    </row>
    <row r="6" spans="1:5">
      <c t="s" r="A6" s="4">
        <v>882</v>
      </c>
      <c t="n" r="B6" s="6">
        <v>309527868</v>
      </c>
      <c t="n" r="C6" s="6">
        <v>252235232</v>
      </c>
      <c t="n" r="D6" s="6">
        <v>309533042</v>
      </c>
      <c t="n" r="E6" s="6">
        <v>252235232</v>
      </c>
    </row>
    <row r="7" spans="1:5">
      <c t="s" r="A7" s="4">
        <v>883</v>
      </c>
      <c t="n" r="B7" s="6">
        <v>309683965</v>
      </c>
      <c t="n" r="C7" s="6">
        <v>252235232</v>
      </c>
      <c t="n" r="D7" s="6">
        <v>309689138</v>
      </c>
      <c t="n" r="E7" s="6">
        <v>252235232</v>
      </c>
    </row>
    <row r="8" spans="1:5">
      <c t="s" r="A8" s="3">
        <v>884</v>
      </c>
    </row>
    <row r="9" spans="1:5">
      <c t="s" r="A9" s="4">
        <v>45</v>
      </c>
      <c t="n" r="B9" s="8">
        <v>0.33</v>
      </c>
      <c t="n" r="C9" s="8">
        <v>0.04</v>
      </c>
      <c t="n" r="D9" s="8">
        <v>1.01</v>
      </c>
      <c t="n" r="E9" s="8">
        <v>0.46</v>
      </c>
    </row>
    <row r="10" spans="1:5">
      <c t="s" r="A10" s="4">
        <v>46</v>
      </c>
      <c t="n" r="B10" s="8">
        <v>0.33</v>
      </c>
      <c t="n" r="C10" s="8">
        <v>0.04</v>
      </c>
      <c t="n" r="D10" s="8">
        <v>1.01</v>
      </c>
      <c t="n" r="E10" s="8">
        <v>0.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t="s" r="A1" s="1">
        <v>885</v>
      </c>
      <c t="s" r="B1" s="2">
        <v>25</v>
      </c>
      <c t="s" r="D1" s="2">
        <v>1</v>
      </c>
    </row>
    <row r="2" spans="1:5">
      <c t="s" r="B2" s="2">
        <v>313</v>
      </c>
      <c t="s" r="C2" s="2">
        <v>886</v>
      </c>
      <c t="s" r="D2" s="2">
        <v>887</v>
      </c>
      <c t="s" r="E2" s="2">
        <v>886</v>
      </c>
    </row>
    <row r="3" spans="1:5">
      <c t="s" r="A3" s="3">
        <v>888</v>
      </c>
    </row>
    <row r="4" spans="1:5">
      <c t="s" r="A4" s="4">
        <v>889</v>
      </c>
      <c t="n" r="D4" s="6">
        <v>3</v>
      </c>
    </row>
    <row r="5" spans="1:5">
      <c t="s" r="A5" s="4">
        <v>28</v>
      </c>
      <c t="n" r="B5" s="7">
        <v>1439</v>
      </c>
      <c t="n" r="C5" s="7">
        <v>939</v>
      </c>
      <c t="n" r="D5" s="7">
        <v>3109</v>
      </c>
      <c t="n" r="E5" s="7">
        <v>2166</v>
      </c>
    </row>
    <row r="6" spans="1:5">
      <c t="s" r="A6" s="4">
        <v>890</v>
      </c>
    </row>
    <row r="7" spans="1:5">
      <c t="s" r="A7" s="3">
        <v>888</v>
      </c>
    </row>
    <row r="8" spans="1:5">
      <c t="s" r="A8" s="4">
        <v>28</v>
      </c>
      <c t="n" r="B8" s="6">
        <v>949</v>
      </c>
      <c t="n" r="C8" s="6">
        <v>608</v>
      </c>
      <c t="n" r="D8" s="6">
        <v>1862</v>
      </c>
      <c t="n" r="E8" s="6">
        <v>1336</v>
      </c>
    </row>
    <row r="9" spans="1:5">
      <c t="s" r="A9" s="4">
        <v>891</v>
      </c>
    </row>
    <row r="10" spans="1:5">
      <c t="s" r="A10" s="3">
        <v>888</v>
      </c>
    </row>
    <row r="11" spans="1:5">
      <c t="s" r="A11" s="4">
        <v>28</v>
      </c>
      <c t="n" r="B11" s="6">
        <v>263</v>
      </c>
      <c t="n" r="C11" s="6">
        <v>110</v>
      </c>
      <c t="n" r="D11" s="6">
        <v>740</v>
      </c>
      <c t="n" r="E11" s="6">
        <v>382</v>
      </c>
    </row>
    <row r="12" spans="1:5">
      <c t="s" r="A12" s="4">
        <v>892</v>
      </c>
    </row>
    <row r="13" spans="1:5">
      <c t="s" r="A13" s="3">
        <v>888</v>
      </c>
    </row>
    <row r="14" spans="1:5">
      <c t="s" r="A14" s="4">
        <v>28</v>
      </c>
      <c t="n" r="B14" s="6">
        <v>-1</v>
      </c>
      <c t="n" r="C14" s="6">
        <v>-3</v>
      </c>
      <c t="n" r="D14" s="6">
        <v>-1</v>
      </c>
      <c t="n" r="E14" s="6">
        <v>-5</v>
      </c>
    </row>
    <row r="15" spans="1:5">
      <c t="s" r="A15" s="4">
        <v>893</v>
      </c>
    </row>
    <row r="16" spans="1:5">
      <c t="s" r="A16" s="3">
        <v>888</v>
      </c>
    </row>
    <row r="17" spans="1:5">
      <c t="s" r="A17" s="4">
        <v>28</v>
      </c>
      <c t="n" r="B17" s="6">
        <v>242</v>
      </c>
      <c t="n" r="C17" s="6">
        <v>243</v>
      </c>
      <c t="n" r="D17" s="6">
        <v>518</v>
      </c>
      <c t="n" r="E17" s="6">
        <v>482</v>
      </c>
    </row>
    <row r="18" spans="1:5">
      <c t="s" r="A18" s="4">
        <v>894</v>
      </c>
    </row>
    <row r="19" spans="1:5">
      <c t="s" r="A19" s="3">
        <v>888</v>
      </c>
    </row>
    <row r="20" spans="1:5">
      <c t="s" r="A20" s="4">
        <v>28</v>
      </c>
      <c t="n" r="B20" s="6">
        <v>5</v>
      </c>
      <c t="n" r="C20" s="6">
        <v>4</v>
      </c>
      <c t="n" r="D20" s="6">
        <v>12</v>
      </c>
      <c t="n" r="E20" s="6">
        <v>6</v>
      </c>
    </row>
    <row r="21" spans="1:5">
      <c t="s" r="A21" s="4">
        <v>895</v>
      </c>
    </row>
    <row r="22" spans="1:5">
      <c t="s" r="A22" s="3">
        <v>888</v>
      </c>
    </row>
    <row r="23" spans="1:5">
      <c t="s" r="A23" s="4">
        <v>28</v>
      </c>
      <c t="n" r="B23" s="7">
        <v>-19</v>
      </c>
      <c t="n" r="C23" s="7">
        <v>-23</v>
      </c>
      <c t="n" r="D23" s="7">
        <v>-23</v>
      </c>
      <c t="n" r="E23" s="7">
        <v>-35</v>
      </c>
    </row>
    <row r="24" spans="1:5">
      <c t="s" r="A24" s="4">
        <v>637</v>
      </c>
    </row>
    <row r="25" spans="1:5">
      <c t="s" r="A25" s="3">
        <v>888</v>
      </c>
    </row>
    <row r="26" spans="1:5">
      <c t="s" r="A26" s="4">
        <v>889</v>
      </c>
      <c t="n" r="D26" s="6">
        <v>1</v>
      </c>
    </row>
    <row r="27" spans="1:5">
      <c t="s" r="A27" s="4">
        <v>896</v>
      </c>
      <c t="n" r="D27" s="6">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t="s" r="A1" s="1">
        <v>897</v>
      </c>
      <c t="s" r="C1" s="2">
        <v>25</v>
      </c>
      <c t="s" r="E1" s="2">
        <v>1</v>
      </c>
    </row>
    <row r="2" spans="1:7">
      <c t="s" r="C2" s="2">
        <v>2</v>
      </c>
      <c t="s" r="D2" s="2">
        <v>26</v>
      </c>
      <c t="s" r="E2" s="2">
        <v>2</v>
      </c>
      <c t="s" r="F2" s="2">
        <v>26</v>
      </c>
      <c t="s" r="G2" s="2">
        <v>67</v>
      </c>
    </row>
    <row r="3" spans="1:7">
      <c t="s" r="A3" s="3">
        <v>888</v>
      </c>
    </row>
    <row r="4" spans="1:7">
      <c t="s" r="A4" s="4">
        <v>898</v>
      </c>
      <c t="n" r="C4" s="7">
        <v>1439</v>
      </c>
      <c t="n" r="D4" s="7">
        <v>939</v>
      </c>
      <c t="n" r="E4" s="7">
        <v>3109</v>
      </c>
      <c t="n" r="F4" s="7">
        <v>2166</v>
      </c>
    </row>
    <row r="5" spans="1:7">
      <c t="s" r="A5" s="4">
        <v>32</v>
      </c>
      <c t="n" r="D5" s="6">
        <v>7</v>
      </c>
      <c t="n" r="F5" s="6">
        <v>7</v>
      </c>
    </row>
    <row r="6" spans="1:7">
      <c t="s" r="A6" s="4">
        <v>33</v>
      </c>
      <c t="n" r="C6" s="6">
        <v>213</v>
      </c>
      <c t="n" r="D6" s="6">
        <v>187</v>
      </c>
      <c t="n" r="E6" s="6">
        <v>418</v>
      </c>
      <c t="n" r="F6" s="6">
        <v>362</v>
      </c>
    </row>
    <row r="7" spans="1:7">
      <c t="s" r="A7" s="4">
        <v>899</v>
      </c>
      <c t="n" r="C7" s="6">
        <v>322</v>
      </c>
      <c t="n" r="D7" s="6">
        <v>73</v>
      </c>
      <c t="n" r="E7" s="6">
        <v>671</v>
      </c>
      <c t="n" r="F7" s="6">
        <v>269</v>
      </c>
    </row>
    <row r="8" spans="1:7">
      <c t="s" r="A8" s="4">
        <v>900</v>
      </c>
      <c t="n" r="C8" s="6">
        <v>535</v>
      </c>
      <c t="n" r="D8" s="6">
        <v>267</v>
      </c>
      <c t="n" r="E8" s="6">
        <v>1089</v>
      </c>
      <c t="n" r="F8" s="6">
        <v>638</v>
      </c>
    </row>
    <row r="9" spans="1:7">
      <c t="s" r="A9" s="4">
        <v>39</v>
      </c>
      <c t="n" r="D9" s="6">
        <v>-1</v>
      </c>
      <c t="n" r="E9" s="6">
        <v>2</v>
      </c>
    </row>
    <row r="10" spans="1:7">
      <c t="s" r="A10" s="4">
        <v>160</v>
      </c>
      <c t="n" r="E10" s="6">
        <v>674</v>
      </c>
      <c t="n" r="F10" s="6">
        <v>530</v>
      </c>
    </row>
    <row r="11" spans="1:7">
      <c t="s" r="A11" s="4">
        <v>901</v>
      </c>
      <c t="n" r="C11" s="6">
        <v>20830</v>
      </c>
      <c t="n" r="E11" s="6">
        <v>20830</v>
      </c>
      <c t="n" r="G11" s="7">
        <v>20711</v>
      </c>
    </row>
    <row r="12" spans="1:7">
      <c t="s" r="A12" s="4">
        <v>84</v>
      </c>
      <c t="n" r="C12" s="6">
        <v>371</v>
      </c>
      <c t="n" r="E12" s="6">
        <v>371</v>
      </c>
      <c t="n" r="G12" s="6">
        <v>385</v>
      </c>
    </row>
    <row r="13" spans="1:7">
      <c t="s" r="A13" s="4">
        <v>902</v>
      </c>
      <c t="n" r="C13" s="6">
        <v>30411</v>
      </c>
      <c t="n" r="E13" s="6">
        <v>30411</v>
      </c>
      <c t="n" r="G13" s="6">
        <v>30743</v>
      </c>
    </row>
    <row r="14" spans="1:7">
      <c t="s" r="A14" s="4">
        <v>903</v>
      </c>
    </row>
    <row r="15" spans="1:7">
      <c t="s" r="A15" s="3">
        <v>888</v>
      </c>
    </row>
    <row r="16" spans="1:7">
      <c t="s" r="A16" s="4">
        <v>898</v>
      </c>
      <c t="s" r="B16" s="4">
        <v>57</v>
      </c>
      <c t="n" r="E16" s="6">
        <v>1</v>
      </c>
    </row>
    <row r="17" spans="1:7">
      <c t="s" r="A17" s="4">
        <v>904</v>
      </c>
      <c t="s" r="B17" s="4">
        <v>57</v>
      </c>
      <c t="n" r="C17" s="6">
        <v>-7</v>
      </c>
      <c t="n" r="D17" s="6">
        <v>-17</v>
      </c>
      <c t="n" r="E17" s="6">
        <v>-18</v>
      </c>
      <c t="n" r="F17" s="6">
        <v>-27</v>
      </c>
    </row>
    <row r="18" spans="1:7">
      <c t="s" r="A18" s="4">
        <v>33</v>
      </c>
      <c t="s" r="B18" s="4">
        <v>57</v>
      </c>
      <c t="n" r="F18" s="6">
        <v>1</v>
      </c>
    </row>
    <row r="19" spans="1:7">
      <c t="s" r="A19" s="4">
        <v>899</v>
      </c>
      <c t="s" r="B19" s="4">
        <v>57</v>
      </c>
      <c t="n" r="C19" s="6">
        <v>-7</v>
      </c>
      <c t="n" r="D19" s="6">
        <v>-9</v>
      </c>
      <c t="n" r="E19" s="6">
        <v>-9</v>
      </c>
      <c t="n" r="F19" s="6">
        <v>-13</v>
      </c>
    </row>
    <row r="20" spans="1:7">
      <c t="s" r="A20" s="4">
        <v>900</v>
      </c>
      <c t="s" r="B20" s="4">
        <v>57</v>
      </c>
      <c t="n" r="C20" s="6">
        <v>-7</v>
      </c>
      <c t="n" r="D20" s="6">
        <v>-9</v>
      </c>
      <c t="n" r="E20" s="6">
        <v>-9</v>
      </c>
      <c t="n" r="F20" s="6">
        <v>-12</v>
      </c>
    </row>
    <row r="21" spans="1:7">
      <c t="s" r="A21" s="4">
        <v>39</v>
      </c>
      <c t="s" r="B21" s="4">
        <v>57</v>
      </c>
      <c t="n" r="D21" s="6">
        <v>2</v>
      </c>
      <c t="n" r="F21" s="6">
        <v>2</v>
      </c>
    </row>
    <row r="22" spans="1:7">
      <c t="s" r="A22" s="4">
        <v>84</v>
      </c>
      <c t="s" r="B22" s="4">
        <v>57</v>
      </c>
      <c t="n" r="G22" s="6">
        <v>22</v>
      </c>
    </row>
    <row r="23" spans="1:7">
      <c t="s" r="A23" s="4">
        <v>902</v>
      </c>
      <c t="s" r="B23" s="4">
        <v>57</v>
      </c>
      <c t="n" r="C23" s="6">
        <v>-931</v>
      </c>
      <c t="n" r="E23" s="6">
        <v>-931</v>
      </c>
      <c t="n" r="G23" s="6">
        <v>-1333</v>
      </c>
    </row>
    <row r="24" spans="1:7">
      <c t="s" r="A24" s="4">
        <v>905</v>
      </c>
    </row>
    <row r="25" spans="1:7">
      <c t="s" r="A25" s="3">
        <v>888</v>
      </c>
    </row>
    <row r="26" spans="1:7">
      <c t="s" r="A26" s="4">
        <v>898</v>
      </c>
      <c t="n" r="C26" s="6">
        <v>1211</v>
      </c>
      <c t="n" r="D26" s="6">
        <v>715</v>
      </c>
      <c t="n" r="E26" s="6">
        <v>2601</v>
      </c>
      <c t="n" r="F26" s="6">
        <v>1713</v>
      </c>
    </row>
    <row r="27" spans="1:7">
      <c t="s" r="A27" s="4">
        <v>904</v>
      </c>
      <c t="n" r="C27" s="6">
        <v>2</v>
      </c>
      <c t="n" r="E27" s="6">
        <v>2</v>
      </c>
    </row>
    <row r="28" spans="1:7">
      <c t="s" r="A28" s="4">
        <v>33</v>
      </c>
      <c t="n" r="C28" s="6">
        <v>126</v>
      </c>
      <c t="n" r="D28" s="6">
        <v>94</v>
      </c>
      <c t="n" r="E28" s="6">
        <v>244</v>
      </c>
      <c t="n" r="F28" s="6">
        <v>180</v>
      </c>
    </row>
    <row r="29" spans="1:7">
      <c t="s" r="A29" s="4">
        <v>899</v>
      </c>
      <c t="n" r="C29" s="6">
        <v>299</v>
      </c>
      <c t="n" r="D29" s="6">
        <v>100</v>
      </c>
      <c t="n" r="E29" s="6">
        <v>611</v>
      </c>
      <c t="n" r="F29" s="6">
        <v>289</v>
      </c>
    </row>
    <row r="30" spans="1:7">
      <c t="s" r="A30" s="4">
        <v>900</v>
      </c>
      <c t="n" r="C30" s="6">
        <v>425</v>
      </c>
      <c t="n" r="D30" s="6">
        <v>194</v>
      </c>
      <c t="n" r="E30" s="6">
        <v>855</v>
      </c>
      <c t="n" r="F30" s="6">
        <v>469</v>
      </c>
    </row>
    <row r="31" spans="1:7">
      <c t="s" r="A31" s="4">
        <v>39</v>
      </c>
      <c t="n" r="C31" s="6">
        <v>3</v>
      </c>
      <c t="n" r="E31" s="6">
        <v>6</v>
      </c>
    </row>
    <row r="32" spans="1:7">
      <c t="s" r="A32" s="4">
        <v>160</v>
      </c>
      <c t="n" r="E32" s="6">
        <v>470</v>
      </c>
      <c t="n" r="F32" s="6">
        <v>355</v>
      </c>
    </row>
    <row r="33" spans="1:7">
      <c t="s" r="A33" s="4">
        <v>901</v>
      </c>
      <c t="n" r="C33" s="6">
        <v>12525</v>
      </c>
      <c t="n" r="E33" s="6">
        <v>12525</v>
      </c>
      <c t="n" r="G33" s="6">
        <v>12363</v>
      </c>
    </row>
    <row r="34" spans="1:7">
      <c t="s" r="A34" s="4">
        <v>84</v>
      </c>
      <c t="n" r="C34" s="6">
        <v>131</v>
      </c>
      <c t="n" r="E34" s="6">
        <v>131</v>
      </c>
      <c t="n" r="G34" s="6">
        <v>110</v>
      </c>
    </row>
    <row r="35" spans="1:7">
      <c t="s" r="A35" s="4">
        <v>902</v>
      </c>
      <c t="n" r="C35" s="6">
        <v>19871</v>
      </c>
      <c t="n" r="E35" s="6">
        <v>19871</v>
      </c>
      <c t="n" r="G35" s="6">
        <v>20126</v>
      </c>
    </row>
    <row r="36" spans="1:7">
      <c t="s" r="A36" s="4">
        <v>906</v>
      </c>
    </row>
    <row r="37" spans="1:7">
      <c t="s" r="A37" s="3">
        <v>888</v>
      </c>
    </row>
    <row r="38" spans="1:7">
      <c t="s" r="A38" s="4">
        <v>898</v>
      </c>
      <c t="n" r="C38" s="6">
        <v>242</v>
      </c>
      <c t="n" r="D38" s="6">
        <v>243</v>
      </c>
      <c t="n" r="E38" s="6">
        <v>518</v>
      </c>
      <c t="n" r="F38" s="6">
        <v>482</v>
      </c>
    </row>
    <row r="39" spans="1:7">
      <c t="s" r="A39" s="4">
        <v>904</v>
      </c>
      <c t="n" r="C39" s="6">
        <v>2</v>
      </c>
      <c t="n" r="D39" s="6">
        <v>8</v>
      </c>
      <c t="n" r="E39" s="6">
        <v>4</v>
      </c>
      <c t="n" r="F39" s="6">
        <v>9</v>
      </c>
    </row>
    <row r="40" spans="1:7">
      <c t="s" r="A40" s="4">
        <v>32</v>
      </c>
      <c t="n" r="D40" s="6">
        <v>7</v>
      </c>
      <c t="n" r="F40" s="6">
        <v>7</v>
      </c>
    </row>
    <row r="41" spans="1:7">
      <c t="s" r="A41" s="4">
        <v>33</v>
      </c>
      <c t="n" r="C41" s="6">
        <v>81</v>
      </c>
      <c t="n" r="D41" s="6">
        <v>89</v>
      </c>
      <c t="n" r="E41" s="6">
        <v>161</v>
      </c>
      <c t="n" r="F41" s="6">
        <v>172</v>
      </c>
    </row>
    <row r="42" spans="1:7">
      <c t="s" r="A42" s="4">
        <v>899</v>
      </c>
      <c t="n" r="C42" s="6">
        <v>58</v>
      </c>
      <c t="n" r="D42" s="6">
        <v>8</v>
      </c>
      <c t="n" r="E42" s="6">
        <v>107</v>
      </c>
      <c t="n" r="F42" s="6">
        <v>34</v>
      </c>
    </row>
    <row r="43" spans="1:7">
      <c t="s" r="A43" s="4">
        <v>900</v>
      </c>
      <c t="n" r="C43" s="6">
        <v>139</v>
      </c>
      <c t="n" r="D43" s="6">
        <v>104</v>
      </c>
      <c t="n" r="E43" s="6">
        <v>268</v>
      </c>
      <c t="n" r="F43" s="6">
        <v>213</v>
      </c>
    </row>
    <row r="44" spans="1:7">
      <c t="s" r="A44" s="4">
        <v>39</v>
      </c>
      <c t="n" r="C44" s="6">
        <v>-3</v>
      </c>
      <c t="n" r="D44" s="6">
        <v>-3</v>
      </c>
      <c t="n" r="E44" s="6">
        <v>-4</v>
      </c>
      <c t="n" r="F44" s="6">
        <v>-2</v>
      </c>
    </row>
    <row r="45" spans="1:7">
      <c t="s" r="A45" s="4">
        <v>160</v>
      </c>
      <c t="n" r="E45" s="6">
        <v>203</v>
      </c>
      <c t="n" r="F45" s="6">
        <v>172</v>
      </c>
    </row>
    <row r="46" spans="1:7">
      <c t="s" r="A46" s="4">
        <v>901</v>
      </c>
      <c t="n" r="C46" s="6">
        <v>7800</v>
      </c>
      <c t="n" r="E46" s="6">
        <v>7800</v>
      </c>
      <c t="n" r="G46" s="6">
        <v>7835</v>
      </c>
    </row>
    <row r="47" spans="1:7">
      <c t="s" r="A47" s="4">
        <v>84</v>
      </c>
      <c t="n" r="C47" s="6">
        <v>240</v>
      </c>
      <c t="n" r="E47" s="6">
        <v>240</v>
      </c>
      <c t="n" r="G47" s="6">
        <v>253</v>
      </c>
    </row>
    <row r="48" spans="1:7">
      <c t="s" r="A48" s="4">
        <v>902</v>
      </c>
      <c t="n" r="C48" s="6">
        <v>10437</v>
      </c>
      <c t="n" r="E48" s="6">
        <v>10437</v>
      </c>
      <c t="n" r="G48" s="6">
        <v>10685</v>
      </c>
    </row>
    <row r="49" spans="1:7">
      <c t="s" r="A49" s="4">
        <v>907</v>
      </c>
    </row>
    <row r="50" spans="1:7">
      <c t="s" r="A50" s="3">
        <v>888</v>
      </c>
    </row>
    <row r="51" spans="1:7">
      <c t="s" r="A51" s="4">
        <v>898</v>
      </c>
      <c t="n" r="C51" s="6">
        <v>-14</v>
      </c>
      <c t="n" r="D51" s="6">
        <v>-19</v>
      </c>
      <c t="n" r="E51" s="6">
        <v>-11</v>
      </c>
      <c t="n" r="F51" s="6">
        <v>-29</v>
      </c>
    </row>
    <row r="52" spans="1:7">
      <c t="s" r="A52" s="4">
        <v>904</v>
      </c>
      <c t="n" r="C52" s="6">
        <v>3</v>
      </c>
      <c t="n" r="D52" s="6">
        <v>9</v>
      </c>
      <c t="n" r="E52" s="6">
        <v>12</v>
      </c>
      <c t="n" r="F52" s="6">
        <v>18</v>
      </c>
    </row>
    <row r="53" spans="1:7">
      <c t="s" r="A53" s="4">
        <v>33</v>
      </c>
      <c t="n" r="C53" s="6">
        <v>6</v>
      </c>
      <c t="n" r="D53" s="6">
        <v>4</v>
      </c>
      <c t="n" r="E53" s="6">
        <v>13</v>
      </c>
      <c t="n" r="F53" s="6">
        <v>9</v>
      </c>
    </row>
    <row r="54" spans="1:7">
      <c t="s" r="A54" s="4">
        <v>899</v>
      </c>
      <c t="n" r="C54" s="6">
        <v>-28</v>
      </c>
      <c t="n" r="D54" s="6">
        <v>-26</v>
      </c>
      <c t="n" r="E54" s="6">
        <v>-38</v>
      </c>
      <c t="n" r="F54" s="6">
        <v>-41</v>
      </c>
    </row>
    <row r="55" spans="1:7">
      <c t="s" r="A55" s="4">
        <v>900</v>
      </c>
      <c t="n" r="C55" s="6">
        <v>-22</v>
      </c>
      <c t="n" r="D55" s="7">
        <v>-22</v>
      </c>
      <c t="n" r="E55" s="6">
        <v>-25</v>
      </c>
      <c t="n" r="F55" s="6">
        <v>-32</v>
      </c>
    </row>
    <row r="56" spans="1:7">
      <c t="s" r="A56" s="4">
        <v>160</v>
      </c>
      <c t="n" r="E56" s="6">
        <v>1</v>
      </c>
      <c t="n" r="F56" s="7">
        <v>3</v>
      </c>
    </row>
    <row r="57" spans="1:7">
      <c t="s" r="A57" s="4">
        <v>901</v>
      </c>
      <c t="n" r="C57" s="6">
        <v>505</v>
      </c>
      <c t="n" r="E57" s="6">
        <v>505</v>
      </c>
      <c t="n" r="G57" s="6">
        <v>513</v>
      </c>
    </row>
    <row r="58" spans="1:7">
      <c t="s" r="A58" s="4">
        <v>902</v>
      </c>
      <c t="n" r="C58" s="7">
        <v>1034</v>
      </c>
      <c t="n" r="E58" s="7">
        <v>1034</v>
      </c>
      <c t="n" r="G58" s="7">
        <v>1265</v>
      </c>
    </row>
    <row r="59" spans="1:7">
      <c t="n" r="A59"/>
    </row>
    <row r="60" spans="1:7">
      <c t="s" r="A60" s="4">
        <v>57</v>
      </c>
      <c t="s" r="B60" s="4">
        <v>908</v>
      </c>
    </row>
  </sheetData>
  <mergeCells count="5">
    <mergeCell ref="A1:B2"/>
    <mergeCell ref="C1:D1"/>
    <mergeCell ref="E1:F1"/>
    <mergeCell ref="A59:F59"/>
    <mergeCell ref="B60:F6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26</v>
      </c>
    </row>
    <row r="3" spans="1:3">
      <c t="s" r="A3" s="3">
        <v>139</v>
      </c>
    </row>
    <row r="4" spans="1:3">
      <c t="s" r="A4" s="4">
        <v>43</v>
      </c>
      <c t="n" r="B4" s="7">
        <v>314</v>
      </c>
      <c t="n" r="C4" s="7">
        <v>117</v>
      </c>
    </row>
    <row r="5" spans="1:3">
      <c t="s" r="A5" s="3">
        <v>140</v>
      </c>
    </row>
    <row r="6" spans="1:3">
      <c t="s" r="A6" s="4">
        <v>33</v>
      </c>
      <c t="n" r="B6" s="6">
        <v>418</v>
      </c>
      <c t="n" r="C6" s="6">
        <v>362</v>
      </c>
    </row>
    <row r="7" spans="1:3">
      <c t="s" r="A7" s="4">
        <v>32</v>
      </c>
      <c t="n" r="C7" s="6">
        <v>7</v>
      </c>
    </row>
    <row r="8" spans="1:3">
      <c t="s" r="A8" s="4">
        <v>141</v>
      </c>
      <c t="n" r="B8" s="6">
        <v>4</v>
      </c>
      <c t="n" r="C8" s="6">
        <v>7</v>
      </c>
    </row>
    <row r="9" spans="1:3">
      <c t="s" r="A9" s="4">
        <v>142</v>
      </c>
      <c t="n" r="B9" s="6">
        <v>83</v>
      </c>
      <c t="n" r="C9" s="6">
        <v>47</v>
      </c>
    </row>
    <row r="10" spans="1:3">
      <c t="s" r="A10" s="4">
        <v>143</v>
      </c>
      <c t="n" r="B10" s="6">
        <v>13</v>
      </c>
      <c t="n" r="C10" s="6">
        <v>20</v>
      </c>
    </row>
    <row r="11" spans="1:3">
      <c t="s" r="A11" s="4">
        <v>144</v>
      </c>
      <c t="n" r="B11" s="6">
        <v>66</v>
      </c>
      <c t="n" r="C11" s="6">
        <v>54</v>
      </c>
    </row>
    <row r="12" spans="1:3">
      <c t="s" r="A12" s="4">
        <v>145</v>
      </c>
      <c t="n" r="B12" s="6">
        <v>-2</v>
      </c>
    </row>
    <row r="13" spans="1:3">
      <c t="s" r="A13" s="4">
        <v>146</v>
      </c>
      <c t="n" r="B13" s="6">
        <v>-15</v>
      </c>
      <c t="n" r="C13" s="6">
        <v>2</v>
      </c>
    </row>
    <row r="14" spans="1:3">
      <c t="s" r="A14" s="4">
        <v>147</v>
      </c>
      <c t="n" r="B14" s="6">
        <v>-34</v>
      </c>
    </row>
    <row r="15" spans="1:3">
      <c t="s" r="A15" s="4">
        <v>148</v>
      </c>
      <c t="n" r="B15" s="6">
        <v>23</v>
      </c>
      <c t="n" r="C15" s="6">
        <v>50</v>
      </c>
    </row>
    <row r="16" spans="1:3">
      <c t="s" r="A16" s="4">
        <v>149</v>
      </c>
      <c t="n" r="B16" s="6">
        <v>244</v>
      </c>
      <c t="n" r="C16" s="6">
        <v>-35</v>
      </c>
    </row>
    <row r="17" spans="1:3">
      <c t="s" r="A17" s="4">
        <v>150</v>
      </c>
      <c t="n" r="B17" s="6">
        <v>-2</v>
      </c>
    </row>
    <row r="18" spans="1:3">
      <c t="s" r="A18" s="3">
        <v>151</v>
      </c>
    </row>
    <row r="19" spans="1:3">
      <c t="s" r="A19" s="4">
        <v>152</v>
      </c>
      <c t="n" r="B19" s="6">
        <v>85</v>
      </c>
      <c t="n" r="C19" s="6">
        <v>91</v>
      </c>
    </row>
    <row r="20" spans="1:3">
      <c t="s" r="A20" s="4">
        <v>153</v>
      </c>
      <c t="n" r="B20" s="6">
        <v>65</v>
      </c>
      <c t="n" r="C20" s="6">
        <v>73</v>
      </c>
    </row>
    <row r="21" spans="1:3">
      <c t="s" r="A21" s="4">
        <v>154</v>
      </c>
      <c t="n" r="B21" s="6">
        <v>-100</v>
      </c>
      <c t="n" r="C21" s="6">
        <v>2</v>
      </c>
    </row>
    <row r="22" spans="1:3">
      <c t="s" r="A22" s="4">
        <v>155</v>
      </c>
      <c t="n" r="B22" s="6">
        <v>-12</v>
      </c>
      <c t="n" r="C22" s="6">
        <v>-131</v>
      </c>
    </row>
    <row r="23" spans="1:3">
      <c t="s" r="A23" s="4">
        <v>156</v>
      </c>
      <c t="n" r="B23" s="6">
        <v>-7</v>
      </c>
      <c t="n" r="C23" s="6">
        <v>21</v>
      </c>
    </row>
    <row r="24" spans="1:3">
      <c t="s" r="A24" s="4">
        <v>157</v>
      </c>
      <c t="n" r="B24" s="6">
        <v>-235</v>
      </c>
      <c t="n" r="C24" s="6">
        <v>95</v>
      </c>
    </row>
    <row r="25" spans="1:3">
      <c t="s" r="A25" s="4">
        <v>158</v>
      </c>
      <c t="n" r="B25" s="6">
        <v>908</v>
      </c>
      <c t="n" r="C25" s="6">
        <v>782</v>
      </c>
    </row>
    <row r="26" spans="1:3">
      <c t="s" r="A26" s="3">
        <v>159</v>
      </c>
    </row>
    <row r="27" spans="1:3">
      <c t="s" r="A27" s="4">
        <v>160</v>
      </c>
      <c t="n" r="B27" s="6">
        <v>-674</v>
      </c>
      <c t="n" r="C27" s="6">
        <v>-530</v>
      </c>
    </row>
    <row r="28" spans="1:3">
      <c t="s" r="A28" s="4">
        <v>161</v>
      </c>
      <c t="n" r="B28" s="6">
        <v>41</v>
      </c>
      <c t="n" r="C28" s="6">
        <v>10</v>
      </c>
    </row>
    <row r="29" spans="1:3">
      <c t="s" r="A29" s="4">
        <v>162</v>
      </c>
      <c t="n" r="C29" s="6">
        <v>13</v>
      </c>
    </row>
    <row r="30" spans="1:3">
      <c t="s" r="A30" s="4">
        <v>163</v>
      </c>
      <c t="n" r="B30" s="6">
        <v>57</v>
      </c>
      <c t="n" r="C30" s="6">
        <v>3</v>
      </c>
    </row>
    <row r="31" spans="1:3">
      <c t="s" r="A31" s="4">
        <v>164</v>
      </c>
      <c t="n" r="B31" s="6">
        <v>43</v>
      </c>
    </row>
    <row r="32" spans="1:3">
      <c t="s" r="A32" s="4">
        <v>165</v>
      </c>
      <c t="n" r="B32" s="6">
        <v>2</v>
      </c>
      <c t="n" r="C32" s="6">
        <v>-5</v>
      </c>
    </row>
    <row r="33" spans="1:3">
      <c t="s" r="A33" s="4">
        <v>166</v>
      </c>
      <c t="n" r="B33" s="6">
        <v>-6</v>
      </c>
      <c t="n" r="C33" s="6">
        <v>17</v>
      </c>
    </row>
    <row r="34" spans="1:3">
      <c t="s" r="A34" s="4">
        <v>167</v>
      </c>
      <c t="n" r="B34" s="6">
        <v>-537</v>
      </c>
      <c t="n" r="C34" s="6">
        <v>-492</v>
      </c>
    </row>
    <row r="35" spans="1:3">
      <c t="s" r="A35" s="3">
        <v>168</v>
      </c>
    </row>
    <row r="36" spans="1:3">
      <c t="s" r="A36" s="4">
        <v>169</v>
      </c>
      <c t="n" r="C36" s="6">
        <v>350</v>
      </c>
    </row>
    <row r="37" spans="1:3">
      <c t="s" r="A37" s="4">
        <v>170</v>
      </c>
      <c t="n" r="B37" s="6">
        <v>-45</v>
      </c>
      <c t="n" r="C37" s="6">
        <v>-69</v>
      </c>
    </row>
    <row r="38" spans="1:3">
      <c t="s" r="A38" s="4">
        <v>171</v>
      </c>
      <c t="n" r="B38" s="6">
        <v>-160</v>
      </c>
    </row>
    <row r="39" spans="1:3">
      <c t="s" r="A39" s="4">
        <v>172</v>
      </c>
      <c t="n" r="B39" s="6">
        <v>-53</v>
      </c>
      <c t="n" r="C39" s="6">
        <v>-54</v>
      </c>
    </row>
    <row r="40" spans="1:3">
      <c t="s" r="A40" s="4">
        <v>173</v>
      </c>
      <c t="n" r="B40" s="6">
        <v>-4</v>
      </c>
      <c t="n" r="C40" s="6">
        <v>-14</v>
      </c>
    </row>
    <row r="41" spans="1:3">
      <c t="s" r="A41" s="4">
        <v>174</v>
      </c>
      <c t="n" r="B41" s="6">
        <v>-4</v>
      </c>
    </row>
    <row r="42" spans="1:3">
      <c t="s" r="A42" s="4">
        <v>175</v>
      </c>
      <c t="n" r="B42" s="6">
        <v>-2</v>
      </c>
    </row>
    <row r="43" spans="1:3">
      <c t="s" r="A43" s="4">
        <v>176</v>
      </c>
      <c t="n" r="B43" s="6">
        <v>-134</v>
      </c>
    </row>
    <row r="44" spans="1:3">
      <c t="s" r="A44" s="4">
        <v>177</v>
      </c>
      <c t="n" r="B44" s="6">
        <v>-402</v>
      </c>
      <c t="n" r="C44" s="6">
        <v>213</v>
      </c>
    </row>
    <row r="45" spans="1:3">
      <c t="s" r="A45" s="4">
        <v>178</v>
      </c>
      <c t="n" r="B45" s="6">
        <v>-31</v>
      </c>
      <c t="n" r="C45" s="6">
        <v>503</v>
      </c>
    </row>
    <row r="46" spans="1:3">
      <c t="s" r="A46" s="4">
        <v>179</v>
      </c>
      <c t="n" r="B46" s="6">
        <v>427</v>
      </c>
      <c t="n" r="C46" s="6">
        <v>482</v>
      </c>
    </row>
    <row r="47" spans="1:3">
      <c t="s" r="A47" s="4">
        <v>180</v>
      </c>
      <c t="n" r="B47" s="6">
        <v>396</v>
      </c>
      <c t="n" r="C47" s="6">
        <v>985</v>
      </c>
    </row>
    <row r="48" spans="1:3">
      <c t="s" r="A48" s="3">
        <v>181</v>
      </c>
    </row>
    <row r="49" spans="1:3">
      <c t="s" r="A49" s="4">
        <v>182</v>
      </c>
      <c t="n" r="B49" s="6">
        <v>114</v>
      </c>
      <c t="n" r="C49" s="6">
        <v>76</v>
      </c>
    </row>
    <row r="50" spans="1:3">
      <c t="s" r="A50" s="4">
        <v>183</v>
      </c>
      <c t="n" r="B50" s="7">
        <v>7</v>
      </c>
      <c t="n" r="C50" s="7">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9</v>
      </c>
      <c t="s" r="B1" s="2">
        <v>25</v>
      </c>
      <c t="s" r="D1" s="2">
        <v>1</v>
      </c>
    </row>
    <row r="2" spans="1:5">
      <c t="s" r="B2" s="2">
        <v>2</v>
      </c>
      <c t="s" r="C2" s="2">
        <v>26</v>
      </c>
      <c t="s" r="D2" s="2">
        <v>2</v>
      </c>
      <c t="s" r="E2" s="2">
        <v>26</v>
      </c>
    </row>
    <row r="3" spans="1:5">
      <c t="s" r="A3" s="3">
        <v>246</v>
      </c>
    </row>
    <row r="4" spans="1:5">
      <c t="s" r="A4" s="4">
        <v>910</v>
      </c>
      <c t="n" r="B4" s="7">
        <v>535</v>
      </c>
      <c t="n" r="C4" s="7">
        <v>267</v>
      </c>
      <c t="n" r="D4" s="7">
        <v>1089</v>
      </c>
      <c t="n" r="E4" s="7">
        <v>638</v>
      </c>
    </row>
    <row r="5" spans="1:5">
      <c t="s" r="A5" s="4">
        <v>32</v>
      </c>
      <c t="n" r="C5" s="6">
        <v>7</v>
      </c>
      <c t="n" r="E5" s="6">
        <v>7</v>
      </c>
    </row>
    <row r="6" spans="1:5">
      <c t="s" r="A6" s="4">
        <v>33</v>
      </c>
      <c t="n" r="B6" s="6">
        <v>213</v>
      </c>
      <c t="n" r="C6" s="6">
        <v>187</v>
      </c>
      <c t="n" r="D6" s="6">
        <v>418</v>
      </c>
      <c t="n" r="E6" s="6">
        <v>362</v>
      </c>
    </row>
    <row r="7" spans="1:5">
      <c t="s" r="A7" s="4">
        <v>40</v>
      </c>
      <c t="n" r="B7" s="6">
        <v>68</v>
      </c>
      <c t="n" r="C7" s="6">
        <v>66</v>
      </c>
      <c t="n" r="D7" s="6">
        <v>152</v>
      </c>
      <c t="n" r="E7" s="6">
        <v>127</v>
      </c>
    </row>
    <row r="8" spans="1:5">
      <c t="s" r="A8" s="4">
        <v>42</v>
      </c>
      <c t="n" r="B8" s="6">
        <v>172</v>
      </c>
      <c t="n" r="C8" s="6">
        <v>5</v>
      </c>
      <c t="n" r="D8" s="6">
        <v>276</v>
      </c>
      <c t="n" r="E8" s="6">
        <v>47</v>
      </c>
    </row>
    <row r="9" spans="1:5">
      <c t="s" r="A9" s="4">
        <v>38</v>
      </c>
      <c t="n" r="B9" s="6">
        <v>20</v>
      </c>
      <c t="n" r="C9" s="6">
        <v>10</v>
      </c>
      <c t="n" r="D9" s="6">
        <v>69</v>
      </c>
      <c t="n" r="E9" s="6">
        <v>22</v>
      </c>
    </row>
    <row r="10" spans="1:5">
      <c t="s" r="A10" s="4">
        <v>39</v>
      </c>
      <c t="n" r="C10" s="6">
        <v>-1</v>
      </c>
      <c t="n" r="D10" s="6">
        <v>2</v>
      </c>
    </row>
    <row r="11" spans="1:5">
      <c t="s" r="A11" s="4">
        <v>43</v>
      </c>
      <c t="n" r="B11" s="7">
        <v>102</v>
      </c>
      <c t="n" r="C11" s="7">
        <v>11</v>
      </c>
      <c t="n" r="D11" s="7">
        <v>314</v>
      </c>
      <c t="n" r="E11" s="7">
        <v>1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1</v>
      </c>
      <c t="s" r="B1" s="2">
        <v>25</v>
      </c>
      <c t="s" r="D1" s="2">
        <v>1</v>
      </c>
    </row>
    <row r="2" spans="1:5">
      <c t="s" r="B2" s="2">
        <v>2</v>
      </c>
      <c t="s" r="C2" s="2">
        <v>26</v>
      </c>
      <c t="s" r="D2" s="2">
        <v>2</v>
      </c>
      <c t="s" r="E2" s="2">
        <v>26</v>
      </c>
    </row>
    <row r="3" spans="1:5">
      <c t="s" r="A3" s="4">
        <v>912</v>
      </c>
    </row>
    <row r="4" spans="1:5">
      <c t="s" r="A4" s="3">
        <v>913</v>
      </c>
    </row>
    <row r="5" spans="1:5">
      <c t="s" r="A5" s="4">
        <v>914</v>
      </c>
      <c t="n" r="C5" s="7">
        <v>1</v>
      </c>
      <c t="n" r="E5" s="7">
        <v>1</v>
      </c>
    </row>
    <row r="6" spans="1:5">
      <c t="s" r="A6" s="4">
        <v>915</v>
      </c>
      <c t="n" r="B6" s="7">
        <v>-14</v>
      </c>
      <c t="n" r="C6" s="6">
        <v>-19</v>
      </c>
      <c t="n" r="D6" s="7">
        <v>-19</v>
      </c>
      <c t="n" r="E6" s="6">
        <v>-31</v>
      </c>
    </row>
    <row r="7" spans="1:5">
      <c t="s" r="A7" s="4">
        <v>916</v>
      </c>
    </row>
    <row r="8" spans="1:5">
      <c t="s" r="A8" s="3">
        <v>913</v>
      </c>
    </row>
    <row r="9" spans="1:5">
      <c t="s" r="A9" s="4">
        <v>915</v>
      </c>
      <c t="n" r="B9" s="6">
        <v>-2</v>
      </c>
      <c t="n" r="C9" s="6">
        <v>-3</v>
      </c>
      <c t="n" r="D9" s="6">
        <v>-5</v>
      </c>
      <c t="n" r="E9" s="6">
        <v>-5</v>
      </c>
    </row>
    <row r="10" spans="1:5">
      <c t="s" r="A10" s="4">
        <v>917</v>
      </c>
    </row>
    <row r="11" spans="1:5">
      <c t="s" r="A11" s="3">
        <v>913</v>
      </c>
    </row>
    <row r="12" spans="1:5">
      <c t="s" r="A12" s="4">
        <v>915</v>
      </c>
      <c t="n" r="B12" s="6">
        <v>-10</v>
      </c>
      <c t="n" r="C12" s="6">
        <v>-12</v>
      </c>
      <c t="n" r="D12" s="6">
        <v>-18</v>
      </c>
      <c t="n" r="E12" s="6">
        <v>-18</v>
      </c>
    </row>
    <row r="13" spans="1:5">
      <c t="s" r="A13" s="4">
        <v>918</v>
      </c>
    </row>
    <row r="14" spans="1:5">
      <c t="s" r="A14" s="3">
        <v>913</v>
      </c>
    </row>
    <row r="15" spans="1:5">
      <c t="s" r="A15" s="4">
        <v>914</v>
      </c>
      <c t="n" r="B15" s="6">
        <v>1</v>
      </c>
      <c t="n" r="D15" s="6">
        <v>2</v>
      </c>
    </row>
    <row r="16" spans="1:5">
      <c t="s" r="A16" s="4">
        <v>915</v>
      </c>
      <c t="n" r="B16" s="7">
        <v>-1</v>
      </c>
      <c t="n" r="C16" s="7">
        <v>-3</v>
      </c>
      <c t="n" r="D16" s="7">
        <v>-1</v>
      </c>
      <c t="n" r="E16" s="7">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919</v>
      </c>
      <c t="s" r="B1" s="2">
        <v>25</v>
      </c>
      <c t="s" r="D1" s="2">
        <v>1</v>
      </c>
      <c t="s" r="F1" s="2">
        <v>324</v>
      </c>
    </row>
    <row r="2" spans="1:6">
      <c t="s" r="B2" s="2">
        <v>2</v>
      </c>
      <c t="s" r="C2" s="2">
        <v>26</v>
      </c>
      <c t="s" r="D2" s="2">
        <v>2</v>
      </c>
      <c t="s" r="E2" s="2">
        <v>26</v>
      </c>
      <c t="s" r="F2" s="2">
        <v>67</v>
      </c>
    </row>
    <row r="3" spans="1:6">
      <c t="s" r="A3" s="3">
        <v>913</v>
      </c>
    </row>
    <row r="4" spans="1:6">
      <c t="s" r="A4" s="4">
        <v>920</v>
      </c>
      <c t="n" r="C4" s="7">
        <v>7000000</v>
      </c>
      <c t="n" r="E4" s="7">
        <v>7000000</v>
      </c>
    </row>
    <row r="5" spans="1:6">
      <c t="s" r="A5" s="4">
        <v>84</v>
      </c>
      <c t="n" r="B5" s="7">
        <v>371000000</v>
      </c>
      <c t="n" r="D5" s="7">
        <v>371000000</v>
      </c>
      <c t="n" r="F5" s="7">
        <v>385000000</v>
      </c>
    </row>
    <row r="6" spans="1:6">
      <c t="s" r="A6" s="4">
        <v>161</v>
      </c>
      <c t="n" r="D6" s="6">
        <v>41000000</v>
      </c>
      <c t="n" r="E6" s="7">
        <v>10000000</v>
      </c>
    </row>
    <row r="7" spans="1:6">
      <c t="s" r="A7" s="4">
        <v>921</v>
      </c>
    </row>
    <row r="8" spans="1:6">
      <c t="s" r="A8" s="3">
        <v>913</v>
      </c>
    </row>
    <row r="9" spans="1:6">
      <c t="s" r="A9" s="4">
        <v>922</v>
      </c>
      <c t="n" r="C9" s="7">
        <v>7000000</v>
      </c>
    </row>
    <row r="10" spans="1:6">
      <c t="s" r="A10" s="4">
        <v>920</v>
      </c>
      <c t="n" r="D10" s="7">
        <v>0</v>
      </c>
    </row>
    <row r="11" spans="1:6">
      <c t="s" r="A11" s="4">
        <v>923</v>
      </c>
    </row>
    <row r="12" spans="1:6">
      <c t="s" r="A12" s="3">
        <v>913</v>
      </c>
    </row>
    <row r="13" spans="1:6">
      <c t="s" r="A13" s="4">
        <v>924</v>
      </c>
      <c t="s" r="B13" s="4">
        <v>634</v>
      </c>
      <c t="s" r="D13" s="4">
        <v>634</v>
      </c>
    </row>
    <row r="14" spans="1:6">
      <c t="s" r="A14" s="4">
        <v>925</v>
      </c>
      <c t="n" r="D14" s="7">
        <v>57000000</v>
      </c>
      <c t="n" r="F14" s="7">
        <v>70000000</v>
      </c>
    </row>
    <row r="15" spans="1:6">
      <c t="s" r="A15" s="4">
        <v>926</v>
      </c>
    </row>
    <row r="16" spans="1:6">
      <c t="s" r="A16" s="3">
        <v>913</v>
      </c>
    </row>
    <row r="17" spans="1:6">
      <c t="s" r="A17" s="4">
        <v>927</v>
      </c>
      <c t="s" r="B17" s="4">
        <v>928</v>
      </c>
      <c t="s" r="D17" s="4">
        <v>928</v>
      </c>
    </row>
    <row r="18" spans="1:6">
      <c t="s" r="A18" s="4">
        <v>929</v>
      </c>
    </row>
    <row r="19" spans="1:6">
      <c t="s" r="A19" s="3">
        <v>913</v>
      </c>
    </row>
    <row r="20" spans="1:6">
      <c t="s" r="A20" s="4">
        <v>924</v>
      </c>
      <c t="s" r="B20" s="4">
        <v>634</v>
      </c>
      <c t="s" r="D20" s="4">
        <v>634</v>
      </c>
    </row>
    <row r="21" spans="1:6">
      <c t="s" r="A21" s="4">
        <v>930</v>
      </c>
      <c t="n" r="B21" s="7">
        <v>21000000</v>
      </c>
    </row>
    <row r="22" spans="1:6">
      <c t="s" r="A22" s="4">
        <v>84</v>
      </c>
      <c t="n" r="B22" s="6">
        <v>22000000</v>
      </c>
      <c t="n" r="D22" s="7">
        <v>22000000</v>
      </c>
    </row>
    <row r="23" spans="1:6">
      <c t="s" r="A23" s="4">
        <v>931</v>
      </c>
      <c t="n" r="B23" s="6">
        <v>67000000</v>
      </c>
    </row>
    <row r="24" spans="1:6">
      <c t="s" r="A24" s="4">
        <v>932</v>
      </c>
      <c t="n" r="B24" s="6">
        <v>43000000</v>
      </c>
    </row>
    <row r="25" spans="1:6">
      <c t="s" r="A25" s="4">
        <v>161</v>
      </c>
      <c t="n" r="B25" s="6">
        <v>22000000</v>
      </c>
    </row>
    <row r="26" spans="1:6">
      <c t="s" r="A26" s="4">
        <v>933</v>
      </c>
      <c t="n" r="B26" s="7">
        <v>2000000</v>
      </c>
    </row>
    <row r="27" spans="1:6">
      <c t="s" r="A27" s="4">
        <v>934</v>
      </c>
      <c t="s" r="B27" s="4">
        <v>9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6</v>
      </c>
      <c t="s" r="B1" s="2">
        <v>2</v>
      </c>
      <c t="s" r="C1" s="2">
        <v>67</v>
      </c>
    </row>
    <row r="2" spans="1:3">
      <c t="s" r="A2" s="4">
        <v>912</v>
      </c>
    </row>
    <row r="3" spans="1:3">
      <c t="s" r="A3" s="3">
        <v>913</v>
      </c>
    </row>
    <row r="4" spans="1:3">
      <c t="s" r="A4" s="4">
        <v>937</v>
      </c>
      <c t="n" r="B4" s="7">
        <v>4</v>
      </c>
      <c t="n" r="C4" s="7">
        <v>7</v>
      </c>
    </row>
    <row r="5" spans="1:3">
      <c t="s" r="A5" s="4">
        <v>938</v>
      </c>
      <c t="n" r="B5" s="6">
        <v>-4</v>
      </c>
      <c t="n" r="C5" s="6">
        <v>-5</v>
      </c>
    </row>
    <row r="6" spans="1:3">
      <c t="s" r="A6" s="4">
        <v>939</v>
      </c>
    </row>
    <row r="7" spans="1:3">
      <c t="s" r="A7" s="3">
        <v>913</v>
      </c>
    </row>
    <row r="8" spans="1:3">
      <c t="s" r="A8" s="4">
        <v>937</v>
      </c>
      <c t="n" r="B8" s="6">
        <v>61</v>
      </c>
      <c t="n" r="C8" s="6">
        <v>68</v>
      </c>
    </row>
    <row r="9" spans="1:3">
      <c t="s" r="A9" s="4">
        <v>938</v>
      </c>
      <c t="n" r="B9" s="6">
        <v>-48</v>
      </c>
      <c t="n" r="C9" s="6">
        <v>-77</v>
      </c>
    </row>
    <row r="10" spans="1:3">
      <c t="s" r="A10" s="4">
        <v>917</v>
      </c>
    </row>
    <row r="11" spans="1:3">
      <c t="s" r="A11" s="3">
        <v>913</v>
      </c>
    </row>
    <row r="12" spans="1:3">
      <c t="s" r="A12" s="4">
        <v>938</v>
      </c>
      <c t="n" r="B12" s="6">
        <v>-17</v>
      </c>
      <c t="n" r="C12" s="6">
        <v>-3</v>
      </c>
    </row>
    <row r="13" spans="1:3">
      <c t="s" r="A13" s="4">
        <v>940</v>
      </c>
    </row>
    <row r="14" spans="1:3">
      <c t="s" r="A14" s="3">
        <v>913</v>
      </c>
    </row>
    <row r="15" spans="1:3">
      <c t="s" r="A15" s="4">
        <v>937</v>
      </c>
      <c t="n" r="B15" s="6">
        <v>1</v>
      </c>
      <c t="n" r="C15" s="6">
        <v>1</v>
      </c>
    </row>
    <row r="16" spans="1:3">
      <c t="s" r="A16" s="4">
        <v>938</v>
      </c>
      <c t="n" r="C16" s="6">
        <v>-3</v>
      </c>
    </row>
    <row r="17" spans="1:3">
      <c t="s" r="A17" s="4">
        <v>916</v>
      </c>
    </row>
    <row r="18" spans="1:3">
      <c t="s" r="A18" s="3">
        <v>913</v>
      </c>
    </row>
    <row r="19" spans="1:3">
      <c t="s" r="A19" s="4">
        <v>938</v>
      </c>
      <c t="n" r="B19" s="6">
        <v>-5</v>
      </c>
    </row>
    <row r="20" spans="1:3">
      <c t="s" r="A20" s="4">
        <v>918</v>
      </c>
    </row>
    <row r="21" spans="1:3">
      <c t="s" r="A21" s="3">
        <v>913</v>
      </c>
    </row>
    <row r="22" spans="1:3">
      <c t="s" r="A22" s="4">
        <v>937</v>
      </c>
      <c t="n" r="B22" s="6">
        <v>4</v>
      </c>
    </row>
    <row r="23" spans="1:3">
      <c t="s" r="A23" s="4">
        <v>938</v>
      </c>
      <c t="n" r="B23" s="7">
        <v>-1</v>
      </c>
      <c t="n" r="C23" s="7">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41</v>
      </c>
      <c t="s" r="B1" s="2">
        <v>25</v>
      </c>
      <c t="s" r="D1" s="2">
        <v>1</v>
      </c>
    </row>
    <row r="2" spans="1:6">
      <c t="s" r="B2" s="2">
        <v>2</v>
      </c>
      <c t="s" r="C2" s="2">
        <v>26</v>
      </c>
      <c t="s" r="D2" s="2">
        <v>2</v>
      </c>
      <c t="s" r="E2" s="2">
        <v>26</v>
      </c>
      <c t="s" r="F2" s="2">
        <v>67</v>
      </c>
    </row>
    <row r="3" spans="1:6">
      <c t="s" r="A3" s="3">
        <v>942</v>
      </c>
    </row>
    <row r="4" spans="1:6">
      <c t="s" r="A4" s="4">
        <v>943</v>
      </c>
      <c t="n" r="B4" s="7">
        <v>61</v>
      </c>
      <c t="n" r="D4" s="7">
        <v>61</v>
      </c>
      <c t="n" r="F4" s="7">
        <v>62</v>
      </c>
    </row>
    <row r="5" spans="1:6">
      <c t="s" r="A5" s="4">
        <v>944</v>
      </c>
      <c t="n" r="B5" s="6">
        <v>34</v>
      </c>
      <c t="n" r="D5" s="6">
        <v>34</v>
      </c>
      <c t="n" r="F5" s="7">
        <v>35</v>
      </c>
    </row>
    <row r="6" spans="1:6">
      <c t="s" r="A6" s="4">
        <v>945</v>
      </c>
      <c t="n" r="B6" s="7">
        <v>0</v>
      </c>
      <c t="n" r="C6" s="7">
        <v>-5</v>
      </c>
      <c t="n" r="D6" s="7">
        <v>-1</v>
      </c>
      <c t="n" r="E6" s="7">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6</v>
      </c>
      <c t="s" r="B1" s="2">
        <v>25</v>
      </c>
      <c t="s" r="D1" s="2">
        <v>1</v>
      </c>
    </row>
    <row r="2" spans="1:5">
      <c t="s" r="B2" s="2">
        <v>2</v>
      </c>
      <c t="s" r="C2" s="2">
        <v>26</v>
      </c>
      <c t="s" r="D2" s="2">
        <v>2</v>
      </c>
      <c t="s" r="E2" s="2">
        <v>26</v>
      </c>
    </row>
    <row r="3" spans="1:5">
      <c t="s" r="A3" s="3">
        <v>255</v>
      </c>
    </row>
    <row r="4" spans="1:5">
      <c t="s" r="A4" s="4">
        <v>947</v>
      </c>
      <c t="s" r="B4" s="4">
        <v>948</v>
      </c>
      <c t="s" r="D4" s="4">
        <v>949</v>
      </c>
    </row>
    <row r="5" spans="1:5">
      <c t="s" r="A5" s="4">
        <v>418</v>
      </c>
      <c t="n" r="B5" s="7">
        <v>126</v>
      </c>
      <c t="n" r="D5" s="7">
        <v>126</v>
      </c>
    </row>
    <row r="6" spans="1:5">
      <c t="s" r="A6" s="4">
        <v>950</v>
      </c>
      <c t="s" r="B6" s="4">
        <v>951</v>
      </c>
      <c t="s" r="C6" s="4">
        <v>952</v>
      </c>
      <c t="s" r="D6" s="4">
        <v>953</v>
      </c>
      <c t="s" r="E6" s="4">
        <v>954</v>
      </c>
    </row>
    <row r="7" spans="1:5">
      <c t="s" r="A7" s="4">
        <v>955</v>
      </c>
      <c t="s" r="D7" s="4">
        <v>9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1"/>
    <col customWidth="1" max="3" min="3" width="24"/>
    <col customWidth="1" max="4" min="4" width="24"/>
  </cols>
  <sheetData>
    <row r="1" spans="1:4">
      <c t="s" r="A1" s="1">
        <v>957</v>
      </c>
      <c t="s" r="B1" s="2">
        <v>958</v>
      </c>
      <c t="s" r="C1" s="2">
        <v>959</v>
      </c>
      <c t="s" r="D1" s="2">
        <v>959</v>
      </c>
    </row>
    <row r="2" spans="1:4">
      <c t="s" r="A2" s="3">
        <v>960</v>
      </c>
    </row>
    <row r="3" spans="1:4">
      <c t="s" r="A3" s="4">
        <v>961</v>
      </c>
      <c t="n" r="C3" s="9">
        <v>0.432</v>
      </c>
      <c t="n" r="D3" s="9">
        <v>0.864</v>
      </c>
    </row>
    <row r="4" spans="1:4">
      <c t="s" r="A4" s="4">
        <v>962</v>
      </c>
    </row>
    <row r="5" spans="1:4">
      <c t="s" r="A5" s="3">
        <v>960</v>
      </c>
    </row>
    <row r="6" spans="1:4">
      <c t="s" r="A6" s="4">
        <v>963</v>
      </c>
      <c t="s" r="B6" s="4">
        <v>964</v>
      </c>
    </row>
    <row r="7" spans="1:4">
      <c t="s" r="A7" s="4">
        <v>961</v>
      </c>
      <c t="n" r="B7" s="9">
        <v>0.432</v>
      </c>
    </row>
    <row r="8" spans="1:4">
      <c t="s" r="A8" s="4">
        <v>965</v>
      </c>
      <c t="s" r="B8" s="4">
        <v>966</v>
      </c>
    </row>
    <row r="9" spans="1:4">
      <c t="s" r="A9" s="4">
        <v>967</v>
      </c>
      <c t="s" r="B9" s="4">
        <v>968</v>
      </c>
    </row>
    <row r="10" spans="1:4">
      <c t="s" r="A10" s="4">
        <v>969</v>
      </c>
    </row>
    <row r="11" spans="1:4">
      <c t="s" r="A11" s="3">
        <v>960</v>
      </c>
    </row>
    <row r="12" spans="1:4">
      <c t="s" r="A12" s="4">
        <v>970</v>
      </c>
      <c t="n" r="B12" s="11">
        <v>2.5</v>
      </c>
    </row>
    <row r="13" spans="1:4">
      <c t="s" r="A13" s="4">
        <v>971</v>
      </c>
      <c t="n" r="B13" s="6">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36"/>
    <col customWidth="1" max="3" min="3" width="10"/>
    <col customWidth="1" max="4" min="4" width="13"/>
    <col customWidth="1" max="5" min="5" width="27"/>
    <col customWidth="1" max="6" min="6" width="15"/>
    <col customWidth="1" max="7" min="7" width="18"/>
    <col customWidth="1" max="8" min="8" width="46"/>
    <col customWidth="1" max="9" min="9" width="27"/>
    <col customWidth="1" max="10" min="10" width="26"/>
  </cols>
  <sheetData>
    <row r="1" spans="1:10">
      <c t="s" r="A1" s="1">
        <v>184</v>
      </c>
      <c t="s" r="C1" s="2">
        <v>185</v>
      </c>
      <c t="s" r="D1" s="2">
        <v>119</v>
      </c>
      <c t="s" r="E1" s="2">
        <v>186</v>
      </c>
      <c t="s" r="F1" s="2">
        <v>121</v>
      </c>
      <c t="s" r="G1" s="2">
        <v>187</v>
      </c>
      <c t="s" r="H1" s="2">
        <v>188</v>
      </c>
      <c t="s" r="I1" s="2">
        <v>189</v>
      </c>
      <c t="s" r="J1" s="2">
        <v>190</v>
      </c>
    </row>
    <row r="2" spans="1:10">
      <c t="s" r="A2" s="4">
        <v>191</v>
      </c>
      <c t="n" r="C2" s="7">
        <v>12477</v>
      </c>
      <c t="n" r="D2" s="7">
        <v>3</v>
      </c>
      <c t="n" r="E2" s="7">
        <v>11375</v>
      </c>
      <c t="n" r="G2" s="7">
        <v>1182</v>
      </c>
      <c t="n" r="H2" s="7">
        <v>-99</v>
      </c>
      <c t="n" r="I2" s="7">
        <v>12461</v>
      </c>
      <c t="n" r="J2" s="7">
        <v>16</v>
      </c>
    </row>
    <row r="3" spans="1:10">
      <c t="s" r="A3" s="4">
        <v>192</v>
      </c>
      <c t="s" r="B3" s="4">
        <v>57</v>
      </c>
      <c t="n" r="C3" s="6">
        <v>252235232</v>
      </c>
    </row>
    <row r="4" spans="1:10">
      <c t="s" r="A4" s="4">
        <v>43</v>
      </c>
      <c t="n" r="C4" s="7">
        <v>117</v>
      </c>
      <c t="n" r="G4" s="6">
        <v>117</v>
      </c>
      <c t="n" r="I4" s="6">
        <v>117</v>
      </c>
    </row>
    <row r="5" spans="1:10">
      <c t="s" r="A5" s="4">
        <v>193</v>
      </c>
      <c t="n" r="C5" s="6">
        <v>3</v>
      </c>
      <c t="n" r="H5" s="6">
        <v>3</v>
      </c>
      <c t="n" r="I5" s="6">
        <v>3</v>
      </c>
    </row>
    <row r="6" spans="1:10">
      <c t="s" r="A6" s="4">
        <v>60</v>
      </c>
      <c t="n" r="C6" s="6">
        <v>120</v>
      </c>
    </row>
    <row r="7" spans="1:10">
      <c t="s" r="A7" s="4">
        <v>194</v>
      </c>
      <c t="n" r="C7" s="7">
        <v>12597</v>
      </c>
      <c t="n" r="D7" s="6">
        <v>3</v>
      </c>
      <c t="n" r="E7" s="6">
        <v>11375</v>
      </c>
      <c t="n" r="G7" s="6">
        <v>1299</v>
      </c>
      <c t="n" r="H7" s="6">
        <v>-96</v>
      </c>
      <c t="n" r="I7" s="6">
        <v>12581</v>
      </c>
      <c t="n" r="J7" s="6">
        <v>16</v>
      </c>
    </row>
    <row r="8" spans="1:10">
      <c t="s" r="A8" s="4">
        <v>195</v>
      </c>
      <c t="s" r="B8" s="4">
        <v>57</v>
      </c>
      <c t="n" r="C8" s="6">
        <v>252235232</v>
      </c>
    </row>
    <row r="9" spans="1:10">
      <c t="s" r="A9" s="4">
        <v>196</v>
      </c>
      <c t="n" r="C9" s="7">
        <v>15066</v>
      </c>
      <c t="n" r="D9" s="6">
        <v>3</v>
      </c>
      <c t="n" r="E9" s="6">
        <v>13653</v>
      </c>
      <c t="n" r="G9" s="6">
        <v>1449</v>
      </c>
      <c t="n" r="H9" s="6">
        <v>-52</v>
      </c>
      <c t="n" r="I9" s="6">
        <v>15053</v>
      </c>
      <c t="n" r="J9" s="6">
        <v>13</v>
      </c>
    </row>
    <row r="10" spans="1:10">
      <c t="s" r="A10" s="4">
        <v>197</v>
      </c>
      <c t="s" r="B10" s="4">
        <v>57</v>
      </c>
      <c t="n" r="C10" s="6">
        <v>308864609</v>
      </c>
    </row>
    <row r="11" spans="1:10">
      <c t="s" r="A11" s="4">
        <v>43</v>
      </c>
      <c t="n" r="C11" s="7">
        <v>314</v>
      </c>
      <c t="n" r="G11" s="6">
        <v>314</v>
      </c>
      <c t="n" r="I11" s="6">
        <v>314</v>
      </c>
    </row>
    <row r="12" spans="1:10">
      <c t="s" r="A12" s="4">
        <v>193</v>
      </c>
      <c t="n" r="C12" s="6">
        <v>-42</v>
      </c>
      <c t="n" r="H12" s="6">
        <v>-42</v>
      </c>
      <c t="n" r="I12" s="6">
        <v>-42</v>
      </c>
    </row>
    <row r="13" spans="1:10">
      <c t="s" r="A13" s="4">
        <v>60</v>
      </c>
      <c t="n" r="C13" s="6">
        <v>272</v>
      </c>
    </row>
    <row r="14" spans="1:10">
      <c t="s" r="A14" s="4">
        <v>198</v>
      </c>
      <c t="n" r="C14" s="7">
        <v>-267</v>
      </c>
      <c t="n" r="G14" s="6">
        <v>-267</v>
      </c>
      <c t="n" r="I14" s="6">
        <v>-267</v>
      </c>
    </row>
    <row r="15" spans="1:10">
      <c t="s" r="A15" s="4">
        <v>199</v>
      </c>
      <c t="s" r="B15" s="4">
        <v>57</v>
      </c>
      <c t="n" r="C15" s="6">
        <v>134921</v>
      </c>
    </row>
    <row r="16" spans="1:10">
      <c t="s" r="A16" s="4">
        <v>175</v>
      </c>
      <c t="n" r="C16" s="7">
        <v>-2</v>
      </c>
      <c t="n" r="E16" s="6">
        <v>-2</v>
      </c>
      <c t="n" r="I16" s="6">
        <v>-2</v>
      </c>
    </row>
    <row r="17" spans="1:10">
      <c t="s" r="A17" s="4">
        <v>200</v>
      </c>
      <c t="s" r="B17" s="4">
        <v>57</v>
      </c>
      <c t="n" r="C17" s="6">
        <v>101538</v>
      </c>
    </row>
    <row r="18" spans="1:10">
      <c t="s" r="A18" s="4">
        <v>174</v>
      </c>
      <c t="n" r="C18" s="7">
        <v>-4</v>
      </c>
      <c t="n" r="F18" s="7">
        <v>-4</v>
      </c>
      <c t="n" r="I18" s="6">
        <v>-4</v>
      </c>
    </row>
    <row r="19" spans="1:10">
      <c t="s" r="A19" s="4">
        <v>201</v>
      </c>
      <c t="s" r="B19" s="4">
        <v>57</v>
      </c>
      <c t="n" r="C19" s="6">
        <v>-97479</v>
      </c>
    </row>
    <row r="20" spans="1:10">
      <c t="s" r="A20" s="4">
        <v>202</v>
      </c>
      <c t="n" r="C20" s="7">
        <v>15065</v>
      </c>
      <c t="n" r="D20" s="7">
        <v>3</v>
      </c>
      <c t="n" r="E20" s="7">
        <v>13651</v>
      </c>
      <c t="n" r="F20" s="7">
        <v>-4</v>
      </c>
      <c t="n" r="G20" s="7">
        <v>1496</v>
      </c>
      <c t="n" r="H20" s="7">
        <v>-94</v>
      </c>
      <c t="n" r="I20" s="7">
        <v>15052</v>
      </c>
      <c t="n" r="J20" s="7">
        <v>13</v>
      </c>
    </row>
    <row r="21" spans="1:10">
      <c t="s" r="A21" s="4">
        <v>203</v>
      </c>
      <c t="s" r="B21" s="4">
        <v>57</v>
      </c>
      <c t="n" r="C21" s="6">
        <v>309003589</v>
      </c>
    </row>
    <row r="22" spans="1:10">
      <c t="n" r="A22"/>
    </row>
    <row r="23" spans="1:10">
      <c t="s" r="A23" s="4">
        <v>57</v>
      </c>
      <c t="s" r="B23" s="4">
        <v>137</v>
      </c>
    </row>
  </sheetData>
  <mergeCells count="3">
    <mergeCell ref="A1:B1"/>
    <mergeCell ref="A22:I22"/>
    <mergeCell ref="B23:I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26</v>
      </c>
    </row>
    <row r="3" spans="1:3">
      <c t="s" r="A3" s="3">
        <v>205</v>
      </c>
    </row>
    <row r="4" spans="1:3">
      <c t="s" r="A4" s="4">
        <v>206</v>
      </c>
      <c t="n" r="B4" s="8">
        <v>0.01</v>
      </c>
    </row>
    <row r="5" spans="1:3">
      <c t="s" r="A5" s="4">
        <v>207</v>
      </c>
      <c t="n" r="B5" s="7">
        <v>-26</v>
      </c>
      <c t="n" r="C5" s="10">
        <v>1.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ckground and Nature of Operat</vt:lpstr>
      <vt:lpstr>Basis of Presentation</vt:lpstr>
      <vt:lpstr>Significant Accounting Policies</vt:lpstr>
      <vt:lpstr>Acquisition of UIL</vt:lpstr>
      <vt:lpstr>Regulatory Assets and Liabiliti</vt:lpstr>
      <vt:lpstr>Fair Value of Financial Instrum</vt:lpstr>
      <vt:lpstr>Derivative Instruments and Hedg</vt:lpstr>
      <vt:lpstr>Contingencies</vt:lpstr>
      <vt:lpstr>Environmental Liability</vt:lpstr>
      <vt:lpstr>Post-retirement and Similar Obl</vt:lpstr>
      <vt:lpstr>Equity</vt:lpstr>
      <vt:lpstr>Earnings Per Share</vt:lpstr>
      <vt:lpstr>Segment Information</vt:lpstr>
      <vt:lpstr>Related Party Transactions</vt:lpstr>
      <vt:lpstr>Accounts Receivable</vt:lpstr>
      <vt:lpstr>Income Tax Expense</vt:lpstr>
      <vt:lpstr>Subsequent Events</vt:lpstr>
      <vt:lpstr>Acquisition of UIL (Tables)</vt:lpstr>
      <vt:lpstr>Regulatory Assets and Liabili28</vt:lpstr>
      <vt:lpstr>Fair Value of Financial Instr29</vt:lpstr>
      <vt:lpstr>Derivative Instruments and He30</vt:lpstr>
      <vt:lpstr>Post-retirement and Similar O31</vt:lpstr>
      <vt:lpstr>Equity (Tables)</vt:lpstr>
      <vt:lpstr>Earnings Per Share (Tables)</vt:lpstr>
      <vt:lpstr>Segment Information (Tables)</vt:lpstr>
      <vt:lpstr>Related Party Transactions (Tab</vt:lpstr>
      <vt:lpstr>Background and Nature Of Oper36</vt:lpstr>
      <vt:lpstr>Basis of Presentation - Additio</vt:lpstr>
      <vt:lpstr>Acquisition of UIL - Additional</vt:lpstr>
      <vt:lpstr>Acquisition of UIL - Summary of</vt:lpstr>
      <vt:lpstr>Acquisition of UIL - Summary 40</vt:lpstr>
      <vt:lpstr>Acquisition of UIL - Summary 41</vt:lpstr>
      <vt:lpstr>Acquisition of UIL - Summary 42</vt:lpstr>
      <vt:lpstr>Acquisition of UIL - Schedule o</vt:lpstr>
      <vt:lpstr>Acquisition of UIL - Schedule44</vt:lpstr>
      <vt:lpstr>Regulatory Assets and Liabili45</vt:lpstr>
      <vt:lpstr>Regulatory Assets and Liabili46</vt:lpstr>
      <vt:lpstr>Regulatory Assets and Liabili47</vt:lpstr>
      <vt:lpstr>Fair Value of Financial Instr48</vt:lpstr>
      <vt:lpstr>Fair Value of Financial Instr49</vt:lpstr>
      <vt:lpstr>Fair Value of Financial Instr50</vt:lpstr>
      <vt:lpstr>Fair Value of Financial Instr51</vt:lpstr>
      <vt:lpstr>Fair Value of Financial Instr52</vt:lpstr>
      <vt:lpstr>Derivative Instruments and He53</vt:lpstr>
      <vt:lpstr>Derivative Instruments and He54</vt:lpstr>
      <vt:lpstr>Derivative Instruments and He55</vt:lpstr>
      <vt:lpstr>Derivative Instruments and He56</vt:lpstr>
      <vt:lpstr>Derivative Instruments and He57</vt:lpstr>
      <vt:lpstr>Derivative Instruments and He58</vt:lpstr>
      <vt:lpstr>Derivative Instruments and He59</vt:lpstr>
      <vt:lpstr>Contingencies - Additional Info</vt:lpstr>
      <vt:lpstr>Environmental Liabilities - Add</vt:lpstr>
      <vt:lpstr>Post-Retirement and Similar O62</vt:lpstr>
      <vt:lpstr>Post-Retirement and Similar O63</vt:lpstr>
      <vt:lpstr>Equity - Additional Information</vt:lpstr>
      <vt:lpstr>Equity - Accumulated Other Comp</vt:lpstr>
      <vt:lpstr>Equity - Accumulated Other Co66</vt:lpstr>
      <vt:lpstr>Earnings Per Share - Schedule o</vt:lpstr>
      <vt:lpstr>Segment Information - Additiona</vt:lpstr>
      <vt:lpstr>Segment information (Detail)</vt:lpstr>
      <vt:lpstr>Segment information - Reconcili</vt:lpstr>
      <vt:lpstr>Related Party Transactions - Sc</vt:lpstr>
      <vt:lpstr>Related Party Transactions - Ad</vt:lpstr>
      <vt:lpstr>Related Party Transactions - 73</vt:lpstr>
      <vt:lpstr>Accounts Receivable - Additiona</vt:lpstr>
      <vt:lpstr>Income Tax Expens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8:57Z</dcterms:created>
  <dcterms:modified xmlns:dcterms="http://purl.org/dc/terms/" xmlns:xsi="http://www.w3.org/2001/XMLSchema-instance" xsi:type="dcterms:W3CDTF">2016-08-04T16:48:57Z</dcterms:modified>
  <dc:title xmlns:dc="http://purl.org/dc/elements/1.1/">Untitled</dc:title>
  <dc:description xmlns:dc="http://purl.org/dc/elements/1.1/"/>
  <dc:subject xmlns:dc="http://purl.org/dc/elements/1.1/"/>
  <cp:keywords/>
  <cp:category/>
</cp:coreProperties>
</file>